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and Principles of "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Income Tax" sheetId="16" state="visible" r:id="rId16"/>
    <sheet xmlns:r="http://schemas.openxmlformats.org/officeDocument/2006/relationships" name="Property, Plant and Equipment" sheetId="17" state="visible" r:id="rId17"/>
    <sheet xmlns:r="http://schemas.openxmlformats.org/officeDocument/2006/relationships" name="Gas Reserves" sheetId="18" state="visible" r:id="rId18"/>
    <sheet xmlns:r="http://schemas.openxmlformats.org/officeDocument/2006/relationships" name="Investments" sheetId="19" state="visible" r:id="rId19"/>
    <sheet xmlns:r="http://schemas.openxmlformats.org/officeDocument/2006/relationships" name="Derivative Instruments" sheetId="20" state="visible" r:id="rId20"/>
    <sheet xmlns:r="http://schemas.openxmlformats.org/officeDocument/2006/relationships" name="Commitments and Contigencies" sheetId="21" state="visible" r:id="rId21"/>
    <sheet xmlns:r="http://schemas.openxmlformats.org/officeDocument/2006/relationships" name="Environmental Matters" sheetId="22" state="visible" r:id="rId22"/>
    <sheet xmlns:r="http://schemas.openxmlformats.org/officeDocument/2006/relationships" name="Quarterly Financial Information" sheetId="23" state="visible" r:id="rId23"/>
    <sheet xmlns:r="http://schemas.openxmlformats.org/officeDocument/2006/relationships" name="Valuation Allowances and Reserv"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Common Stock Shares Outstanding" sheetId="29" state="visible" r:id="rId29"/>
    <sheet xmlns:r="http://schemas.openxmlformats.org/officeDocument/2006/relationships" name="Stock-Based Compensation (Table" sheetId="30" state="visible" r:id="rId30"/>
    <sheet xmlns:r="http://schemas.openxmlformats.org/officeDocument/2006/relationships" name="Debt (Tables)" sheetId="31" state="visible" r:id="rId31"/>
    <sheet xmlns:r="http://schemas.openxmlformats.org/officeDocument/2006/relationships" name="Pension and Other Postretirem32" sheetId="32" state="visible" r:id="rId32"/>
    <sheet xmlns:r="http://schemas.openxmlformats.org/officeDocument/2006/relationships" name="Income Tax (Tables)" sheetId="33" state="visible" r:id="rId33"/>
    <sheet xmlns:r="http://schemas.openxmlformats.org/officeDocument/2006/relationships" name="Property, Plant and Equipment (" sheetId="34" state="visible" r:id="rId34"/>
    <sheet xmlns:r="http://schemas.openxmlformats.org/officeDocument/2006/relationships" name="Gas Reserves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Environmental Matters (Tables)" sheetId="39" state="visible" r:id="rId39"/>
    <sheet xmlns:r="http://schemas.openxmlformats.org/officeDocument/2006/relationships" name="Quarterly Financial Informati40" sheetId="40" state="visible" r:id="rId40"/>
    <sheet xmlns:r="http://schemas.openxmlformats.org/officeDocument/2006/relationships" name="Valuation Allowances and Rese41" sheetId="41" state="visible" r:id="rId41"/>
    <sheet xmlns:r="http://schemas.openxmlformats.org/officeDocument/2006/relationships" name="Organization and Principles o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Earnings Per Share (Details)" sheetId="46" state="visible" r:id="rId46"/>
    <sheet xmlns:r="http://schemas.openxmlformats.org/officeDocument/2006/relationships" name="Segment Information (Details)" sheetId="47" state="visible" r:id="rId47"/>
    <sheet xmlns:r="http://schemas.openxmlformats.org/officeDocument/2006/relationships" name="Common Stock (Details)" sheetId="48" state="visible" r:id="rId48"/>
    <sheet xmlns:r="http://schemas.openxmlformats.org/officeDocument/2006/relationships" name="Common Stock Summary of Changes" sheetId="49" state="visible" r:id="rId49"/>
    <sheet xmlns:r="http://schemas.openxmlformats.org/officeDocument/2006/relationships" name="Stock-Based Compensation (Detai" sheetId="50" state="visible" r:id="rId50"/>
    <sheet xmlns:r="http://schemas.openxmlformats.org/officeDocument/2006/relationships" name="Debt (Details)" sheetId="51" state="visible" r:id="rId51"/>
    <sheet xmlns:r="http://schemas.openxmlformats.org/officeDocument/2006/relationships" name="Pension and Other Postretirem52" sheetId="52" state="visible" r:id="rId52"/>
    <sheet xmlns:r="http://schemas.openxmlformats.org/officeDocument/2006/relationships" name="Pension and Other Postretirem53" sheetId="53" state="visible" r:id="rId53"/>
    <sheet xmlns:r="http://schemas.openxmlformats.org/officeDocument/2006/relationships" name="Income Tax (Details)" sheetId="54" state="visible" r:id="rId54"/>
    <sheet xmlns:r="http://schemas.openxmlformats.org/officeDocument/2006/relationships" name="Property, Plant and Equipment55" sheetId="55" state="visible" r:id="rId55"/>
    <sheet xmlns:r="http://schemas.openxmlformats.org/officeDocument/2006/relationships" name="Gas Reserves (Details)" sheetId="56" state="visible" r:id="rId56"/>
    <sheet xmlns:r="http://schemas.openxmlformats.org/officeDocument/2006/relationships" name="Investments (Details)" sheetId="57" state="visible" r:id="rId57"/>
    <sheet xmlns:r="http://schemas.openxmlformats.org/officeDocument/2006/relationships" name="Derivative Instruments Gain (Lo" sheetId="58" state="visible" r:id="rId58"/>
    <sheet xmlns:r="http://schemas.openxmlformats.org/officeDocument/2006/relationships" name="Derivative Instruments Credit R" sheetId="59" state="visible" r:id="rId59"/>
    <sheet xmlns:r="http://schemas.openxmlformats.org/officeDocument/2006/relationships" name="Commitments and Contingencies60" sheetId="60" state="visible" r:id="rId60"/>
    <sheet xmlns:r="http://schemas.openxmlformats.org/officeDocument/2006/relationships" name="Environmental Matters (Details)" sheetId="61" state="visible" r:id="rId61"/>
    <sheet xmlns:r="http://schemas.openxmlformats.org/officeDocument/2006/relationships" name="Quarterly Financial Informati62" sheetId="62" state="visible" r:id="rId62"/>
    <sheet xmlns:r="http://schemas.openxmlformats.org/officeDocument/2006/relationships" name="Valuation Allowances and Rese63" sheetId="63" state="visible" r:id="rId63"/>
  </sheets>
  <definedNames/>
  <calcPr calcId="124519" fullCalcOnLoad="1"/>
</workbook>
</file>

<file path=xl/sharedStrings.xml><?xml version="1.0" encoding="utf-8"?>
<sst xmlns="http://schemas.openxmlformats.org/spreadsheetml/2006/main" uniqueCount="1086">
  <si>
    <t>Document and Entity Information - USD ($)</t>
  </si>
  <si>
    <t>12 Months Ended</t>
  </si>
  <si>
    <t>Dec. 31, 2016</t>
  </si>
  <si>
    <t>Feb. 17, 2017</t>
  </si>
  <si>
    <t>Jun. 30, 2016</t>
  </si>
  <si>
    <t>Document Information [Line Items]</t>
  </si>
  <si>
    <t>Document Type</t>
  </si>
  <si>
    <t>10-K</t>
  </si>
  <si>
    <t>Document Period End Date</t>
  </si>
  <si>
    <t>Dec. 31,
		2016</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Document Fiscal Period Focus</t>
  </si>
  <si>
    <t>FY</t>
  </si>
  <si>
    <t>Entity Public Float</t>
  </si>
  <si>
    <t>Consolidated Statements of Comprehensive Income - USD ($) shares in Thousands, $ in Thousands</t>
  </si>
  <si>
    <t>Dec. 31, 2015</t>
  </si>
  <si>
    <t>Dec. 31, 2014</t>
  </si>
  <si>
    <t>Operating revenues [Abstract]</t>
  </si>
  <si>
    <t>Operating revenues</t>
  </si>
  <si>
    <t>Operating expenses: [Abstract]</t>
  </si>
  <si>
    <t>Cost of Gas</t>
  </si>
  <si>
    <t>Operations and maintenance</t>
  </si>
  <si>
    <t>Environmental Remediation Expense</t>
  </si>
  <si>
    <t>General taxes</t>
  </si>
  <si>
    <t>Depreciation and amortization</t>
  </si>
  <si>
    <t>Operating Costs and Expenses</t>
  </si>
  <si>
    <t>Income from operations</t>
  </si>
  <si>
    <t>Other income and (expense), net</t>
  </si>
  <si>
    <t>Interest Income (Expense), Nonoperating, Net</t>
  </si>
  <si>
    <t>Income (Loss) from Continuing Operations before Income Taxes, Extraordinary Items, Noncontrolling Interest</t>
  </si>
  <si>
    <t>Income tax expense</t>
  </si>
  <si>
    <t>Net Income</t>
  </si>
  <si>
    <t>Other comprehensive income: [Abstract]</t>
  </si>
  <si>
    <t>Change in employee benefit plan liability, net of taxes of $452 for 2016, ($988) for 2015, and $2,857 for 2014</t>
  </si>
  <si>
    <t>Other Comprehensive (Income) Loss, Reclassification Adjustment from AOCI, Pension and Other Postretirement Benefit Plans, Net of Tax of ($624) for 2016, ($883) for 2015, and ($438) for 2014</t>
  </si>
  <si>
    <t>Comprehensive Income (Loss), Net of Tax, Attributable to Parent</t>
  </si>
  <si>
    <t>Average common shares outstanding: [Abstract]</t>
  </si>
  <si>
    <t>Basic</t>
  </si>
  <si>
    <t>Diluted</t>
  </si>
  <si>
    <t>Earnings per share of common stock: [Abstract]</t>
  </si>
  <si>
    <t>Dividends declared per share of common stock</t>
  </si>
  <si>
    <t>Consolidated Statements of Comprehensive Income (Parentheticals) - USD ($) $ in Thousands</t>
  </si>
  <si>
    <t>Change in employee benefit plan liability, tax</t>
  </si>
  <si>
    <t>Amortization of non-qualified employee benefit plan liability, tax</t>
  </si>
  <si>
    <t>Consolidated Balance Sheets - USD ($) $ in Thousands</t>
  </si>
  <si>
    <t>Current assets: [Abstract]</t>
  </si>
  <si>
    <t>Cash and cash equivalents</t>
  </si>
  <si>
    <t>Accounts receivable</t>
  </si>
  <si>
    <t>Accrued unbilled revenue</t>
  </si>
  <si>
    <t>Allowance for uncollectible accounts</t>
  </si>
  <si>
    <t>Regulatory Assets, Current</t>
  </si>
  <si>
    <t>Derivative instruments</t>
  </si>
  <si>
    <t>Inventories</t>
  </si>
  <si>
    <t>Deferred Gas Cost</t>
  </si>
  <si>
    <t>Income taxes receivable</t>
  </si>
  <si>
    <t>Other current assets</t>
  </si>
  <si>
    <t>Total current assets</t>
  </si>
  <si>
    <t>Non-current assets: [Abstract]</t>
  </si>
  <si>
    <t>Property, plant, and equipment</t>
  </si>
  <si>
    <t>Less: Accumulated depreciation</t>
  </si>
  <si>
    <t>Total property, plant, and equipment, net</t>
  </si>
  <si>
    <t>Inventory, Gas in Storage Underground, Noncurrent</t>
  </si>
  <si>
    <t>Regulatory assets</t>
  </si>
  <si>
    <t>Other investments</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4 and Note 15)</t>
  </si>
  <si>
    <t>Equity: [Abstract]</t>
  </si>
  <si>
    <t>Common stock - no par value; authorized 100,000 shares; issued and outstanding 28,630 and 27,427 at December 31, 2016 and 2015, respectively</t>
  </si>
  <si>
    <t>Retained earnings</t>
  </si>
  <si>
    <t>Accumulated other comprehensive loss</t>
  </si>
  <si>
    <t>Total equity</t>
  </si>
  <si>
    <t>Total liabilities and equity</t>
  </si>
  <si>
    <t>Consolidated Balance Sheets (Parentheticals) - USD ($) $ in Thousands</t>
  </si>
  <si>
    <t>Common Stock Shares Authorized</t>
  </si>
  <si>
    <t>Common Stock, Shares, Outstanding</t>
  </si>
  <si>
    <t>Common Stock, Shares, Issued</t>
  </si>
  <si>
    <t>Commitments and Contingencies</t>
  </si>
  <si>
    <t>Consolidated Statement of Shareholders' Equity - USD ($) $ in Thousands</t>
  </si>
  <si>
    <t>Total</t>
  </si>
  <si>
    <t>Common Stock Including APIC [Member]</t>
  </si>
  <si>
    <t>Retained Earnings [Member]</t>
  </si>
  <si>
    <t>Accumulated Other Comprehensive Income (Loss) [Member]</t>
  </si>
  <si>
    <t>Balance at Dec. 31, 2013</t>
  </si>
  <si>
    <t>Increase (Decrease) in Stockholders' Equity [Roll Forward]</t>
  </si>
  <si>
    <t>Comprehensive income (loss)</t>
  </si>
  <si>
    <t>Net income</t>
  </si>
  <si>
    <t>Dividends on common stock</t>
  </si>
  <si>
    <t>Tax expense from employee stock plans</t>
  </si>
  <si>
    <t>Stock-based compensation</t>
  </si>
  <si>
    <t>Shares issued pursuant to equity based plans</t>
  </si>
  <si>
    <t>Balance at Dec. 31, 2014</t>
  </si>
  <si>
    <t>Balance at Dec. 31, 2015</t>
  </si>
  <si>
    <t>Issuance of common stock, net of issuance costs</t>
  </si>
  <si>
    <t>Balance at Dec. 31, 2016</t>
  </si>
  <si>
    <t>Consolidated Statement of Cash Flows - USD ($) $ in Thousands</t>
  </si>
  <si>
    <t>Operating activities: [Abstract]</t>
  </si>
  <si>
    <t>Adjustments to reconcile net income to cash provided by operations: [Abstract]</t>
  </si>
  <si>
    <t>Regulatory amortization of gas reserves</t>
  </si>
  <si>
    <t>Deferred Tax Liabilities, net</t>
  </si>
  <si>
    <t>Qualified defined benefit pension plan expense</t>
  </si>
  <si>
    <t>Contributions to qualified defined benefit pension plans</t>
  </si>
  <si>
    <t>Deferred environmental (expenditures) recoveries, net</t>
  </si>
  <si>
    <t>Regulatory disallowance of prior environmental cost deferrals</t>
  </si>
  <si>
    <t>Interest income on deferred environmental expenses</t>
  </si>
  <si>
    <t>Amortization of environmental remediation</t>
  </si>
  <si>
    <t>Other</t>
  </si>
  <si>
    <t>Changes in assets and liabilities: [Abstract]</t>
  </si>
  <si>
    <t>Receivables, net</t>
  </si>
  <si>
    <t>Taxes Accrued</t>
  </si>
  <si>
    <t>Deferred gas costs</t>
  </si>
  <si>
    <t>Other, net</t>
  </si>
  <si>
    <t>Net Cash Provided by (Used in) Operating Activities, Continuing Operations</t>
  </si>
  <si>
    <t>Payments to Acquire Property, Plant, and Equipment [Abstract]</t>
  </si>
  <si>
    <t>Capital expenditures</t>
  </si>
  <si>
    <t>Utility gas reserves</t>
  </si>
  <si>
    <t>Proceeds from sale of assets</t>
  </si>
  <si>
    <t>Restricted cash</t>
  </si>
  <si>
    <t>Net Cash Provided by (Used in) Investing Activities, Continuing Operations</t>
  </si>
  <si>
    <t>Financing activities: [Abstract]</t>
  </si>
  <si>
    <t>Common Stock Issued, net</t>
  </si>
  <si>
    <t>Long-term debt issued</t>
  </si>
  <si>
    <t>Long-term debt retired</t>
  </si>
  <si>
    <t>Change in short-term debt</t>
  </si>
  <si>
    <t>Cash dividend payments on common stock</t>
  </si>
  <si>
    <t>Net Cash Provided by (Used in) Financing Activities, Continuing Operations</t>
  </si>
  <si>
    <t>(Decrease) Increase in cash and cash equivalents</t>
  </si>
  <si>
    <t>Cash and cash equivalents, beginning of period</t>
  </si>
  <si>
    <t>Cash and cash equivalents, end of period</t>
  </si>
  <si>
    <t>Supplemental disclosure of cash flow information: [Abstract]</t>
  </si>
  <si>
    <t>Interest paid, net of capitalization</t>
  </si>
  <si>
    <t>Income Taxes Paid, Net of refunds</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 The accompanying consolidated financial statements represent the consolidated results of Northwest Natural Gas Company (NW Natural or the Company) and all companies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facilities located in Oregon and California. In addition, we have investments and other non-utility activities we aggregate and report as other . 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N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financial statements are presented after elimination of all intercompany balances and transactions. In this report, the term “utility” is used to describe our regulated gas distribution business, and the term “non-utility” is used to describe our gas storage businesses and other non-utility investments and business activities. Certain prior year balances in our consolidated financial statements and notes have been reclassified to conform with the current presentation. These reclassifications had no effect on our prior year’s consolidated results of operations, financial condition, or cash flows.</t>
  </si>
  <si>
    <t>Summary of Significant Accounting Policies</t>
  </si>
  <si>
    <t>Accounting Policies [Abstract]</t>
  </si>
  <si>
    <t>Significant Accounting Policies [Text Block]</t>
  </si>
  <si>
    <t>2. SIGNIFICANT ACCOUNTING POLICIES Use of Estimates The preparation of financial statements in conformity with generally accepted accounting principles in the United States of America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 Industry Regulation Our principal businesses are the distribution of natural gas, which is regulated by the OPUC and WUTC, and natural gas storage services, which are regulated by either the FERC or the CPUC, and to a certain extent by the OPUC and WUTC. Accounting records and practices of our regulated businesses conform to the requirements and uniform system of accounts prescribed by these regulatory authorities in accordance with U.S. GAAP. Our businesses regulated by the OPUC, WUTC, and FERC earn a reasonable return on invested capital from approved cost-based rates, while our business regulated by the CPUC earns a return to the extent we are able to charge competitive prices above our costs (i.e. market-based rates). In applying regulatory accounting principles, we capitalize or defer certain costs and revenues as regulatory assets and liabilities pursuant to orders of the OPUC or WUTC, which provide for the recovery of revenues or expenses from, or refunds to, utility customers in future periods, including a return or a carrying charge in certain cases. At December 31, the amounts deferred as regulatory assets and liabilities were as follows: Regulatory Assets In thousands 2016 2015 Current: Unrealized loss on derivatives (1) $ 1,315 $ 22,092 Gas costs 6,830 8,717 Environmental costs (2) 9,989 9,270 Decoupling (3) 13,067 18,775 Other (4) 11,161 10,324 Total current $ 42,362 $ 69,178 Non-current: Unrealized loss on derivatives (1) $ 913 $ 3,447 Pension balancing (5) 50,863 43,748 Income taxes 38,670 43,049 Pension and other postretirement benefit liabilities 183,035 184,223 Environmental costs (2) 63,970 76,584 Gas costs 89 1,949 Decoupling (3) 5,860 6,349 Other (4) 14,130 11,362 Total non-current $ 357,530 $ 370,711 Regulatory Liabilities In thousands 2016 2015 Current: Gas costs $ 8,054 $ 14,157 Unrealized gain on derivatives (1) 16,624 2,659 Other (4) 15,612 13,111 Total current $ 40,290 $ 29,927 Non-current: Gas costs $ 1,021 $ 8,869 Unrealized gain on derivatives (1) 3,265 27 Accrued asset removal costs (6) 341,107 327,047 Other (4) 3,926 3,344 Total non-current $ 349,319 $ 339,287 (1) Unrealized gains or losses on derivatives are non-cash items and, therefore, do not earn a rate of return or a carrying charge. These amounts are recoverable through utility rates as part of the annual Purchased Gas Adjustment (PGA) mechanism when realized at settlement. (2)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recovery of deferred amounts will be determined in a future proceeding. Current environmental costs represent remediation costs management expects to collect from Oregon customers in the next 12 months. Amounts included in this estimate are still subject to a prudence and earnings test review by the OPUC and do not include the $5 million tariff rider. The amounts allocable to Oregon are recoverable through utility rates, subject to the aforementioned earnings test. See Note 15 .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 (6) Estimated costs of removal on certain regulated properties are collected through rates. See "Accounting Policies— Plant, Property, and Accrued Asset Removal Costs " below. The amortization period for our regulatory assets and liabilities ranges from less than one year to an indeterminable period. Our regulatory deferrals for gas costs payable are generally amortized over 12 months beginning each November 1 following the gas contract year during which the deferred gas costs are recorded. Similarly, most of our other regulatory deferred accounts are amortized over 12 months . However, certain regulatory account balances, such as income taxes, environmental costs, pension liabilities, and accrued asset removal costs, are large and tend to be amortized over longer periods once we have agreed upon an amortization period with the respective regulatory agency. We believe all costs incurred and deferred at December 31, 2016 are prudent. We annually review all regulatory assets and liabilities for recoverability and more often if circumstances warrant. If we should determine that all or a portion of these regulatory assets or liabilities no longer meet the criteria for continued application of regulatory accounting, then we would be required to write off the net unrecoverable balances in the period such determination is made. Environmental Regulatory Accounting On January 27, 2016 the OPUC issued an Order regarding SRRM implementation (2016 Order) in which the OPUC: (1) disallowed the recovery of $2.8 million of interest earned on the previously disallowed environmental expenditure amounts; (2) clarified the state allocation of 96.68% of environmental remediation costs for all environmental sites to Oregon; and (3) confirmed our treatment of $13.8 million of expenses put into the SRRM amortization account was correct and in compliance with prior OPUC orders. As a result of the 2016 Order, we recognized a $3.3 million non-cash charge in the first quarter, of which $2.8 million is reflected in other income and expense, net and $0.5 million is included in operations and maintenance expense. See Note 15 regarding our SRRM. New Accounting Standard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Recently Adopted Accounting Pronouncements STOCK BASED COMPENSATION. On March 30, 2016, the FASB issued ASU 2016-09, "Compensation - Stock Compensation: Improvements to Employee Share-Based Payment Accounting." The ASU changes how companies account for certain aspects of share-based payment awards to employees, including the accounting for income taxes, forfeitures, accounting treatments for statutory tax withholding policy elections, as well as classification in the statement of cash flows. Currently, tax benefits and detriments from stock compensation are recorded directly to equity and under the new guidance, they are charged to income tax expense. The new guidance also allows for an entity to account for forfeitures as they occur. Additionally, the new guidance allows for companies to withhold an amount up to the applicable maximum statutory tax rate, without triggering liability classification for the award. The amendments in this standard are effective for us beginning January 1, 2017. Early adoption is permitted in any interim or annual period. NW Natural early adopted ASU 2016-09 in the fourth quarter ended December 31, 2016. The adoption of this ASU did not materially affect our financial statements and disclosures. GOING CONCERN. On August 27, 2014, the FASB issued ASU 2014-15, "Disclosure of Uncertainties about an Entity’s Ability to Continue as a Going Concern." In connection with preparing financial statements for each annual and interim reporting period, the ASU requires an entity's management to evaluate whether there are conditions or events, considered in the aggregate, that raise substantial doubt about the entity's ability to continue as a going concern within one year after the date that the financial statements are issued. Disclosures are required when management identifies conditions or events that raise substantial doubt. The new requirements were effective for us for the annual period ended December 31, 2016. This ASU did not materially affect our financial statements and disclosures, but required management to assess the company's ability to continue as a going concern for each reporting period. FAIR VALUE MEASUREMENT. On May 1,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ere applied retrospectively to all periods presented, in this 2016 Form 10-K. This ASU did not materially affect our financial statements and disclosures, but changed certain presentation and disclosures of the fair value of certain plan assets in Note 8, for all periods presented. INTANGIBLES - GOODWILL AND OTHER INTERNAL-USE SOFTWARE. On April 15, 2015 the FASB issued ASU 2015-05, "Customer’s Accounting for Fees Paid in a Cloud Computing Arrangement." The ASU provides customers guidance on how to determine whether a cloud computing arrangement includes a software license. The new requirements were effective for us beginning January 1, 2016 and did not materially affect our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were effective for us beginning January 1, 2016. The new guidance has been applied on a retrospective basis and is reflected in our consolidated balance sheets and Note 7. Accordingly, debt issuance costs totaling $7.4 million and $7.3 million, as of December 31, 2016 and 2015, respectively, are now presented as a direct offset to the associated long-term debt instrument. Recently Issued Accounting Pronouncements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including the classification of proceeds from the settlement of insurance claims and proceeds from the settlement of corporate-owned life insurance policies. The amendments in this standard are effective for us beginning January 1, 2018. Early adoption is permitted in any interim or annual period. We are currently assessing the effect of this standard and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and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effect of this standard on our financial statements and disclosures. Refer to Note 14 for our current lease commitment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Upon adoption, we will be required to make a cumulative-effect adjustment to the consolidated balance sheet in the first quarter of 2018. Early adoption is permitted, and we are currently assessing the effect of this standard on our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requirements prescribe either a full retrospective or simplified transition adoption method. We are still evaluating the overall impacts of the standard and have not yet made a determination of adoption method. Some aspects we are focused on in our review include considering the impacts this new standard will have on alternative revenue streams, how Contributions in Aid of Construction will be accounted for, and how collectability will be evaluated for certain customer classes. In August 2015, the FASB deferred the effective date by one year to January 1, 2018 for annual reporting periods beginning after December 15, 2017. The FASB also permitted early adoption of the standard, but not before the original effective date of January 1, 2017. We plan to adopt the new standard effective January 1, 2018. In March 2016, the FASB issued a final amendment to clarify the implementation guidance for principal versus agent considerations. This update will require us to report franchise taxes in which we are the principal on a gross basis, whereas we are currently reporting franchise taxes on a net basis. In April 2016, the FASB issued a final amendment to clarify the guidance related to identifying performance obligations and the accounting for licenses of intellectual property. We do not expect significant impacts based on this update. In May 2016, the FASB issued an amendment regarding narrow scope improvements and practical expedients. We are currently assessing the impact of this update. In December 2016, the FASB issued a final amendment regarding technical corrections and improvements. We do not expect significant impacts based on this update. Accounting Policies 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regulated utility has the opportunity to earn its allowed rate of return. The costs of utility plant retired or otherwise disposed of are removed from utility plant and charged to accumulated depreciation for recovery or refund through future rates. Gains from the sale of regulated assets are generally deferred and refunded to customers. For non-utility assets, we record a gain or loss upon the disposal of the property, and the gain or loss is recorded in operating income in the consolidated statements of comprehensive income. Our provision for depreciation of utility property, plant, and equipment is recorded under the group method on a straight-line basis with rates computed in accordance with depreciation studies approved by regulatory authorities. The weighted-average depreciation rate for utility assets in service was approximately 2.8 % for 2016 , 2015 , and 2014 , reflecting the approximate weighted-average economic life of the property. This includes 2016 weighted-average depreciation rates for the following asset categories: 2.7 % for transmission and distribution plant, 2.2 % for gas storage facilities, 4.2 % for general plant, and 2.8 % for intangible and other fixed assets. AFUDC. Certain additions to utility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utility cost of service. Our composite AFUDC rate was 0.7% in 2016 , 0.4 % in 2015 , and 0.3% in 2014 .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We determined there were no long-lived asset impairments in 2016 . In 2015, our Gill Ranch Storage facility within our Gas Storage Segment was reviewed for impairment. This analysis demonstrated sufficient headroom, as the undiscounted cash flows were in excess of the carrying value of the asset and no impairment was indicated. There are no significant changes to the undiscounted cash flow assumptions or other triggering events requiring further assessment for impairment in 2016. The cash flows assume continued operation of the Gill Ranch storage facility with a recovery of storage pricing and the ability to contract with higher value customers. Accordingly, if new regulation and legislation require significant capital and on-going spending to upgrade or maintain the facility, we are unsuccessful in identifying new higher value customers, future storage values do not improve, increased demand and other favorable market correlations for natural gas storage do not materialize, and/or volatility does not return to the gas storage market, this could have a negative impact on our future cash flows and could result in impairment of our Gill Ranch gas storage facility, which had a net book value of $196.9 million at December 31, 2016. The Company continues to assess these conditions along with other strategic alternatives and their impact on the value of the asset on an ongoing basis. Cash and Cash Equivalents For purposes of reporting cash flows, cash and cash equivalents include cash on hand plus highly liquid investment accounts with original maturity dates of three months or less. At December 31, 2016 and 2015 , outstanding checks of approximately $ 2.9 million and $ 2.5 million , respectively, were included in accounts payable. Revenue Recognition and Accrued Unbilled Revenue Utility revenues, derived primarily from the sale and transportation of natural gas, are recognized upon delivery of the gas commodity or service to customers. Revenues include accruals for gas delivered but not yet billed to customers based on estimates of deliveries from meter reading dates to month end (accrued unbilled revenue). Accrued unbilled revenue is dependent upon a number of factors that require management’s judgment, including total gas receipts and deliveries, customer use by billing cycle, and weather factors. Accrued unbilled revenue is reversed the following month when actual billings occur. Our accrued unbilled revenue at December 31, 2016 and 2015 was $ 64.9 million and $58.0 million , respectively. Non-utility revenues are derived primarily from the gas storage segment. At our Mist underground storage facility, revenues are primarily firm service revenues in the form of fixed monthly reservation charges. At our Gill Ranch facility, firm storage services resulting from short-term and long-term contracts are typically recognized in revenue ratably over the term of the contract regardless of the actual storage capacity utilized.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Revenue Taxes Revenue-based taxes are primarily franchise taxes, which are collected from customers and remitted to taxing authorities. Revenue taxes are included in operating revenues in the statement of comprehensive income. Revenue taxes were $17.1 million , $18.0 million , and $18.8 million for 2016 , 2015 , and 2014 , respectively. Accounts Receivable and Allowance for Uncollectible Accounts Accounts receivable consist primarily of amounts due for natural gas sales and transportation services to utility customers, plus amounts due for gas storage services. We establish an allowance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our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Inventories Utility gas inventories, which consist of natural gas in storage for the utility, are stated at the lower of average cost or net realizable value. The regulatory treatment of utility gas inventories provides for cost recovery in customer rates. Utility gas inventories injected into storage are priced in inventory based on actual purchase costs. Utility gas inventories withdrawn from storage are charged to cost of gas during the current period at the weighted-average inventory cost. Gas storage inventories, which primarily represent inventories at our Gill Ranch storage facility, mainly consist of natural gas received as fuel-in-kind from storage customers. Gas storage inventories are valued at the lower of average cost or net realizable value. Cushion gas is not included in our inventory balances, is recorded at original cost, and classified as a long-term plant asset. Materials and supplies inventories consist of both utility and non-utility inventories and are stated at the lower of average cost or net realizable value. Our utility and gas storage inventories totaled $ 42.7 million and $ 59.3 million at December 31, 2016 and 2015 , respectively. At December 31, 2016 and 2015 , our materials and supplies inventories totaled $ 11.4 million and $ 11.6 million , respectively. 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We recognize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1 . Derivatives Derivatives are measured at fair value and recognized as either assets or liabilities on the balance sheet. Changes in the fair value of the derivatives are recognized currently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Our financial derivatives generally qualify for deferral under regulatory accounting. Our index-priced physical derivative contracts also qualify for regulatory deferral accounting treatment. Derivative contracts entered into for utility requirements after the annual PGA rate has been set and maturing during the PGA year are subject to the PGA incentive sharing mechanism. In Oregon we participate in a PGA sharing mechanism under which we are required to select either an 80% or 90% deferral of higher or lower gas costs such that the impact on current earnings from the gas cost sharing is either 20% or 10% of gas cost differences compared to PGA prices, respectively. For the PGA years in Oregon beginning November 1, 2016 , 2015 , and 2014 we selected the 90% , 80% , and 90% deferral of gas cost differences, respectively. In Washington, 100% of the differences between the PGA prices and actual gas costs are deferred. See Note 13 . Our financial derivatives policy sets forth the guidelines for using selected derivative products to support prudent risk management strategies within designated parameters. Our objective for using derivatives is to decrease the volatility of gas prices, earnings, and cash flows without speculative risk. The use of derivatives is permitted only after the risk exposures have been identified, are determined not to exceed acceptable tolerance levels, and are determined necessary to support normal business activities. We do not enter into derivative instruments for trading purposes. Fair Value In accordance with fair value accounting, we use the following fair value hierarchy for determining inputs for our debt, pension plan assets, and our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The Company considers liquid points for its natural gas hedging to be those points for which there are regularly published prices in a nationally recognized publication or where the instruments are traded on an exchang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a regulatory Order specifies deferral of the effect of the change in tax rates over a longer period of time. Deferred income tax assets and liabilities are also recognized for temporary differences where the deferred income tax benefits or expenses have previously been flowed through in the ratemaking process of the regulated utility. Regulatory</t>
  </si>
  <si>
    <t>Earnings Per Share</t>
  </si>
  <si>
    <t>Earnings Per Share, Diluted, by Common Class, Including Two Class Method [Line Items]</t>
  </si>
  <si>
    <t>Earnings Per Share [Text Block]</t>
  </si>
  <si>
    <t>3. EARNINGS PER SHARE Basic earnings per share are computed using net income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per common share. Diluted earnings per share are calculated as follows: In thousands, except per share data 2016 2015 2014 Net income $ 58,895 $ 53,703 $ 58,692 Average common shares outstanding - basic 27,647 27,347 27,164 Additional shares for stock-based compensation plans (See Note 6) 132 70 59 Average common shares outstanding - diluted 27,779 27,417 27,223 Earnings per share of common stock - basic $ 2.13 $ 1.96 $ 2.16 Earnings per share of common stock - diluted $ 2.12 $ 1.96 $ 2.16 Additional information: Antidilutive shares 5 12 18</t>
  </si>
  <si>
    <t>Segment Information</t>
  </si>
  <si>
    <t>Segment Reporting [Abstract]</t>
  </si>
  <si>
    <t>Segment Information [Text Block]</t>
  </si>
  <si>
    <t>4. SEGMENT INFORMATION We primarily operate in two reportable business segments: local gas distribution and gas storage. We also have other investments and business activities not specifically related to one of these two reporting segments, which are aggregated and reported as other. We refer to our local gas distribution business as the utility, and our gas storage segment and other as non-utility. Our utility segment also includes the utility portion of our Mist underground storage facility and our North Mist gas storage expansion in Oregon and NWN Gas Reserves, which is a wholly-owned subsidiary of Energy Corp.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TWH, which is pursuing development of a cross-Cascades transmission pipeline project. No individual customer accounts for over 10% of our operating revenues. Local Gas Distribution Our local gas distribution segment is a regulated utility principally engaged in the purchase, sale, and delivery of natural gas and related services to customers in Oregon and southwest Washington. As a regulated utility, we are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our service territory, and re-selling the gas to customers subject to rates, terms, and conditions approved by the OPUC or WUTC. Gas distribution also includes taking customer-owned gas and transporting it from interstate pipeline connections, or city gates, to the customers’ end-use facilities for a fee, which is approved by the OPUC or WUTC. Approximately 89 % of our customers are located in Oregon and 11 % in Washington. On an annual basis, residential and commercial customers typically account for around 60% of our utility’s total volumes delivered and 90% of our utility’s margin. Industrial customers largely account for the remaining volumes and utility margin. A small amount of utility margin is also derived from miscellaneous services, gains or losses from an incentive gas cost sharing mechanism, and other service fees. Industrial sectors we serve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government and educational institutions; and electric generation. Gas Storage Our gas storage segment includes natural gas storage services provided to customers primarily from two underground natural gas storage facilities, our Gill Ranch gas storage facility, and the non-utility portion of our Mist gas storage facility. In addition to earning revenue from customer storage contracts, we also use an independent energy marketing company to provide asset management services for utility and non-utility capacity, the results of which are included in this business segment. Mist Gas Storage Facility Earnings from non-utility assets at our Mist facility in Oregon are primarily related to firm storage capacity revenues. Earnings for the Mist facility also include revenue, net of amounts shared with utility customers, from management of utility assets at Mist and upstream pipeline capacity when not needed to serve utility customers. We retain 80 % of the pre-tax income from these services when the costs of the capacity have not been included in utility rates, or 33 % of the pre-tax income when the costs have been included in utility rates. The remaining 20 % and 67 %, respectively, are recorded to a deferred regulatory account for crediting back to utility customers. Gill Ranch Gas Storage Facility Gill Ranch has a joint project agreement with Pacific Gas and Electric Company (PG&amp;E) to own and operate the Gill Ranch underground natural gas storage facility near Fresno, California. Gill Ranch has a 75 % undivided ownership interest in the facility and is also the operator of the facility, which offers storage services to the California market at market-based rates, subject to CPUC regulation including, but not limited to, service terms and conditions and tariff regulations. Although this is a jointly owned property, each owner is independently responsible for financing its share of the Gill Ranch natural gas storage facility. Revenues are primarily related to firm storage capacity as well as asset management revenues. Other We have non-utility investments and other business activities, which are aggregated and reported as other. Other primarily consists of an equity method investment in TWH, which was formed to build and operate an interstate gas transmission pipeline in Oregon (TWP) and other pipeline assets in NNG Financial. For more information on TWP, see Note 12. Other also includes some corporate operating and non-operating revenues and expenses that cannot be allocated to utility operations. NNG Financial's assets primarily consist of an active, wholly-owned subsidiary which owns a 10 % interest in an 18-mile interstate natural gas pipeline. NNG Financial’s total assets were $ 0.5 million and $ 0.7 million at December 31, 2016 and 2015 , respectively. Segment Information Summary Inter-segment transactions were insignificant for the periods presented. The following table presents summary financial information concerning the reportable segments: In thousands Utility Gas Storage Other Total 2016 Operating revenues $ 650,477 $ 25,266 $ 224 $ 675,967 Depreciation and amortization 76,289 6,000 — 82,289 Income (loss) from operations 130,570 9,136 (426 ) 139,280 Net income 54,567 4,303 25 58,895 Capital expenditures 138,074 1,437 — 139,511 Total assets at December 31, 2016 2,806,627 256,333 16,841 3,079,801 2015 Operating revenues $ 702,210 $ 21,356 $ 225 $ 723,791 Depreciation and amortization 74,410 6,513 — 80,923 Income from operations 119,215 5,032 1 124,248 Net income 53,391 174 138 53,703 Capital expenditures 115,272 3,048 — 118,320 Total assets at December 31, 2015 2,791,623 261,750 16,037 3,069,410 2014 Operating revenues $ 731,578 $ 22,235 $ 224 $ 754,037 Depreciation and amortization 72,660 6,533 — 79,193 Income from operations 138,711 3,987 267 142,965 Net income (loss) 58,587 (364 ) 469 58,692 Capital expenditures 117,322 2,770 — 120,092 Total assets at December 31, 2014 2,766,493 273,712 16,121 3,056,326 Utility Margin Utility margin is a financial measure consisting of utility operating revenues, which are reduced by revenue taxes, the associated cost of gas, and environmental recovery revenues. The cost of gas purchased for utility customers is generally a pass-through cost in the amount of revenues billed to regulated utility customers. Environmental recovery revenues represent collections received from customers through our environmental recovery mechanism in Oregon. These collections are offset by the amortization of environmental liabilities, which is presented as environmental remediation expense in our operating expenses. By subtracting cost of gas and environmental remediation expense from utility operating revenues, utility margin provides a key metric used by our chief operating decision maker in assessing the performance of the utility segment. The gas storage segment and other emphasize growth in operating revenues as opposed to margin because they do not incur a product cost (i.e. cost of gas sold) like the utility and, therefore, use operating revenues and net income to assess performance. The following table presents additional segment information concerning utility margin: In thousands 2016 2015 2014 Utility margin calculation: Utility operating revenues (1) $ 650,477 $ 702,210 $ 731,578 Less: Utility cost of gas 260,588 327,305 365,490 Environmental remediation expense 13,298 3,513 — Utility margin $ 376,591 $ 371,392 $ 366,088 (1) Utility operating revenues include environmental recovery revenues, which are collections received from customers through our environmental recovery mechanism in Oregon, offset by environmental remediation expense. Collections under this mechanism began in November 2015.</t>
  </si>
  <si>
    <t>Common Stock</t>
  </si>
  <si>
    <t>Stockholders' Equity Note [Abstract]</t>
  </si>
  <si>
    <t>Common Stock [Text Block]</t>
  </si>
  <si>
    <t>5. COMMON STOCK Common Stock As of December 31, 2016 and 2015 , we had 100 million shares of common stock authorized. As of December 31, 2016 , we had reserved 60,661 shares for issuance of common stock under the Employee Stock Purchase Plan (ESPP) and 224,438 shares under our Dividend Reinvestment and Direct Stock Purchase Plan (DRPP). At the Company's election, shares sold through our DRPP may be purchased in the open market or through original issuance of shares reserved for issuance under the DRPP. In July 2015 we moved our DRPP to open market purchases. The Restated Stock Option Plan (SOP) was terminated with respect to new grants in 2012; however, options granted before the Restated SOP was terminated will remain outstanding until the earlier of their expiration, forfeiture, or exercise. There were 180,163 options outstanding at December 31, 2016 , which were granted prior to termination of the plan. During November 2016, the Company completed an equity issuance consisting of an offering of 880,000 shares of its common stock along with a 30 -day option for the underwriters to purchase an additional 132,000 shares. The offering closed on November 16, 2016 and resulted in a total issuance of 1,012,000 shares as both the initial offering and the underwriter option were fully executed. All shares were issued on November 16, 2016 at an offering price of $54.63 per share and resulted in total net proceeds to the Company of $52.8 million. Stock Repurchase Program We have a share repurchase program under which we may purchase our common shares on the open market or through privately negotiated transactions. We currently have Board authorization through May 2017 to repurchase up to an aggregate of the greater of 2.8 million shares or $100 million . No shares of common stock were repurchased pursuant to this program during the year ended December 31, 2016 . Since the plan’s inception in 2000, a total of 2.1 million shares have been repurchased at a total cost of $ 83.3 million . Summary of Changes in Common Stock The following table shows the changes in the number of shares of our common stock issued and outstanding: In thousands Shares Balance, December 31, 2013 27,075 Sales to employees under ESPP 24 Stock-based compensation 83 Sales to shareholders under DRPP 102 Balance, December 31, 2014 27,284 Sales to employees under ESPP 19 Stock-based compensation 78 Sales to shareholders under DRPP 46 Balance, December 31, 2015 27,427 Sales to employees under ESPP 18 Stock-based compensation 173 Equity Issuance 1,012 Balance, December 31, 2016 28,630</t>
  </si>
  <si>
    <t>Stock-Based Compensation</t>
  </si>
  <si>
    <t>Disclosure of Compensation Related Costs, Share-based Payments [Abstract]</t>
  </si>
  <si>
    <t>Stock Based Compensation [Text Block]</t>
  </si>
  <si>
    <t>6. STOCK-BASED COMPENSATION Our stock-based compensation plans are designed to promote stock ownership in NW Natural by employees and officers. These compensation plans include a Long Term Incentive Plan (LTIP), an ESPP, and a Restated SOP. Long Term Incentive Plan The LTIP is intended to provide a flexible, competitive compensation program for eligible officers and key employees. Under the LTIP, shares of common stock are authorized for equity incentive grants in the form of stock, restricted stock, restricted stock units, stock options, or performance shares. An aggregate of 850,000 shares were authorized for issuance as of December 31, 2016 . Shares awarded under the LTIP may be purchased on the open market or issued as original shares. Of the 850,000 shares of common stock authorized for LTIP awards at December 31, 2016 , there were 173,279 shares available for issuance under any type of award and 250,000 shares available for option grants. This assumes market, performance, and service based grants currently outstanding are awarded at the target level. There were no outstanding grants of restricted stock or stock options under the LTIP at December 31, 2016 or 2015 . The LTIP stock awards are compensatory awards for which compensation expense is based on the fair value of stock awards, with expense being recognized over the performance and vesting period of the outstanding awards. Forfeitures are recognized as they occur. Performance Shares Since the LTIP’s inception in 2001, performance shares, which incorporate market, performance, and service-based factors, have been granted annually with three-year performance periods. The following table summarizes performance share expense information: Dollars in thousands Shares (1) Expense During Award Year (2) Total Expense for Award Estimated award: 2014-2016 grant (3) 27,887 $ 168 $ 1,418 Actual award: 2013-2015 grant 8,914 312 1,240 2012-2014 grant 8,621 582 1,821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3) This represents the estimated number of shares to be awarded as of December 31, 2016 as certain performance share measures had been achieved. Amounts are subject to change with final payout amounts authorized by the Board of Directors in February 2017. The aggregate number of performance shares granted and outstanding at the target and maximum levels were as follows: Dollars in thousands Performance Share Awards Outstanding 2016 Cumulative Expense Performance Period Target Maximum Expense December 31, 2016 2014-16 39,725 79,450 $ 168 $ 1,418 2015-17 36,200 72,400 662 1,515 2016-18 27,950 55,900 478 478 Total 103,875 207,750 $ 1,308 Performance share awards are based on EPS and Return on Invested Capital (ROIC) factors, a total shareholder return (TSR factor) relative to a peer group of gas distribution companies over the three-year performance period, and on performance results achieved relative to specific core and non-core strategies (strategic factor). Compensation expense is recognized in accordance with accounting standards for stock-based compensation and calculated based on performance levels achieved and an estimated fair value using the Monte-Carlo method. The weighted-average grant date fair value of unvested shares at December 31, 2016 and 2015 was $ 50.83 and $ 49.09 per share, respectively. The weighted-average grant date fair value of shares vested during the year was $ 51.80 per share and for shares granted during the year was $ 50.15 per share. As of December 31, 2016 , there was $ 2.2 million of unrecognized compensation expense related to the unvested portion of performance awards expected to be recognized through 2018. Restricted Stock Units In 2012, the Company began granting RSUs under the LTIP instead of stock options under the Restated SOP. Generally, the RSUs awarded are forfeitable and include a performance-based threshold as well as a vesting period of 4 years from the grant date. Upon vesting, the RSU holder is issued one share of common stock plus a cash payment equal to the total amount of dividends paid per share between the grant date and vesting date of that portion of the RSU. The fair value of an RSU is equal to the closing market price of the Company's common stock on the grant date. During 2016, total RSU expense was $ 1.5 million compared to $ 1.3 million in 2015 and $0.9 million in 2014. As of December 31, 2016 , there was $ 2.9 million of unrecognized compensation cost from grants of RSUs, which is expected to be recognized over a period extending through 2022 . Information regarding the RSU activity is summarized as follows: Number of RSUs Weighted - Average Price Per RSU Nonvested, December 31, 2013 44,567 $ 46.27 Granted 38,765 42.19 Vested (12,060 ) 46.52 Forfeited (478 ) 45.47 Nonvested, December 31, 2014 70,794 44.00 Granted 37,264 46.29 Vested (19,003 ) 44.81 Forfeited (468 ) 44.99 Nonvested, December 31, 2015 88,587 44.78 Granted 40,271 54.36 Vested (29,488 ) 45.56 Forfeited (9,397 ) 44.59 Nonvested, December 31, 2016 89,973 48.85 Restated Stock Option Plan The Restated SOP was terminated for new option grants in 2012; however, options granted before the plan terminated will remain outstanding until the earlier of their expiration, forfeiture, or exercise. Any new grants of stock options would be made under the LTIP, however, no option grants have been awarded since 2012. Options under the Restated SOP were granted to officers and key employees designated by a committee of our Board of Directors. All options were granted at an option price equal to the closing market price on the date of grant and may be exercised for a period of up to 10 years and seven days from the date of grant. Option holders may exchange shares they have owned for at least six months , valued at the current market price, to purchase shares at the option price. Information regarding the Restated SOP activity is summarized as follows: Option Shares Weighted - Average Price Per Share Intrinsic Value (In millions) Balance outstanding, December 31, 2013 492,150 $ 42.89 $ 0.6 Exercised (69,662 ) 39.82 0.5 Forfeited (6,400 ) 43.59 n/a Balance outstanding, December 31, 2014 416,088 43.40 2.7 Exercised (62,900 ) 39.96 0.5 Forfeited (500 ) 45.74 n/a Balance outstanding, December 31, 2015 352,688 44.00 2.3 Exercised (172,525 ) 43.61 2.0 Forfeited — n/a n/a Balance outstanding and exercisable, December 31, 2016 180,163 44.38 2.8 During 2016 , cash of $ 7.5 million was received for stock options exercised and $0.4 million related tax expense was recognized. All stock options were vested as of December 31, 2015. During 2015 , the total fair value of options that vested was $ 0.2 million . The weighted average remaining life of options exercisable and outstanding at December 31, 2016 was 3.06 years . Employee Stock Purchase Plan The ESPP allows employees to purchase common stock at 85% of the closing price on the trading day immediately preceding the initial offering date, which is set annually. Each eligible employee may purchase up to $ 21,248 worth of stock through payroll deductions over a 12-month period, with shares issued at the end of the 12-month subscription period. Stock-Based Compensation Expense Stock-based compensation expense is recognized as operations and maintenance expense or is capitalized as part of construction overhead. The following table summarizes the financial statement impact of stock-based compensation under our LTIP, Restated SOP and ESPP: In thousands 2016 2015 2014 Operations and maintenance expense, for stock-based compensation $ 2,370 $ 2,673 $ 2,309 Income tax benefit (924 ) (1,012 ) (861 ) Net stock-based compensation effect on net income $ 1,446 $ 1,661 $ 1,448 Amounts capitalized for stock-based compensation $ 554 $ 661 $ 597</t>
  </si>
  <si>
    <t>Debt</t>
  </si>
  <si>
    <t>Debt Disclosure [Abstract]</t>
  </si>
  <si>
    <t>Debt [Text Block]</t>
  </si>
  <si>
    <t>7. DEBT Short-Term Debt Our primary source of short-term funds is from the sale of commercial paper and bank loans. In addition to issuing commercial paper or bank loans to meet seasonal working capital requirements, short-term debt is used temporarily to fund capital requirements. Commercial paper and bank loans are periodically refinanced through the sale of long-term debt or equity securities. Our commercial paper program is supported by one or more committed credit facilities. At December 31, 2016 , total short-term debt outstanding was $53 million , which was comprised entirely of commercial paper. At December 31, 2015 , total short-term debt outstanding was $270 million , which included $220 million of commercial paper and a $50 million credit facility. The weighted average interest rate at December 31, 2016 and 2015 was 0.8 % and 0.6% , respectively. In the fourth quarter of 2015, we entered into a short-term credit facility loan totaling $ 50 million , as a short-term bridge through our peak heating season, which was repaid on February 4, 2016. The carrying cost of our commercial paper approximates fair value using Level 2 inputs, due to the short-term nature of the notes. See Note 2 for a description of the fair value hierarchy. At December 31, 2016 , our commercial paper had a maximum remaining maturity of 11 days and an average remaining maturity of 6 days. We have a $ 300 million credit agreement, with a feature that allows us to request increases in the total commitment amount up to a maximum amount of $ 450 million . The maturity of the agreement is December 20, 2019 . We have a letter of credit of $ 100 million . Any principal and unpaid interest owed on borrowings under the agreement is due and payable on or before the expiration date. There were no outstanding balances under the agreement and no letters of credit issued or outstanding at December 31, 2016 and 2015 . The credit agreement requires that we maintain credit ratings with Standard &amp; Poor’s (S&amp;P) and Moody’s Investors Service, Inc. (Moody’s) and notify the lenders of any change in our senior unsecured debt ratings or senior secured debt ratings, as applicable, by such rating agencies. A change in our debt ratings is not an event of default, nor is the maintenance of a specific minimum level of debt rating a condition of drawing upon the credit facility. However, interest rates on any loans outstanding under the credit facility are tied to debt ratings, which would increase or decrease the cost of any loans under the credit facility when ratings are changed. The credit agreement also requires us to maintain a consolidated indebtedness to total capitalization ratio of 70 % or less. Failure to comply with this covenant would entitle the lenders to terminate their lending commitments and accelerate the maturity of all amounts outstanding. We were in compliance with this covenant at December 31, 2016 and 2015 . Long-Term Debt The issuance of FMBs, which includes our medium-term notes, under the Mortgage and Deed of Trust (Mortgage) is limited by eligible property, adjusted net earnings and other provisions of the Mortgage. The Mortgage constitutes a first mortgage lien on substantially all of our utility property. Maturities and Outstanding Long-Term Debt Retirement of long-term debt for each of the 12-month periods through December 31, 2021 and thereafter are as follows: In thousands Year 2017 $ 40,000 2018 97,000 2019 30,000 2020 75,000 2021 60,000 Thereafter 424,700 The following table presents our debt outstanding as of December 31: In thousands 2016 2015 First Mortgage Bonds 5.15 % Series B due 2016 $ — $ 25,000 7.00 % Series B due 2017 40,000 40,000 1.545 % Series B due 2018 75,000 — 6.60 % Series B due 2018 22,000 22,000 8.31 % Series B due 2019 10,000 10,000 7.63 % Series B due 2019 20,000 20,000 5.37 % Series B due 2020 75,000 75,000 9.05 % Series A due 2021 10,000 10,000 3.176 % Series B due 2021 50,000 50,000 3.542% Series B due 2023 50,000 50,000 5.62 % Series B due 2023 40,000 40,000 7.72 % Series B due 2025 20,000 20,000 6.52 % Series B due 2025 10,000 10,000 7.05 % Series B due 2026 20,000 20,000 3.211 % Series B due 2026 35,000 — 7.00 % Series B due 2027 20,000 20,000 6.65 % Series B due 2027 19,700 19,700 6.65 % Series B due 2028 10,000 10,000 7.74 % Series B due 2030 20,000 20,000 7.85 % Series B due 2030 10,000 10,000 5.82 % Series B due 2032 30,000 30,000 5.66 % Series B due 2033 40,000 40,000 5.25 % Series B due 2035 10,000 10,000 4.00 % due 2042 50,000 50,000 4.136 % Series B due 2046 40,000 — 726,700 601,700 Less: Current maturities 40,000 25,000 Total long-term debt $ 686,700 $ 576,700 First Mortgage Bonds NW Natural issued $ 150 million of FMBs on December 5, 2016 consisting of $ 75 million with a coupon rate of 1.545% % and maturity date in 2018, $ 35 million with a coupon rate of 3.211% % and maturity date in 2026, and $ 40 million with a coupon rate of 4.136% % and maturity date in 2046. Retirements of Long-Term Debt NW Natural redeemed $ 25 million of FMBs with a coupon rate of 5.15% in December 2016. Fair Value of Long-Term Debt 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Note 2 . The following table provides an estimate of the fair value of our long-term debt, including current maturities of long-term debt, using market prices in effect on the valuation date: December 31, In thousands 2016 2015 Gross long-term debt $ 726,700 $ 601,700 Unamortized debt issuance costs (7,377 ) (7,282 ) Carrying amount $ 719,323 $ 594,418 Estimated fair value $ 793,339 $ 667,168</t>
  </si>
  <si>
    <t>Pension and Other Postretirement Benefits</t>
  </si>
  <si>
    <t>Pension and Other Postretirement Benefit Expense [Abstract]</t>
  </si>
  <si>
    <t>Pension and Other Postretirement Benefits [Text Block]</t>
  </si>
  <si>
    <t>8. PENSION AND OTHER POSTRETIREMENT BENEFIT COSTS We maintain a qualified non-contributory defined benefit pension plan, non-qualified supplemental pension plans for eligible executive officers and other key employees, and other postretirement employee benefit plans. We also have a qualified defined contribution plan (Retirement K Savings Plan) for all eligible employees. The qualified defined benefit pension plan and Retirement K Savings Plan have plan assets, which are held in qualified trusts to fund retirement benefits. Effective January 1, 2007 and 2010, the qualified defined benefit pension plans and postretirement benefits for non-union employees and union employees, respectively, were closed to new participants. These plans were not available to employees of our non-utility subsidiaries. Non-union and union employees hired or re-hired after December 31, 2006 and 2009, respectively, and employees of NW Natural subsidiaries are provided an enhanced Retirement K Savings Plan benefit. Effective December 31, 2012, the qualified defined benefit pension plans for non-union and union employees were merged into a single plan. The following table provides a reconciliation of the changes in benefit obligations and fair value of plan assets, as applicable, for the pension and other postretirement benefit plans, excluding the Retirement K Savings Plan, and a summary of the funded status and amounts recognized in the consolidated balance sheets as of December 31: Postretirement Benefit Plans Pension Benefits Other Benefits In thousands 2016 2015 2016 2015 Reconciliation of change in benefit obligation: Obligation at January 1 $ 445,628 $ 487,278 $ 31,049 $ 32,072 Service cost 7,083 8,267 391 527 Interest cost 18,399 18,360 1,175 1,179 Plan amendments (1) — — — (3,435 ) Net actuarial (gain) loss 7,688 (32,354 ) (1,488 ) 2,724 Benefits paid (20,959 ) (35,923 ) (1,732 ) (2,018 ) Obligation at December 31 $ 457,839 $ 445,628 $ 29,395 $ 31,049 Reconciliation of change in plan assets: Fair value of plan assets at January 1 $ 249,338 $ 279,164 $ — $ — Actual return on plan assets 12,593 (9,599 ) — — Employer contributions 16,742 15,696 1,732 2,018 Benefits paid (20,959 ) (35,923 ) (1,732 ) (2,018 ) Fair value of plan assets at December 31 $ 257,714 $ 249,338 $ — $ — Funded status at December 31 $ (200,125 ) $ (196,290 ) $ (29,395 ) $ (31,049 ) (1) In 2015, we amended our Retiree Medical Plan for NBU post-age 65 retirees hired before January 1, 2007, to establish a health retirement account (HRA). The HRA plan permits participants to obtain reimbursement of health care expenses on a nontaxable basis, and the amendment was effective April 1, 2016. Our qualified defined benefit pension plan has an aggregate benefit obligation of $ 423.5 million and $ 411.8 million at December 31, 2016 and 2015 , respectively, and fair values of plan assets of $ 257.7 million and $ 249.3 million , respectively. The following table presents amounts realized through regulatory assets or in other comprehensive loss (income) for the years ended December 31: Regulatory Assets Other Comprehensive Loss (Income) Pension Benefits Other Postretirement Benefits Pension Benefits In thousands 2016 2015 2014 2016 2015 2014 2016 2015 2014 Net actuarial loss (gain) $ 14,005 $ 419 $ 83,027 $ (1,488 ) $ 2,724 $ 3,454 $ (1,196 ) $ (2,549 ) $ 7,221 Settlement Loss — — — — — — 193 — — Amortization of: Prior service cost (230 ) (230 ) (230 ) 468 (197 ) (197 ) — — 7 Actuarial loss (13,238 ) (16,372 ) (9,823 ) (705 ) (554 ) (221 ) 1,386 (2,236 ) (1,091 ) Total $ 537 $ (16,183 ) $ 72,974 $ (1,725 ) $ 1,973 $ 3,036 $ 383 $ (4,785 ) $ 6,137 The following table presents amounts recognized in regulatory assets and accumulated other comprehensive loss (AOCL) at December 31: Regulatory Assets AOCL Pension Benefits Other Postretirement Benefits Pension Benefits In thousands 2016 2015 2016 2015 2016 2015 Prior service cost (credit) $ 176 $ 406 $ (2,675 ) $ (3,143 ) $ 1 $ 1 Net actuarial loss 177,660 176,894 7,874 10,067 11,434 11,870 Total $ 177,836 $ 177,300 $ 5,199 $ 6,924 $ 11,435 $ 11,871 The following table presents amounts recognized in AOCL and the changes in AOCL related to our non-qualified employee benefit plans: Year Ended December 31, In thousands 2016 2015 Beginning balance $ (7,162 ) $ (10,076 ) Amounts reclassified to AOCL (1,196 ) 2,549 Amounts reclassified from AOCL: Amortization of actuarial losses 1,386 — Loss from plan settlement 193 2,236 Total reclassifications before tax 383 4,785 Tax (benefit) expense (172 ) (1,871 ) Total reclassifications for the period 211 2,914 Ending balance $ (6,951 ) $ (7,162 ) In 2017 , an estimated $ 13.8 million will be amortized from regulatory assets to net periodic benefit costs, consisting of $ 14.1 million of actuarial losses, and $ 0.3 million of prior service credits. A total of $ 0.9 million will be amortized from AOCL to earnings related to actuarial losses in 2017 . Our assumed discount rate for the pension plan and other postretirement benefit plans was determined independently based on the Citigroup Above Median Curve (discount rate curve), which uses high quality corporate bonds rated AA- or higher by S&amp;P or Aa3 or higher by Moody’s. The discount rate curve was applied to match the estimated cash flows in each of our plans to reflect the timing and amount of expected future benefit payments for these plans. Our assumed expected long-term rate of return on plan assets for the qualified pension plan was developed using a weighted average of the expected returns for the target asset portfolio. In developing the expected long-term rate of return assumption, consideration was given to the historical performance of each asset class in which the plan’s assets are invested and the target asset allocation for plan assets. Our investment strategy and policies for qualified pension plan assets held in the retirement trust fund were approved by our retirement committee, which is composed of senior management with the assistance of an outside investment consultant. The policies set forth the guidelines and objectives governing the investment of plan assets. Plan assets are invested for total return with appropriate consideration for liquidity, portfolio risk and return expectations. All investments are expected to satisfy the prudent investments rule under the Employee Retirement Income Security Act of 1974. The approved asset classes may include cash and short-term investments, fixed income, common stock and convertible securities, absolute and real return strategies, real estate, and investments in NW Natural securities. Plan assets may be invested in separately managed accounts or in commingled or mutual funds. Investment re-balancing takes place periodically as needed, or when significant cash flows occur, in order to maintain the allocation of assets within the stated target ranges. The retirement trust fund is not currently invested in NW Natural securities. The following table presents the pension plan asset target allocation at December 31, 2016 : Asset Category Target Allocation U.S. large cap equity 18.0 % U.S. small/mid cap equity 10.0 Non-U.S. equity 18.0 Emerging markets equity 5.0 Long government/credit 20.0 High yield bonds 5.0 Emerging market debt 5.0 Real estate funds 7.0 Absolute return strategy 12.0 Our non-qualified supplemental defined benefit plan obligations were $ 34.3 million and $ 33.8 million at December 31, 2016 and 2015 , respectively. These plans are not subject to regulatory deferral, and the changes in actuarial gains and losses, prior service costs and transition assets, or obligations are recognized in AOCL, net of tax until they are amortized as a component of net periodic benefit cost. These are unfunded, non-qualified plans with no plan assets; however, we indirectly fund a significant portion of our obligations with company- and trust-owned life insurance and other assets. Our other postretirement benefit plans are unfunded plans but are subject to regulatory deferral. The actuarial gains and losses, prior service costs and transition assets or obligations for these plans are recognized as a regulatory asset. Net periodic benefit costs consist of service costs, interest costs, the amortization of actuarial gains and losses and the expected returns on plan assets, which are based in part on a market-related valuation of assets. The market-related valuation reflects differences between expected returns and actual investment returns with the differences recognized over a three-year or less period from the year in which they occur, thereby reducing year-to-year net periodic benefit cost volatility. The following table provides the components of net periodic benefit cost for the Company's pension and other postretirement benefit plans for the years ended December 31: Pension Benefits Other Postretirement Benefits In thousands 2016 2015 2014 2016 2015 2014 Service cost $ 7,083 $ 8,267 $ 7,213 $ 391 $ 527 $ 483 Interest cost 18,399 18,360 18,198 1,175 1,179 1,252 Expected return on plan assets (20,054 ) (20,676 ) (19,496 ) — — — Amortization of prior service costs 231 231 223 (468 ) 197 197 Amortization of net actuarial loss 14,624 18,609 10,914 705 554 221 Settlement expense 193 — — — — — Net periodic benefit cost 20,476 24,791 17,052 1,803 2,457 2,153 Amount allocated to construction (5,746 ) (6,834 ) (4,625 ) (600 ) (808 ) (702 ) Amount deferred to regulatory balancing account (1) (6,252 ) (8,241 ) (4,578 ) — — — Net amount charged to expense $ 8,478 $ 9,716 $ 7,849 $ 1,203 $ 1,649 $ 1,451 (1) The deferral of defined benefit pension pla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See Note 2 . Net periodic benefit costs are reduced by amounts capitalized to utility plant based on approximately 25% to 35% payroll overhead charge. In addition, a certain amount of net periodic benefit costs are recorded to the regulatory balancing account for pensions. Net periodic pension cost less amounts charged to capital accounts and regulatory balancing accounts are expenses recognized in earnings. The following table provides the assumptions used in measuring periodic benefit costs and benefit obligations for the years ended December 31: Pension Benefits Other Postretirement Benefits 2016 2015 2014 2016 2015 2014 Assumptions for net periodic benefit cost: Weighted-average discount rate 4.17 % 3.82 % 4.71 % 4.00 % 3.74 % 4.45 % Rate of increase in compensation 3.25-4.5% 3.25-5.0% 3.25-5.0% n/a n/a n/a Expected long-term rate of return 7.50 % 7.50 % 7.50 % n/a n/a n/a Assumptions for year-end funded status: Weighted-average discount rate 4.00 % 4.21 % 3.85 % 3.85 % 4.00 % 3.74 % Rate of increase in compensation 3.25-4.5% 3.25-4.5% 3.25-5.0% n/a n/a n/a Expected long-term rate of return 7.50 % 7.50 % 7.50 % n/a n/a n/a The assumed annual increase in health care cost trend rates used in measuring other postretirement benefits as of December 31, 2016 was 7.00% for both pre- and post-65 populations. These trend rates apply to both medical and prescription drugs. Medical costs and prescription drugs are assumed to decrease gradually each year to a rate of 4.75% by 2025 . Assumed health care cost trend rates can have a significant effect on the amounts reported for the health care plans; however, other postretirement benefit plans have a cap on the amount of costs reimbursable from the Company. A one percentage point change in assumed health care cost trend rates would have the following effects: In thousands 1% Increase 1% Decrease Effect on net periodic postretirement health care benefit cost $ 51 $ (45 ) Effect on the accumulated postretirement benefit obligation 644 (577 ) We review mortality assumptions annually and will update for material changes as necessary. In 2016, our mortality rate assumptions were updated from RP-2014 mortality tables for employees and healthy annuitants with a fully generational projection using scale MP-2014 to corresponding RP-2006 mortality tables using scale MP-2015, which partially offset increases of our projected benefit obligation. The following table provides information regarding employer contributions and benefit payments for the qualified pension plan, non-qualified pension plans and other postretirement benefit plans for the years ended December 31, and estimated future contributions and payments: In thousands Pension Benefits Other Benefits Employer Contributions: 2015 $ 15,696 $ 2,018 2016 16,742 1,732 2017 (estimated) 21,380 1,876 Benefit Payments: 2014 19,932 1,871 2015 35,923 2,018 2016 20,959 1,732 Estimated Future Benefit Payments: 2017 22,171 1,876 2018 23,088 1,893 2019 23,953 1,977 2020 24,782 2,020 2021 25,690 2,054 2022-2026 136,699 10,189 Employer Contributions to Company-Sponsored Defined Benefit Pension Plans We make contributions to our qualified defined benefit pension plans based on actuarial assumptions and estimates, tax regulations and funding requirements under federal law. The Pension Protection Act of 2006 (the Act) established funding requirements for defined benefit plans. The Act establishes a 100% funding target over seven years for plan years beginning after December 31, 2008. In 2012 the Moving Ahead for Progress in the 21st Century Act (MAP-21) legislation changed several provisions affecting pension plans, including temporary funding relief and Pension Benefit Guaranty Corporation (PBGC) premium increases, which reduces the level of minimum required contributions in the near-term but generally increases contributions in the long-run and increases the operational costs of running a pension plan. In 2014, the Highway and Transportation Funding Act (HATFA) was signed and extends certain aspects of MAP-21 as well as modifies the phase-out periods for the limitations. Our qualified defined benefit pension plan is currently underfunded by $ 165.8 million at December 31, 2016 . Including the impacts of MAP-21 and HATFA, we made cash contributions totaling $ 14.5 million to our qualified defined benefit pension plan for 2016 . During 2017 , we expect to make contributions of approximately $ 19.4 million to this plan. Multiemployer Pension Plan In addition to the Company-sponsored defined benefit plans presented above, prior to 2014 we contributed to a multiemployer pension plan for our utility's union employees known as the Western States Office and Professional Employees International Union Pension Fund (Western States Plan). The plan's employer identification number is 94-6076144. Effective December 22, 2013, we withdrew from the plan, which was a noncash transaction. Vested participants will receive all benefits accrued through the date of withdrawal. As the plan was underfunded at the time of withdrawal, we were assessed a withdrawal liability of $8.3 million , plus interest, which requires NW Natural to pay $0.6 million each year to the plan for 20 years beginning in July 2014. The cost of the withdrawal liability was deferred to a regulatory account on the balance sheet. We made payments of $0.6 million for 2016 , and as of December 31, 2016 the liability balance was $7.5 million . For 2015 and 2014 , contributions to the plan were $0.6 million and $0.4 million , respectively, which was approximately 4% to 5% of the total contributions to the plan by all employer participants in those years. Defined Contribution Plan The Retirement K Savings Plan is a qualified defined contribution plan under Internal Revenue Code Sections 401(a) and 401(k). Employer contributions totaled $ 4.6 million , $3.7 million , and $3.4 million for 2016 , 2015 , and 2014 , respectively. The Retirement K Savings Plan includes an Employee Stock Ownership Plan. Deferred Compensation Plans The supplemental deferred compensation plans for eligible officers and senior managers are non-qualified plans. These plans are designed to enhance the retirement savings of employees and to assist them in strengthening their financial security by providing an incentive to save and invest regularly. Fair Value Below is a description of the valuation methodologies used for assets measured at fair value. In cases where the pension plan is invested through a collective trust fund or mutual fund, our custodian uses the fund ' s market value. The custodian also provides the market values for investments directly owned. U.S. LARGE CAP EQUITY and U.S. SMALL/MID CAP EQUITY. These are level 1 and non-published net asset value (NAV) assets. The level 1 assets consist of directly held stocks and mutual funds with a readily determinable fair value, including a published NAV. The non-published NAV assets consist of commingled trusts where NAV is not published but the investment can be readily disposed of at NAV or market value. Directly held stocks are valued at the closing price reported in the active market on which the individual security is traded. Mutual funds and commingled trusts are valued at NAV and the unit price, respectively. This asset class includes investments primarily in U.S. common stocks. NON-U.S. EQUITY. These are level 1 and non-published NAV assets. The level 1 assets consist of directly held stocks, and the non-published NAV assets consist of commingled trusts where the NAV/unit price is not published but the investment can be readily disposed of at the NAV/unit price. Directly held stocks are valued at the closing price reported in the active market on which the individual security is traded, and the commingled trusts are valued at unit price. This asset class includes investments primarily in foreign equity common stocks. EMERGING MARKETS EQUITY. These are non-published NAV assets consisting of an open-end mutual fund where the NAV price is not published but the investment can be readily disposed of at the NAV, and a commingled trust where the investment can be readily disposed of at unit price. This asset class includes investments primarily in common stocks in emerging markets. FIXED INCOME. These are non-published NAV assets consisting of a commingled trust, valued at unit price, where unit price is not published, but the investment can be readily disposed of at the unit price. This asset class includes investments primarily in investment grade debt and fixed income securities. LONG GOVERNMENT/CREDIT. These are level 2 assets and non-published NAV assets. The level 2 assets consist of directly held fixed-income securities, with readily determinable fair values, whose values are determined by closing prices if available and by matrix prices for illiquid securities. The non-published NAV assets include commingled trusts, valued at unit price, where unit price is not published, but the investment can be readily disposed of at the unit price. This asset class includes long duration fixed income investments primarily in U.S. treasuries, U.S. government agencies, municipal securities, mortgage-backed securities, asset-backed securities, as well as U.S. and international investment-grade corporate bonds. HIGH YIELD BONDS. These are non-published NAV assets, consisting of a limited partnership and a commingled trust where the valuation is not published but the investment can be readily disposed of at market value, valued at NAV or unit price, respectively. This asset class includes investments primarily in high yield bonds. EMERGING MARKET DEBT. This is a non-published NAV asset consisting of a commingled trust with a readily determinable fair value, where unit price is not published, but the investment can be readily disposed of at the unit price. This asset class includes investments primarily in emerging market debt. REAL ESTATE. These are level 1 and non-published NAV assets. The level 1 asset is a mutual fund with a readily determinable fair value, including a published NAV. The non-published NAV asset is a commingled trust with a readily determinable fair value, where unit price is not published, but the investment can be readily disposed of at the unit price. This asset class includes investments primarily in real estate investment trust (REIT) equity securities globally. ABSOLUTE RETURN STRATEGY. This is a non-published NAV asset consisting of a hedge fund of funds where the valuation is not published. This hedge fund of funds is winding down. Based on recent dispositions, we believe the remaining investment is fairly valued. The hedge fund of funds is valued at the weighted average value of investments in various hedge funds, which in turn are valued at the closing price of the underlying securities. This asset class primarily includes investments in common stocks and fixed income securities. CASH AND CASH EQUIVALENTS. These are level 1 and non-published NAV assets. The level 1 assets consist of cash in U.S. dollars, which can be readily disposed of at face value. The non-published NAV assets represent mutual funds without published NAV ' s but the investment can be readily disposed of at the NAV. The mutual funds are valued at the NAV of the shares held by the plan at the valuation date. This asset class includes cash and money market mutual funds. The preceding valuation methods may produce a fair value calculation that is not indicative of net realizable value or reflective of future fair values. Although we believe these valuation methods are appropriate and consistent with other market participants, the use of different methodologies or assumptions to determine the fair value of certain investments could result in a different fair value measurement at the reporting date. Investment securities are exposed to various financial risks including interest rate, market and credit risks. Due to the level of risk associated with certain investment securities, it is reasonably possible that changes in the values of our investment securities will occur in the near term and such changes could materially affect our investment account balances and the amounts reported as plan assets available for benefit payments. The following table presents the fair value of plan assets, including outstanding receivables and liabilities, of the retirement trust fund: In thousands December 31, 2016 Investments Level 1 Level 2 Level 3 Non-Published NAV (1) Total U.S. large cap equity $ 49,841 $ — $ — $ 5,655 $ 55,496 U.S. small/mid cap equity 18,629 — — 10,232 28,861 Non-U.S. equity 22,404 — — 25,346 47,750 Emerging markets equity — — — 13,457 13,457 Fixed income — — — 6,719 6,719 Long government/credit — 34,955 — 17,960 52,915 High yield bonds — — — 14,072 14,072 Emerging market debt — — — 8,504 8,504 Real estate 17,857 — — 882 18,739 Absolute return strategy — — — 3,111 3,111 Cash and cash equivalents 9 — — 2,482 2,491 Total investments $ 108,740 $ 34,955 $ — $ 108,420 $ 252,115 December 31, 2015 Investments Level 1 Level 2 Level 3 Non-Published NAV (1) Total U.S. large cap equity $ 44,528 $ — $ — $ — $ 44,528 U.S. small/mid cap equity 23,495 — — — 23,495 Non-U.S. equity 20,725 — — 22,823 43,548 Emerging markets equity — — — 11,120 11,120 Fixed income — — — — — Long government/credit — 35,656 — 12,800 48,456 High yield bonds — — — 12,298 12,298 Emerging market debt 7,746 — — — 7,746 Real estate 17,261 — — — 17,261 Absolute return strategy — — — 36,758 36,758 Cash and cash equivalents 49 — — 4,067 4,116 Total investments $ 113,804 $ 35,656 $ — $ 99,866 $ 249,326 December 31, 2016 2015 Receivables: Accrued interest and dividend income $ 451 $ 486 Due from broker for securities sold 5,170 88 Total receivables $ 5,621 $ 574 Liabilities: Due to broker for securities purchased $ 22 $ 562 Total investment in retirement trust $ 257,714 $ 249,338 (1) The fair value for these investments is determined using Net Asset Value per share (NAV) as of December 31, 2016, as a practical expedient, and therefore they are not classified within the fair value hierarchy. These investments primarily consist of institutional investment products, for which the NAV is generally not publicly available.</t>
  </si>
  <si>
    <t>Income Tax</t>
  </si>
  <si>
    <t>Income Tax Disclosure [Abstract]</t>
  </si>
  <si>
    <t>Income Tax [Text Block]</t>
  </si>
  <si>
    <t>9. INCOME TAX The following table provides a reconciliation between income taxes calculated at the statutory federal tax rate and the provision for income taxes reflected in the consolidated statements of comprehensive income for December 31: Dollars in thousands 2016 2015 2014 Income taxes at federal statutory rate $ 34,863 $ 31,310 $ 35,117 Increase (decrease): Current state income tax, net of federal tax benefit 4,582 4,195 4,666 Amortization of investment tax credits (41 ) (118 ) (201 ) Differences required to be flowed-through by regulatory commissions 2,357 2,357 2,357 Gains on company and trust-owned life insurance (594 ) (766 ) (689 ) Other, net (453 ) (1,225 ) 393 Total provision for income taxes $ 40,714 $ 35,753 $ 41,643 Effective tax rate 40.9 % 40.0 % 41.5 % The effective income tax rate for 2016 compared to 2015 increased primarily as a result of lower depletion deductions from gas reserves activity in 2016. The effective income tax rate decrease from 2015 compared to 2014 was primarily due to the benefit from the realization of deferred depletion benefits from 2013 and 2014. The provision for current and deferred income taxes consists of the following at December 31: In thousands 2016 2015 2014 Current Federal $ 7,402 $ 10,558 $ 14,823 State 2,042 61 24 9,444 10,619 14,847 Deferred Federal 26,219 18,729 18,635 State 5,051 6,405 8,161 31,270 25,134 26,796 Total provision for income taxes $ 40,714 $ 35,753 $ 41,643 The following table summarizes the total provision (benefit) for income taxes for the utility and non-utility business segments for December 31: In thousands 2016 2015 2014 Utility: Current $ 10,300 $ 15,890 $ 24,317 Deferred 28,749 20,834 19,518 Deferred investment tax credits (41 ) (118 ) (201 ) 39,008 36,606 43,634 Non-utility business segments: Current (856 ) (5,271 ) (9,470 ) Deferred 2,562 4,418 7,479 1,706 (853 ) (1,991 ) Total provision for income taxes $ 40,714 $ 35,753 $ 41,643 The following table summarizes the tax effect of significant items comprising our deferred income tax accounts at December 31: In thousands 2016 2015 Deferred tax liabilities: Plant and property $ 428,642 $ 408,342 Regulatory income tax assets 43,048 47,427 Regulatory liabilities 48,291 46,400 Non-regulated deferred tax liabilities 51,446 49,683 Total $ 571,427 $ 551,852 Deferred tax assets: Pension and postretirement obligations $ 4,493 $ 4,666 Alternative minimum tax credit carryforward 9,853 16,699 Loss and credit carryforwards — 514 Total 14,346 21,879 Deferred income tax liabilities, net 557,081 529,973 Deferred investment tax credits 4 48 Deferred income taxes and investment tax credits $ 557,085 $ 530,021 Management assesses the available positive and negative evidence to estimate if sufficient taxable income will be generated to utilize the existing deferred tax assets. Based upon this assessment, we have determined we are more likely than not to realize all deferred tax assets recorded as of December 31, 2016 . The Company estimates it has alternative minimum tax (AMT) credits of $9.9 million . The AMT credits do not expire. All other tax attributes have been fully utilized in the current year. As a result of certain realization requirements prescribed in the accounting guidance for income taxes, the tax benefit of statutory depletion is recognized no earlier than the year in which the depletion is deductible on the Company’s federal income tax return. Income tax expense decreased by $ 0.9 million in 2015 as a result of realizing deferred depletion benefit from 2013 and 2014. This benefit is included in Other in the statutory rate reconciliation table. Uncertain tax positions are accounted for in accordance with accounting standards that require management’s assessment of the anticipated settlement outcome of material uncertain tax positions taken in a prior year, or planned to be taken in the current year. Until such positions are sustained, we would not recognize the uncertain tax benefits resulting from such positions. No reserves for uncertain tax positions existed as of December 31, 2016 , 2015 , or 2014 . The Company’s federal income tax returns for tax years 2012 and earlier are closed by statute. The IRS Compliance Assurance Process (CAP) examination of the 2013 and 2014 tax years were completed in the first and fourth quarters of 2015, respectively. There were no material changes to these returns as filed. The 2015 and 2016 tax years are currently under IRS CAP examination. The Company’s 2017 CAP application has been accepted by the IRS. Under the CAP program, the Company works with the IRS to identify and resolve material tax matters before the tax return is filed each year. As of December 31, 2016, income tax years 2013 through 2016 remain open for state examination.</t>
  </si>
  <si>
    <t>Property, Plant and Equipment</t>
  </si>
  <si>
    <t>Public Utilities, Property, Plant and Equipment [Abstract]</t>
  </si>
  <si>
    <t>Property, Plant and Equipment [Text Block]</t>
  </si>
  <si>
    <t>10. PROPERTY, PLANT, AND EQUIPMENT The following table sets forth the major classifications of our property, plant, and equipment and accumulated depreciation at December 31: In thousands 2016 2015 Utility plant in service $ 2,843,243 $ 2,745,485 Utility construction work in progress 62,264 39,288 Less: Accumulated depreciation 903,096 867,377 Utility plant, net 2,002,411 1,917,396 Non-utility plant in service 299,378 296,839 Non-utility construction work in progress 3,931 7,768 Less: Accumulated depreciation 44,820 39,340 Non-utility plant, net 258,489 265,267 Total property, plant, and equipment $ 2,260,900 $ 2,182,663 Capital expenditures in accrued liabilities $ 9,547 $ 8,985 The weighted average depreciation rate for utility assets was 2.8% for utility assets during 2016, 2015, and 2014. The weighted average depreciation rate for non-utility assets was 2.0% in 2016 and 2.2% in 2015 and 2014 . Accumulated depreciation does not include the accumulated provision for asset removal costs of $341.1 million and $ 327.0 million at December 31, 2016 and 2015 , respectively. These accrued asset removal costs are reflected on the balance sheet as regulatory liabilities. See Note 2 . During 2016 and 2015 we did not acquire any equipment under capital leases.</t>
  </si>
  <si>
    <t>Gas Reserves</t>
  </si>
  <si>
    <t>Gas Reserves [Abstract]</t>
  </si>
  <si>
    <t>Gas Reserves [Text Block]</t>
  </si>
  <si>
    <t>11. GAS RESERVES We have invested $188 million through our gas reserves program in the Jonah Field located in Wyoming as of December 31, 2016. Gas reserves are stated at cost, net of regulatory amortization, with the associated deferred tax benefits recorded as liabilities on the consolidated balance sheets. Our investment in gas reserves provides long-term price protection for utility customers through the original agreement with Encana Oil &amp; Gas (USA) Inc. under which we invested $178 million and the amended agreement with Jonah Energy LLC under which an additional $10 million was invested. We entered into our original agreements with Encana in 2011 under which we hold working interests in certain sections of the Jonah Field. Gas produced in these sections is sold at prevailing market prices, and revenues from such sales, net of associated operating and production costs and amortization, are credited to the utility's cost of gas. The cost of gas, including a carrying cost for the rate base investment, is included in our annual Oregon PGA filing, which allows us to recover these costs through customer rates. Our investment under the original agreement, less accumulated amortization and deferred taxes, earns a rate of return. In March 2014, we amended the original gas reserves agreement in order to facilitate Encana's proposed sale of its interest in the Jonah field to Jonah Energy. Under the amendment, we ended the drilling program with Encana, but increased our working interests in our assigned sections of the Jonah field. We also retained the right to invest in new wells with Jonah Energy. Under the amended agreement we still have the option to invest in additional wells on a well-by-well basis with drilling costs and resulting gas volumes shared at our amended proportionate working interest for each well in which we invest. We elected to participate in some of the additional wells drilled in 2014, but did not have the opportunity to participate in additional wells in 2015 and 2016. However, we may have the opportunity to participate in more wells in the future. Gas produced from the additional wells is included in our Oregon PGA at a fixed rate of $0.4725 per therm, which approximates the 10-year hedge rate plus financing costs at the inception of the investment. Gas reserves acted to hedge the cost of gas for approximately 8% , 11% and 10% of our utility's gas supplies for the years ended December 31, 2016 , 2015 , and 2014 respectively. The following table outlines our net gas reserves investment at December 31: In thousands 2016 2015 Gas reserves, current $ 15,926 $ 17,094 Gas reserves, non-current 171,610 170,453 Less: Accumulated amortization 71,426 55,901 Total gas reserves (1) 116,110 131,646 Less: Deferred taxes on gas reserves 28,119 27,203 Net investment in gas reserves $ 87,991 $ 104,443 (1) Our net investment in additional wells included in total gas reserves was $ 6.7 million and $ 8.0 million at December 31, 2016 and 2015, respectively. Our investment is included in our consolidated balance sheets under gas reserves with our maximum loss exposure limited to our investment balance.</t>
  </si>
  <si>
    <t>Investments</t>
  </si>
  <si>
    <t>Investments [Abstract]</t>
  </si>
  <si>
    <t>Investments [Text Block]</t>
  </si>
  <si>
    <t>12. INVESTMENTS Investments include financial investments in life insurance policies, which are accounted for at cash surrender value, net of policy loans, and equity investments in certain partnerships and limited liability companies, which are accounted for under the equity method. The following table summarizes our other investments at December 31: In thousands 2016 2015 Investments in life insurance policies $ 52,719 $ 52,308 Investments in gas pipeline 13,767 13,866 Other 1,890 1,892 Total other investments $ 68,376 $ 68,066 Investment in Life Insurance Policies We have invested in key person life insurance contracts to provide an indirect funding vehicle for certain long-term employee and director benefit plan liabilities. The amount in the above table is reported at cash surrender value, net of policy loans. Investments in Gas Pipeline TWP, a wholly-owned subsidiary of TWH, is pursuing the development of a new gas transmission pipeline that would provide an interconnection with our utility distribution system. NWN Energy, a wholly-owned subsidiary of NW Natural, owns 50% of TWH, and 50% is owned by TransCanada American Investments Ltd., an indirect wholly-owned subsidiary of TransCanada Corporation. VIE Analysis TWH is a VIE, with our investment in TWP reported under equity method accounting. We have determined we are not the primary beneficiary of TWH’s activities as we only have a 50% share of the entity and there are no stipulations that allow us a disproportionate influence over it. Our investments in TWH and TWP are included in other investments on our balance sheet. If we do not develop this investment, then our maximum loss exposure related to TWH is limited to our equity investment balance, less our share of any cash or other assets available to us as a 50% owner. Our investment balance in TWH was $13.4 million at December 31, 2016 and 2015 . Impairment Analysis Our investments in nonconsolidated entities accounted for under the equity method are reviewed for impairment at each reporting period and following updates to our corporate planning assumptions. If it is determined a loss in value is other than temporary, a charge is recognized for the difference between the investment’s carrying value and its estimated fair value. Fair value is based on quoted market prices when available or on the present value of expected future cash flows. Differing assumptions could affect the timing and amount of a charge recorded in any period. In 2011, TWP withdrew its original application with the FERC for a proposed natural gas pipeline in Oregon and informed FERC that it intended to re-file an application to reflect changes in the project scope aligning the project with the region’s current and future gas infrastructure needs. TWP continues working with customers in the Pacific Northwest to further understand their gas transportation needs and determine the commercial support for a revised pipeline proposal. A new FERC certificate application is expected to be filed to reflect a revised scope based on these regional needs. Our equity investment was not impaired at December 31, 2016 as the fair value of expected cash flows from planned development exceeded our remaining equity investment of $ 13.4 million at December 31, 2016 . However, if we learn that the project is not viable or will not go forward, then we could be required to recognize a maximum charge of up to approximately $ 13.4 million based on the current amount of our equity investment, net of cash and working capital at TWP. We will continue to monitor and update our impairment analysis as required.</t>
  </si>
  <si>
    <t>Derivative Instruments</t>
  </si>
  <si>
    <t>Derivative Instruments and Hedging Activities Disclosure [Abstract]</t>
  </si>
  <si>
    <t>Derivative Instruments [Text Block]</t>
  </si>
  <si>
    <t>13. DERIVATIVE INSTRUMENTS 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In the normal course of business, we also enter into indexed-price physical forward natural gas commodity purchase contracts and options to meet the requirements of utility customers. These contracts qualify for regulatory deferral accounting treatment. 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in our gas storage segment, net of amounts shared with utility customers. Notional Amounts The following table presents the absolute notional amounts related to open positions on our derivative instruments: At December 31, In thousands 2016 2015 Natural gas (in therms): Financial 477,430 346,875 Physical 535,450 404,645 Foreign exchange $ 7,497 $ 9,025 Purchased Gas Adjustment (PGA) Derivatives entered into by the utility for the procurement or hedging of natural gas for future gas years generally receive regulatory deferral accounting treatment. In general, our commodity hedging for the current gas year is completed prior to the start of the gas year, and hedge prices are reflected in our weighted-average cost of gas in the PGA filing. Hedge contracts entered into after the start of the PGA period are subject to our PGA incentive sharing mechanism in Oregon. As of November 1, 2016 and 2015, we reached our target hedge percentage of approximately 75% for the 2016 -17 and 2015-16 gas years. Hedge contracts entered into prior to our PGA filing, in September 2016, were included in the PGA for the 2016 -17 gas year. Hedge contracts entered into after our PGA filing, and related to subsequent gas years, may be included in future PGA filings and qualify for regulatory deferral. Unrealized and Realized Gain/Loss The following table reflects the income statement presentation for the unrealized gains and losses from our derivative instruments: December 31, 2016 December 31, 2015 In thousands Natural gas commodity Foreign exchange Natural gas commodity Foreign exchange Benefit (expense) to cost of gas $ 22,746 $ (130 ) $ (16,469 ) $ (419 ) Operating revenues 995 — 178 — Amounts deferred to regulatory accounts on balance sheet (23,394 ) 130 16,351 419 Total gain in pre-tax earnings $ 347 $ — $ 60 $ — UNREALIZED GAIN/LOSS. Outstanding derivative instruments related to regulated utility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We realized net losses of $ 26.9 million and $37.7 million for the years ended December 31, 2016 and 2015 , respectively, from the settlement of natural gas financial derivative contracts. Realized gains and losses are recorded in cost of gas, deferred through our regulatory accounts, and amortized through customer rates in the following year. Credit Risk Management of Financial Derivatives Instruments No collateral was posted with or by our counterparties as of December 31, 2016 or 2015 .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were not subject to collateral calls in 2016 or 2015 .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upon current commodity financial swap and option contracts outstanding, which reflect unrealized gains of $ 15.4 million at December 31, 2016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 $ 16,086 Without Adequate Assurance Calls — — — — 13,784 Our financial derivative instruments are subject to master netting arrangements; however, they are presented on a gross basis in our consolidated balance sheets. The Company and its counterparties have the ability to set-off their obligations to each other under specified circumstances. Such circumstances may include a defaulting party, a credit change due to a merger affecting either party, or any other termination event. If netted by counterparty, our derivative position would result in an asset of $18.8 million and a liability of $0.7 million as of December 31, 2016 . As of December 31, 2015 , our derivative position would have resulted in an asset of $ 2.7 million and a liability of $ 25.5 million . We are exposed to derivative credit and liquidity risk primarily through securing fixed price natural gas commodity swaps to hedge the risk of price increases for our natural gas purchases made on behalf of customers. We utilize master netting arrangements through International Swaps and Derivatives Association contracts to minimize this risk along with collateral support agreements with counterparties based on their credit ratings. In certain cases we require guarantees or letters of credit from counterparties to meet our minimum credit requirement standards. Our financial derivatives policy requires counterparties to have a certain investment-grade credit rating at the time the derivative instrument is entered into, and the policy specifies limits on the contract amount and duration based on each counterparty’s credit rating. We do not speculate with derivatives; instead, we use derivatives to hedge our exposure above risk tolerance limits. Any increase in market risk created by the use of derivatives should be offset by the exposures they modify. We actively monitor our derivative credit exposure and place counterparties on hold for trading purposes or require other forms of credit assurance, such as letters of credit, cash collateral or guarantees as circumstances warrant. Our ongoing assessment of counterparty credit risk includes consideration of credit ratings, credit default swap spreads, bond market credit spreads, financial condition, government actions and market news. We use a Monte-Carlo simulation model to estimate the change in credit and liquidity risk from the volatility of natural gas prices. The results of the model are used to establish earnings-at-risk trading limits. Our credit risk for all outstanding financial derivatives at December 31, 2016 extends to March 2019 . 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 Fair Value 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December 31, 2016 . As of December 31, 2016 and 2015 , the net fair value was an asset of $ 18.1 million and a liability of $ 22.8 million , respectively, using significant other observable, or level 2, inputs. No level 3 inputs were used in our derivative valuations, and there were no transfers between level 1 or level 2 during the years ended December 31, 2016 and 2015 . See Note 2 .</t>
  </si>
  <si>
    <t>Commitments and Contigencies</t>
  </si>
  <si>
    <t>Disclosure Commitments And Contingencies [Abstract]</t>
  </si>
  <si>
    <t>Commitments and Contingencies [Text Block]</t>
  </si>
  <si>
    <t>14. COMMITMENTS AND CONTINGENCIES Leases We lease land, buildings and equipment under agreements that expire in various years, including a 99-year land lease that extends through 2108 . Rental expense under operating leases was $ 6.2 million , $ 5.5 million , and $ 5.9 million for the years ended December 31, 2016 , 2015 , and 2014 , respectively. The following table reflects the future minimum lease payments due under non-cancelable leases at December 31, 2016 . These commitments relate principally to the lease of our office headquarters, underground gas storage facilities and computer equipment. In thousands Operating leases Capital leases Minimum lease payments 2017 $ 5,476 $ 156 $ 5,632 2018 5,385 3 5,388 2019 5,340 — 5,340 2020 2,835 — 2,835 2021 930 — 930 Thereafter 28,895 — 28,895 Total $ 48,861 $ 159 $ 49,020 Gas Purchase and Pipeline Capacity Purchase and Release Commitments We have signed agreements providing for the reservation of firm pipeline capacity under which we are required to make fixed monthly payments for contracted capacity. The pricing component of the monthly payment is established, subject to change, by U.S. or Canadian regulatory bodies. In addition, we have entered into long-term sale agreements to release firm pipeline capacity. We also enter into short-term and long-term gas purchase agreements. The aggregate amounts of these agreements were as follows at December 31, 2016 : In thousands Gas Pipeline Pipeline 2017 $ 78,587 $ 81,206 $ 4,487 2018 — 79,741 3,739 2019 — 77,125 — 2020 — 72,021 — 2021 — 45,971 — Thereafter — 296,592 — Total 78,587 652,656 8,226 Less: Amount representing interest 220 101,576 94 Total at present value $ 78,367 $ 551,080 $ 8,132 Our total payments for fixed charges under capacity purchase agreements were $ 85.0 million for 2016 , $85.2 million for 2015 , and $ 94.3 million for 2014 . Included in the amounts were reductions for capacity release sales of $ 4.5 million for 2016 , $4.4 million for 2015 , and $ 4.8 million for 2014 .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 Environmental Matters Refer to Note 15 for a discussion of environmental commitments and contingencies.</t>
  </si>
  <si>
    <t>Environmental Matters</t>
  </si>
  <si>
    <t>Environmental Remediation Obligations [Abstract]</t>
  </si>
  <si>
    <t>Environmental Matters [Text Block]</t>
  </si>
  <si>
    <t>15. ENVIRONMENTAL MATTER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we have a recovery mechanism in place to collect 96.68% of remediation costs from Oregon customers, and we are allowed to defer environmental remediation costs allocated to customers in Washington annually until they are reviewed for prudence at a subsequent proceeding. Our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we are able to estimate a range of remediation costs and record a reasonable potential remediation liability, or make an adjustment to our existing liability. From this study, the regulatory agency selects a remedy and issues a Record of Decision (ROD). After a ROD is issued, we would seek to negotiate a consent decree or consent judgment for designing and implementing the remedy. We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we will provide for these costs in our remediation liabilities described above.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where a range of potential loss is available. Unless there is an estimate within the range of possible losses that is more likely than other cost estimates within that range, we record the liability at the low end of this range. It is likely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In addition to remediation costs, we could also be subject to Natural Resource Damages (NRD) claims. We will assess the likelihood and probability of each claim and recognize a liability if deemed appropriate. We received a claim made by the Yakama Nation on January 31, 2017 for costs related to the selection of remedial action and certain declaratory relief regarding NRD. We are currently in the process of assessing the nature of the claim as well as the potential liability. Environmental Sites The following table summarizes information regarding liabilities related to environmental sites, which are recorded in other current liabilities and other noncurrent liabilities on the balance sheet at December 31: Current Liabilities Non-Current Liabilities In thousands 2016 2015 2016 2015 Portland Harbor site: Gasco/Siltronic Sediments $ 869 $ 2,229 $ 43,972 $ 42,641 Other Portland Harbor 1,970 1,972 4,148 5,073 Gasco/Siltronic Upland site 10,657 11,550 49,183 52,454 Central Service Center site 73 25 — — Front Street site 906 1,155 7,786 7,748 Oregon Steel Mills — — 179 179 Total $ 14,475 $ 16,931 $ 105,268 $ 108,095 PORTLAND HARBOR SITE. The Portland Harbor is an EPA listed Superfund site that is approximately 10 miles long on the Willamette River and is adjacent to NW Natural's Gasco uplands sites. We are a PRP to the Superfund site and had previously joined with some of the other PRPs (the Lower Willamette Group or LWG) to develop a Portland Harbor Remedial Investigation/Feasibility Study (RI/FS), which we submitted to the EPA in 2012. In August 2015, the EPA issued its own Draft Feasibility Study (Draft FS) for comment. The EPA Draft FS provided a new range of remedial costs for the entire Portland Harbor Superfund Site, which includes the Gasco/Siltronic Sediment site, discussed below. The range of present value costs estimated by the EPA for various remedial alternatives for the entire Portland Harbor, as provided by the EPA's Draft FS, was $791 million to $2.45 billion . The range provided in the EPA's Draft FS was based on cost alternatives the EPA estimates to have an accuracy between -30% and +50% of actual costs, depending on the scope of work. In June 2016, the EPA issued their Final Feasibility Study (Final FS) and proposed remediation plan (Proposed Plan) for the Portland Harbor Superfund site. The Proposed Plan presented the EPA's preferred clean-up alternative, which estimated the present value cost at approximately $746 million with an accuracy between -30% and +50% of actual costs. Along with several members of the LWG, we filed a dispute with the EPA over concerns that the EPA's Final FS contained factual and technical errors and was insufficient to support remedy selection. We also submitted comments to the Proposed Plan identifying technical errors and suggesting corrections to the Plan. After reviewing all public comments, the EPA released its Record of Decision in January 2017, which outlines its determination of a cleanup approach for the Portland Harbor site (Portland Harbor ROD). The Portland Harbor ROD presents the EPA's decision on remedial alternatives and outlines the clean-up plan for the entire Portland Harbor. The Portland Harbor ROD estimates the present value cost at approximately $1.05 billion with an accuracy between -30% and +50% of actual costs. While the Portland Harbor ROD provides a higher range of costs than the LWG's submission in 2012, our potential liability is still a portion of the costs of the remedy for the entire Portland Harbor Superfund site. The cost of that remedy is expected to be allocated among more than 100 PRPs. In addition, we are actively pursuing clarification and flexibility under the ROD in order to better understand our obligation under the clean-up. We are also participating in a non-binding allocation process in an effort to resolve our potential liability. The Portland Harbor ROD does not provide any additional clarification around allocation of costs. We manage our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We submitted a draft EE/CA to the EPA in May 2012 to provide the estimated cost of potential remedial alternatives for this site. At this time, the estimated costs for the various sediment remedy alternatives in the draft EE/CA as well as costs for the additional studies and design work needed before the cleanup can occur, and for regulatory oversight throughout the clean-up range from $44.8 million to $350 million . We have recorded a liability of $ 44.8 million for the sediment clean-up, which reflects the low end of the range. At this time, we believe sediments at this site represent the largest portion of our liability related to the Portland Harbor site, discussed above. Other Portland Harbor. NW Natural incurs costs related to its membership in the LWG. NW Natural also incurs costs related to NRD from these sites. The Company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June 2009, and in January 2017, filed suit against the Company and 31 other parties seeking remedial costs and NRD assessment costs associated with the Portland Harbor, as defined in the complaint by the Yakama Nation. The complaint seeks recovery of alleged costs totaling $0.3 million in connection with the selection of a remedial action for the Portland Harbor as well as declaratory judgment for unspecified future remedial action costs and for costs to assess the injury, loss or destruction of natural resources resulting from the release of hazardous substances at and from the Portland Harbor site. Generally, NRD claims may arise only after a remedy for clean-up has been settled. We have recorded a liability for these claims which is at the low end of the range of the potential liability; the high end of the range cannot be reasonably estimated at this time. This liability is not included in the range of costs provided in the Final FS or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us for environmental contamination under the ODEQ Voluntary Clean-Up Program (VCP). It is not included in the range of remedial costs for the Portland Harbor site noted above. We manage the Gasco site in two parts, the uplands portion and the groundwater source control action. We submitted a revised Remedial Investigation Report for the uplands to ODEQ in May 2007. In March 2015, ODEQ approved the RA NW Natural submitted in 2010, enabling us to begin work on the FS in 2016. We have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Previously we were conducting an investigation of manufactured gas plant constituents on the entire Siltronic uplands for ODEQ. Siltronic will be working with ODEQ directly on environmental impacts to the remainder of its property. In September 2013, we completed construction of a groundwater source control system, including a water treatment station, at the Gasco site. We are working with ODEQ on monitoring the effectiveness of the system and at this time it is unclear what, if any, additional actions ODEQ may require subsequent to the initial testing of the system or as part of the final remedy for the uplands portion of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is highly dependent on the remedy determined for both the upland portion as well as the final remedy for our Gasco sediment exposure. Beginning November 1, 2013, capital asset costs of $19.0 million for the Gasco water treatment station were placed into rates with OPUC approval. The OPUC deemed these costs prudent. Beginning November 1, 2014, the OPUC approved the application of $2.5 million from insurance proceeds plus interest to reduce the total amount of Gasco capital costs to be recovered through rate base. A portion of these proceeds was noncash in 2014. OTHER SITES. In addition to those sites above, we have environmental exposures at three other sites: Central Service Center, Front Street and Oregon Steel Mills.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Central Service Center site. We are currently performing an environmental investigation of the property under ODEQ's Independent Cleanup Pathway. This site is on ODEQ's list of sites with confirmed releases of hazardous substances, and cleanup is necessary. Front Street site. The Front Street site was the former location of a gas manufacturing plant we operated (the former Portland Gas Manufacturing site, or PGM). At ODEQ’s request, we conducted a sediment and source control investigation and provided findings to ODEQ. In December 2015, we completed a FS on the former Portland Gas Manufacturing site. The FS provided a range of $7.6 million to $12.9 million for remedial costs. We have recorded a liability at the low end of the range of possible loss as no alternative in the range is considered more likely than another. Further, we have recognized an additional liability of $1.1 million for additional studies and design costs as well as regulatory oversight throughout the clean-up that will be required to assist in ODEQ making a remedy selection and completing a design. Oregon Steel Mills site. Refer to the “Legal Proceedings,” below. Site Remediation and Recovery Mechanism (SRRM) We have a SRRM through which we track and have the ability to recover past deferred and future prudently incurred environmental remediation costs allocable to Oregon, subject to an earnings test. REGULATORY ACTIVITIES. In February 2015, the OPUC issued an Order addressing outstanding issues related to the SRRM (2015 Order), which required us to forego the collection of $15 million out of approximately $95 million in total environmental remediation expenses and associated carrying costs we had deferred through 2012 based on the OPUC's determination of how an earnings test should apply to amounts deferred from 2003 to 2012, with adjustments for other factors the OPUC deemed relevant. As a result, we recognized a $15 million non-cash charge in operations and maintenance expense in the first quarter of 2015. Also, as a result of the 2015 Order, we recognized $5.3 million pre-tax of interest income related to the equity earnings on our deferred environmental expenses. In addition, the OPUC issued a subsequent Order regarding the SRRM implementation in January 2016 (2016 Order) in which the OPUC: (1) disallowed the recovery of $2.8 million of interest earned on the previously disallowed environmental expenditure amounts; (2) clarified the state allocation of 96.68% of environmental remediation costs for all environmental sites to Oregon; and (3) confirmed our treatment of $13.8 million of expenses put into the SRRM amortization account was correct and in compliance with prior OPUC orders. As a result of the 2016 Order, we recognized a $ 3.3 million non-cash charge in the first quarter of 2016, of which $ 2.8 million is reflected in other income and expense, net and $ 0.5 million is included in operations and maintenance expense. COLLECTIONS FROM OREGON CUSTOMERS. The SRRM provides us with the ability to recover past deferred and future prudently incurred environmental remediation costs allocable to Oregon, subject to an earnings test. The SRRM created three classes of deferred environmental remediation expense: • Pre-review - This class of costs represents remediation spend that has not yet been deemed prudent by the OPUC. Carrying costs on these remediation expenses are recorded at our authorized cost of capital. The Company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We earn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We earn a carrying cost equal to the amortization rate determined annually by the OPUC, which approximates a short-term borrowing rate. We included $9.0 million of deferred remediation expense approved by the OPUC for collection during the 2016 - 2017 PGA year. In addition to the collection amount noted above, the Order also provides for the annual collection of $5 million from Oregon customers through a tariff rider. As we collect amounts from customers, we recognize these collections as revenue and separately amortize our deferred regulatory asset balance through operating expense. We received total environmental insurance proceeds of approximately $150 million as a result of settlements from our litigation that was dismissed in July 2014. Under the OPUC Order, one-third of the Oregon allocated proceeds were applied to costs deferred through 2012, and the remaining two-thirds will be applied to costs over the next 20 years. Annually, the Order provided for the application of $5 million of insurance proceeds plus interest against deferred remediation expense deemed prudent in the same annual period; annual amounts not utilized are carried forward to apply against future prudently incurred costs. We accrue interest on the insurance proceeds in the customer’s favor at a rate equal to the five-year treasury rate plus 100 basis points. As of December 31, 2016 , we have applied $63.2 million of insurance proceeds to prudently incurred remediation costs. The following table presents information regarding the total regulatory asset deferred as of December 31: In thousands 2016 2015 Deferred costs and interest (1) $ 53,039 $ 79,505 Accrued site liabilities (2) 119,443 125,026 Insurance proceeds and interest (98,523 ) (118,677 ) Total regulatory asset deferral (1) $ 73,959 $ 85,854 Current regulatory assets (3) 9,989 9,270 Long-term regulatory assets (3) 63,970 76,584 (1) Includes pre-review and post-review deferred costs, amounts currently in amortization, and interest, net of amounts collected from customers. (2) Excludes $0.3 million, or 3.32% of the Front Street site liability as the OPUC allows recovery of 96.68% of costs for all sites,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 ENVIRONMENTAL EARNINGS TEST. The 2015 Order directed us to implement an annual environmental earnings test for our prudently incurred remediation expense. Prudently incurred Oregon allocated annual remediation expense and interest in excess of the $5 million tariff rider and $5 million insurance proceeds application plus interest on the insurance proceeds are recoverable through the SRRM, to the extent the utility earns at or below our authorized Return On Equity (ROE). To the extent the utility earns more than its authorized ROE in a year, the utility is required to cover environmental expenses and interest on expenses greater than the $10 million (plus interest from insurance proceeds) with those earnings that exceed its authorized ROE. Under the 2015 Order, the OPUC will revisit the deferral and amortization of future remediation expenses, as well as the treatment of remaining insurance proceeds three years from the original Order, or earlier if the Company gains greater certainty about its future remediation costs, to consider whether adjustments to the mechanism may be appropriate. WASHINGTON DEFERRAL. In Washington, cost recovery and carrying charges on amounts deferred for costs associated with services provided to Washington customers will be determined in a future proceeding. Annually, we review all regulatory assets for recoverability or more often if circumstances warrant. If we should determine all or a portion of these regulatory assets no longer meet the criteria for continued application of regulatory accounting, then we would be required to write off the net unrecoverable balances against earnings in the period such a determination is made. Legal Proceedings NW Natural is subject to claims and litigation arising in the ordinary course of business. Although the final outcome of any of these legal proceedings cannot be predicted with certainty, including the matter described below, we do not expect that the ultimate disposition of any of these matters will have a material effect on our financial condition, results of operations or cash flows. See also Part I, Item 3, “ Legal Proceedings .” OREGON STEEL MILLS SITE. 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e ultimate disposition of this matter will have a material effect on our financial condition, results of operations or cash flows. For additional information regarding other commitments and contingencies, see Note 14.</t>
  </si>
  <si>
    <t>Quarterly Financial Information</t>
  </si>
  <si>
    <t>Schedule Of Quarterly Financial Information [Abstract]</t>
  </si>
  <si>
    <t>Quarterly Financial Information [Text Block]</t>
  </si>
  <si>
    <t>NORTHWEST NATURAL GAS COMPANY QUARTERLY FINANCIAL INFORMATION (UNAUDITED) Quarter ended In thousands, except share data March 31 June 30 September 30 December 31 2016 Operating revenues $ 255,529 $ 99,183 $ 87,727 $ 233,528 Net income (loss) 36,641 2,019 (8,040 ) 28,275 Basic earnings (loss) per share (1) 1.33 0.07 (0.29 ) 1.01 Diluted earnings (loss) per share (1) 1.33 0.07 (0.29 ) 1.00 2015 Operating revenues $ 261,665 $ 138,280 $ 93,128 $ 230,718 Net income (loss) 28,486 2,197 (6,685 ) 29,705 Basic earnings (loss) per share (1) 1.04 0.08 (0.24 ) 1.08 Diluted earnings (loss) per share (1) 1.04 0.08 (0.24 ) 1.08 (1) Quarterly earnings (loss) per share are based upon the average number of common shares outstanding during each quarter. Variations in earnings between quarterly periods are due primarily to the seasonal nature of our business.</t>
  </si>
  <si>
    <t>Valuation Allowances and Reserves</t>
  </si>
  <si>
    <t>Valuation and Qualifying Accounts [Abstract]</t>
  </si>
  <si>
    <t>Schedule of Valuation and Qualifying Accounts [Text Block]</t>
  </si>
  <si>
    <t>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6 Reserves deducted in balance sheet from assets to which they apply: Allowance for uncollectible accounts $ 870 $ 1,246 $ — $ 826 $ 1,290 2015 Reserves deducted in balance sheet from assets to which they apply: Allowance for uncollectible accounts $ 969 $ 760 $ — $ 859 $ 870 2014 Reserves deducted in balance sheet from assets to which they apply: Allowance for uncollectible accounts $ 1,656 $ 599 $ — $ 1,286 $ 969</t>
  </si>
  <si>
    <t>Summary of Significant Accounting Policies (Policies)</t>
  </si>
  <si>
    <t>Consolidation, Policy [Policy Text Block]</t>
  </si>
  <si>
    <t>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N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financial statements are presented after elimination of all intercompany balances and transactions. In this report, the term “utility” is used to describe our regulated gas distribution business, and the term “non-utility” is used to describe our gas storage businesses and other non-utility investments and business activities.</t>
  </si>
  <si>
    <t>Use of Estimates, Policy [Policy Text Block]</t>
  </si>
  <si>
    <t>Use of Estimates The preparation of financial statements in conformity with generally accepted accounting principles in the United States of America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t>
  </si>
  <si>
    <t>Public Utilities, Policy [Policy Text Block]</t>
  </si>
  <si>
    <t>Industry Regulation Our principal businesses are the distribution of natural gas, which is regulated by the OPUC and WUTC, and natural gas storage services, which are regulated by either the FERC or the CPUC, and to a certain extent by the OPUC and WUTC. Accounting records and practices of our regulated businesses conform to the requirements and uniform system of accounts prescribed by these regulatory authorities in accordance with U.S. GAAP. Our businesses regulated by the OPUC, WUTC, and FERC earn a reasonable return on invested capital from approved cost-based rates, while our business regulated by the CPUC earns a return to the extent we are able to charge competitive prices above our costs (i.e. market-based rates). In applying regulatory accounting principles, we capitalize or defer certain costs and revenues as regulatory assets and liabilities pursuant to orders of the OPUC or WUTC, which provide for the recovery of revenues or expenses from, or refunds to, utility customers in future periods, including a return or a carrying charge in certain cases.</t>
  </si>
  <si>
    <t>New Accounting Pronouncements, Policy [Policy Text Block]</t>
  </si>
  <si>
    <t>Recently Adopted Accounting Pronouncements STOCK BASED COMPENSATION. On March 30, 2016, the FASB issued ASU 2016-09, "Compensation - Stock Compensation: Improvements to Employee Share-Based Payment Accounting." The ASU changes how companies account for certain aspects of share-based payment awards to employees, including the accounting for income taxes, forfeitures, accounting treatments for statutory tax withholding policy elections, as well as classification in the statement of cash flows. Currently, tax benefits and detriments from stock compensation are recorded directly to equity and under the new guidance, they are charged to income tax expense. The new guidance also allows for an entity to account for forfeitures as they occur. Additionally, the new guidance allows for companies to withhold an amount up to the applicable maximum statutory tax rate, without triggering liability classification for the award. The amendments in this standard are effective for us beginning January 1, 2017. Early adoption is permitted in any interim or annual period. NW Natural early adopted ASU 2016-09 in the fourth quarter ended December 31, 2016. The adoption of this ASU did not materially affect our financial statements and disclosures. GOING CONCERN. On August 27, 2014, the FASB issued ASU 2014-15, "Disclosure of Uncertainties about an Entity’s Ability to Continue as a Going Concern." In connection with preparing financial statements for each annual and interim reporting period, the ASU requires an entity's management to evaluate whether there are conditions or events, considered in the aggregate, that raise substantial doubt about the entity's ability to continue as a going concern within one year after the date that the financial statements are issued. Disclosures are required when management identifies conditions or events that raise substantial doubt. The new requirements were effective for us for the annual period ended December 31, 2016. This ASU did not materially affect our financial statements and disclosures, but required management to assess the company's ability to continue as a going concern for each reporting period. FAIR VALUE MEASUREMENT. On May 1,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ere applied retrospectively to all periods presented, in this 2016 Form 10-K. This ASU did not materially affect our financial statements and disclosures, but changed certain presentation and disclosures of the fair value of certain plan assets in Note 8, for all periods presented. INTANGIBLES - GOODWILL AND OTHER INTERNAL-USE SOFTWARE. On April 15, 2015 the FASB issued ASU 2015-05, "Customer’s Accounting for Fees Paid in a Cloud Computing Arrangement." The ASU provides customers guidance on how to determine whether a cloud computing arrangement includes a software license. The new requirements were effective for us beginning January 1, 2016 and did not materially affect our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were effective for us beginning January 1, 2016. The new guidance has been applied on a retrospective basis and is reflected in our consolidated balance sheets and Note 7. Accordingly, debt issuance costs totaling $7.4 million and $7.3 million, as of December 31, 2016 and 2015, respectively, are now presented as a direct offset to the associated long-term debt instrument. Recently Issued Accounting Pronouncements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including the classification of proceeds from the settlement of insurance claims and proceeds from the settlement of corporate-owned life insurance policies. The amendments in this standard are effective for us beginning January 1, 2018. Early adoption is permitted in any interim or annual period. We are currently assessing the effect of this standard and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and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effect of this standard on our financial statements and disclosures. Refer to Note 14 for our current lease commitment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Upon adoption, we will be required to make a cumulative-effect adjustment to the consolidated balance sheet in the first quarter of 2018. Early adoption is permitted, and we are currently assessing the effect of this standard on our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requirements prescribe either a full retrospective or simplified transition adoption method. We are still evaluating the overall impacts of the standard and have not yet made a determination of adoption method. Some aspects we are focused on in our review include considering the impacts this new standard will have on alternative revenue streams, how Contributions in Aid of Construction will be accounted for, and how collectability will be evaluated for certain customer classes. In August 2015, the FASB deferred the effective date by one year to January 1, 2018 for annual reporting periods beginning after December 15, 2017. The FASB also permitted early adoption of the standard, but not before the original effective date of January 1, 2017. We plan to adopt the new standard effective January 1, 2018. In March 2016, the FASB issued a final amendment to clarify the implementation guidance for principal versus agent considerations. This update will require us to report franchise taxes in which we are the principal on a gross basis, whereas we are currently reporting franchise taxes on a net basis. In April 2016, the FASB issued a final amendment to clarify the guidance related to identifying performance obligations and the accounting for licenses of intellectual property. We do not expect significant impacts based on this update. In May 2016, the FASB issued an amendment regarding narrow scope improvements and practical expedients. We are currently assessing the impact of this update. In December 2016, the FASB issued a final amendment regarding technical corrections and improvements. We do not expect significant impacts based on this update.</t>
  </si>
  <si>
    <t>Property, Plant and Equipment, Policy [Policy Text Block]</t>
  </si>
  <si>
    <t>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t>
  </si>
  <si>
    <t>Asset Removal Costs [Policy Text Block]</t>
  </si>
  <si>
    <t>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regulated utility has the opportunity to earn its allowed rate of return. The costs of utility plant retired or otherwise disposed of are removed from utility plant and charged to accumulated depreciation for recovery or refund through future rates. Gains from the sale of regulated assets are generally deferred and refunded to customers. For non-utility assets, we record a gain or loss upon the disposal of the property, and the gain or loss is recorded in operating income in the consolidated statements of comprehensive income.</t>
  </si>
  <si>
    <t>Depreciation, Depletion, and Amortization [Policy Text Block]</t>
  </si>
  <si>
    <t>Our provision for depreciation of utility property, plant, and equipment is recorded under the group method on a straight-line basis with rates computed in accordance with depreciation studies approved by regulatory authorities. The weighted-average depreciation rate for utility assets in service was approximately 2.8 % for 2016 , 2015 , and 2014 , reflecting the approximate weighted-average economic life of the property. This includes 2016 weighted-average depreciation rates for the following asset categories: 2.7 % for transmission and distribution plant, 2.2 % for gas storage facilities, 4.2 % for general plant, and 2.8 % for intangible and other fixed assets.</t>
  </si>
  <si>
    <t>Allowance for Funds Used During Construction, Policy [Policy Text Block]</t>
  </si>
  <si>
    <t>AFUDC. Certain additions to utility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utility cost of service. Our composite AFUDC rate was 0.7% in 2016 , 0.4 % in 2015 , and 0.3% in 2014 .</t>
  </si>
  <si>
    <t>Impairment or Disposal of Long-Lived Assets, Policy [Policy Text Block]</t>
  </si>
  <si>
    <t xml:space="preserve">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We determined there were no long-lived asset impairments in 2016 . In 2015, our Gill Ranch Storage facility within our Gas Storage Segment was reviewed for impairment. This analysis demonstrated sufficient headroom, as the undiscounted cash flows were in excess of the carrying value of the asset and no impairment was indicated. There are no significant changes to the undiscounted cash flow assumptions or other triggering events requiring further assessment for impairment in 2016. The cash flows assume continued operation of the Gill Ranch storage facility with a recovery of storage pricing and the ability to contract with higher value customers. Accordingly, if new regulation and legislation require significant capital and on-going spending to upgrade or maintain the facility, we are unsuccessful in identifying new higher value customers, future storage values do not improve, increased demand and other favorable market correlations for natural gas storage do not materialize, and/or volatility does not return to the gas storage market, this could have a negative impact on our future cash flows and could result in impairment of our Gill Ranch gas storage facility, which had a net book value of $196.9 million at December 31, 2016. The Company continues to assess these conditions along with other strategic alternatives and their impact on the value of the asset on an ongoing basis. </t>
  </si>
  <si>
    <t>Cash and Cash Equivalents, Policy [Policy Text Block]</t>
  </si>
  <si>
    <t>Cash and Cash Equivalents For purposes of reporting cash flows, cash and cash equivalents include cash on hand plus highly liquid investment accounts with original maturity dates of three months or less. At December 31, 2016 and 2015 , outstanding checks of approximately $ 2.9 million and $ 2.5 million , respectively, were included in accounts payable.</t>
  </si>
  <si>
    <t>Revenue Recognition, Policy [Policy Text Block]</t>
  </si>
  <si>
    <t xml:space="preserve">Revenue Recognition and Accrued Unbilled Revenue Utility revenues, derived primarily from the sale and transportation of natural gas, are recognized upon delivery of the gas commodity or service to customers. Revenues include accruals for gas delivered but not yet billed to customers based on estimates of deliveries from meter reading dates to month end (accrued unbilled revenue). Accrued unbilled revenue is dependent upon a number of factors that require management’s judgment, including total gas receipts and deliveries, customer use by billing cycle, and weather factors. Accrued unbilled revenue is reversed the following month when actual billings occur. Our accrued unbilled revenue at December 31, 2016 and 2015 was $ 64.9 million and $58.0 million , respectively. Non-utility revenues are derived primarily from the gas storage segment. At our Mist underground storage facility, revenues are primarily firm service revenues in the form of fixed monthly reservation charges. At our Gill Ranch facility, firm storage services resulting from short-term and long-term contracts are typically recognized in revenue ratably over the term of the contract regardless of the actual storage capacity utilized.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t>
  </si>
  <si>
    <t>Revenue Tax Policy [Text Block]</t>
  </si>
  <si>
    <t xml:space="preserve">Revenue Taxes Revenue-based taxes are primarily franchise taxes, which are collected from customers and remitted to taxing authorities. Revenue taxes are included in operating revenues in the statement of comprehensive income. Revenue taxes were $17.1 million , $18.0 million , and $18.8 million for 2016 , 2015 , and 2014 , respectively. </t>
  </si>
  <si>
    <t>Receivables, Policy [Policy Text Block]</t>
  </si>
  <si>
    <t>Accounts Receivable and Allowance for Uncollectible Accounts Accounts receivable consist primarily of amounts due for natural gas sales and transportation services to utility customers, plus amounts due for gas storage services. We establish an allowance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our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t>
  </si>
  <si>
    <t>Inventory, Policy [Policy Text Block]</t>
  </si>
  <si>
    <t>Inventories Utility gas inventories, which consist of natural gas in storage for the utility, are stated at the lower of average cost or net realizable value. The regulatory treatment of utility gas inventories provides for cost recovery in customer rates. Utility gas inventories injected into storage are priced in inventory based on actual purchase costs. Utility gas inventories withdrawn from storage are charged to cost of gas during the current period at the weighted-average inventory cost. Gas storage inventories, which primarily represent inventories at our Gill Ranch storage facility, mainly consist of natural gas received as fuel-in-kind from storage customers. Gas storage inventories are valued at the lower of average cost or net realizable value. Cushion gas is not included in our inventory balances, is recorded at original cost, and classified as a long-term plant asset. Materials and supplies inventories consist of both utility and non-utility inventories and are stated at the lower of average cost or net realizable value. Our utility and gas storage inventories totaled $ 42.7 million and $ 59.3 million at December 31, 2016 and 2015 , respectively. At December 31, 2016 and 2015 , our materials and supplies inventories totaled $ 11.4 million and $ 11.6 million , respectively.</t>
  </si>
  <si>
    <t>Gas Reserves Policy [Text Block]</t>
  </si>
  <si>
    <t>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We recognize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1 .</t>
  </si>
  <si>
    <t>Derivatives, Policy [Policy Text Block]</t>
  </si>
  <si>
    <t>Derivatives Derivatives are measured at fair value and recognized as either assets or liabilities on the balance sheet. Changes in the fair value of the derivatives are recognized currently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Our financial derivatives generally qualify for deferral under regulatory accounting. Our index-priced physical derivative contracts also qualify for regulatory deferral accounting treatment. Derivative contracts entered into for utility requirements after the annual PGA rate has been set and maturing during the PGA year are subject to the PGA incentive sharing mechanism. In Oregon we participate in a PGA sharing mechanism under which we are required to select either an 80% or 90% deferral of higher or lower gas costs such that the impact on current earnings from the gas cost sharing is either 20% or 10% of gas cost differences compared to PGA prices, respectively. For the PGA years in Oregon beginning November 1, 2016 , 2015 , and 2014 we selected the 90% , 80% , and 90% deferral of gas cost differences, respectively. In Washington, 100% of the differences between the PGA prices and actual gas costs are deferred. See Note 13 . Our financial derivatives policy sets forth the guidelines for using selected derivative products to support prudent risk management strategies within designated parameters. Our objective for using derivatives is to decrease the volatility of gas prices, earnings, and cash flows without speculative risk. The use of derivatives is permitted only after the risk exposures have been identified, are determined not to exceed acceptable tolerance levels, and are determined necessary to support normal business activities. We do not enter into derivative instruments for trading purposes</t>
  </si>
  <si>
    <t>Fair Value of Financial Instruments, Policy [Policy Text Block]</t>
  </si>
  <si>
    <t>Fair Value In accordance with fair value accounting, we use the following fair value hierarchy for determining inputs for our debt, pension plan assets, and our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t>
  </si>
  <si>
    <t>Income Tax, Policy [Policy Text Block]</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a regulatory Order specifies deferral of the effect of the change in tax rates over a longer period of time. Deferred income tax assets and liabilities are also recognized for temporary differences where the deferred income tax benefits or expenses have previously been flowed through in the ratemaking process of the regulated utility. Regulatory tax assets and liabilities are recorded on these deferred tax assets and liabilities to the extent the Company believes they will be recoverable from or refunded to customers in future rates. At December 31, 2016 and 2015 , regulatory income tax assets of $43.0 million and $47.4 million , respectively, were recorded, a portion of which is recorded in current assets. These regulatory income tax assets primarily represent future rate recovery of deferred tax liabilities, resulting from differences in utility plant financial statement and tax bases and utility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Deferred investment tax credits on utility plant additions, which reduce income taxes payable, are deferred for financial statement purposes and amortized over the life of the related plant. The Company recognizes interest and penalties related to unrecognized tax benefits, if any, within income tax expense and accrued interest and penalties within the related tax liability line in the consolidated balance sheets. No accrued interest or penalties for uncertain tax benefits have been recorded. See Note 9 . </t>
  </si>
  <si>
    <t>Commitments and Contingencies, Policy [Policy Text Block]</t>
  </si>
  <si>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we develop estimates based on a review of information available from numerous sources, including completed studies and site specific negotiations. It is our policy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tential loss and the fact that the high end of the range cannot be reasonably estimated. See Note 15.</t>
  </si>
  <si>
    <t>Subsequent Events, Policy [Policy Text Block]</t>
  </si>
  <si>
    <t>Subsequent Events We monitor significant events occurring after the balance sheet date and prior to the issuance of the financial statements to determine the impacts, if any, of events on the financial statements to be issued. We do not have any subsequent events to report.</t>
  </si>
  <si>
    <t>Summary of Significant Accounting Policies (Tables)</t>
  </si>
  <si>
    <t>Schedule of Regulatory Assets [Table Text Block]</t>
  </si>
  <si>
    <t>Regulatory Assets In thousands 2016 2015 Current: Unrealized loss on derivatives (1) $ 1,315 $ 22,092 Gas costs 6,830 8,717 Environmental costs (2) 9,989 9,270 Decoupling (3) 13,067 18,775 Other (4) 11,161 10,324 Total current $ 42,362 $ 69,178 Non-current: Unrealized loss on derivatives (1) $ 913 $ 3,447 Pension balancing (5) 50,863 43,748 Income taxes 38,670 43,049 Pension and other postretirement benefit liabilities 183,035 184,223 Environmental costs (2) 63,970 76,584 Gas costs 89 1,949 Decoupling (3) 5,860 6,349 Other (4) 14,130 11,362 Total non-current $ 357,530 $ 370,711</t>
  </si>
  <si>
    <t>Schedule of Regulatory Liabilities [Table Text Block]</t>
  </si>
  <si>
    <t xml:space="preserve"> Regulatory Liabilities In thousands 2016 2015 Current: Gas costs $ 8,054 $ 14,157 Unrealized gain on derivatives (1) 16,624 2,659 Other (4) 15,612 13,111 Total current $ 40,290 $ 29,927 Non-current: Gas costs $ 1,021 $ 8,869 Unrealized gain on derivatives (1) 3,265 27 Accrued asset removal costs (6) 341,107 327,047 Other (4) 3,926 3,344 Total non-current $ 349,319 $ 339,287</t>
  </si>
  <si>
    <t>Earnings Per Share (Tables)</t>
  </si>
  <si>
    <t>Earnings Per Share [Abstract]</t>
  </si>
  <si>
    <t>EPS Calculation [Table Text Block]</t>
  </si>
  <si>
    <t>In thousands, except per share data 2016 2015 2014 Net income $ 58,895 $ 53,703 $ 58,692 Average common shares outstanding - basic 27,647 27,347 27,164 Additional shares for stock-based compensation plans (See Note 6) 132 70 59 Average common shares outstanding - diluted 27,779 27,417 27,223 Earnings per share of common stock - basic $ 2.13 $ 1.96 $ 2.16 Earnings per share of common stock - diluted $ 2.12 $ 1.96 $ 2.16 Additional information: Antidilutive shares 5 12 18</t>
  </si>
  <si>
    <t>Segment Reporting (Tables)</t>
  </si>
  <si>
    <t>Schedule of Segment Reporting Information, by Segment [Table Text Block]</t>
  </si>
  <si>
    <t>In thousands Utility Gas Storage Other Total 2016 Operating revenues $ 650,477 $ 25,266 $ 224 $ 675,967 Depreciation and amortization 76,289 6,000 — 82,289 Income (loss) from operations 130,570 9,136 (426 ) 139,280 Net income 54,567 4,303 25 58,895 Capital expenditures 138,074 1,437 — 139,511 Total assets at December 31, 2016 2,806,627 256,333 16,841 3,079,801 2015 Operating revenues $ 702,210 $ 21,356 $ 225 $ 723,791 Depreciation and amortization 74,410 6,513 — 80,923 Income from operations 119,215 5,032 1 124,248 Net income 53,391 174 138 53,703 Capital expenditures 115,272 3,048 — 118,320 Total assets at December 31, 2015 2,791,623 261,750 16,037 3,069,410 2014 Operating revenues $ 731,578 $ 22,235 $ 224 $ 754,037 Depreciation and amortization 72,660 6,533 — 79,193 Income from operations 138,711 3,987 267 142,965 Net income (loss) 58,587 (364 ) 469 58,692 Capital expenditures 117,322 2,770 — 120,092 Total assets at December 31, 2014 2,766,493 273,712 16,121 3,056,326</t>
  </si>
  <si>
    <t>Utility Margin [Table Text Block]</t>
  </si>
  <si>
    <t>In thousands 2016 2015 2014 Utility margin calculation: Utility operating revenues (1) $ 650,477 $ 702,210 $ 731,578 Less: Utility cost of gas 260,588 327,305 365,490 Environmental remediation expense 13,298 3,513 — Utility margin $ 376,591 $ 371,392 $ 366,088</t>
  </si>
  <si>
    <t>Common Stock Shares Outstanding (Tables)</t>
  </si>
  <si>
    <t>Summary Of Common Stock Shares Issued And Outstanding Table [Table Text Block]</t>
  </si>
  <si>
    <t>In thousands Shares Balance, December 31, 2013 27,075 Sales to employees under ESPP 24 Stock-based compensation 83 Sales to shareholders under DRPP 102 Balance, December 31, 2014 27,284 Sales to employees under ESPP 19 Stock-based compensation 78 Sales to shareholders under DRPP 46 Balance, December 31, 2015 27,427 Sales to employees under ESPP 18 Stock-based compensation 173 Equity Issuance 1,012 Balance, December 31, 2016 28,630</t>
  </si>
  <si>
    <t>Stock-Based Compensation (Tables)</t>
  </si>
  <si>
    <t>Schedule of Share-based Payment Awards [Table Text Block]</t>
  </si>
  <si>
    <t>Dollars in thousands Shares (1) Expense During Award Year (2) Total Expense for Award Estimated award: 2014-2016 grant (3) 27,887 $ 168 $ 1,418 Actual award: 2013-2015 grant 8,914 312 1,240 2012-2014 grant 8,621 582 1,821</t>
  </si>
  <si>
    <t>Schedule Of Performance Based Award [Table Text Block]</t>
  </si>
  <si>
    <t xml:space="preserve">Dollars in thousands Performance Share Awards Outstanding 2016 Cumulative Expense Performance Period Target Maximum Expense December 31, 2016 2014-16 39,725 79,450 $ 168 $ 1,418 2015-17 36,200 72,400 662 1,515 2016-18 27,950 55,900 478 478 Total 103,875 207,750 $ 1,308 </t>
  </si>
  <si>
    <t>Schedule of Share-based Compensation, Restricted Stock and Restricted Stock Units Activity [Table Text Block]</t>
  </si>
  <si>
    <t xml:space="preserve"> Number of RSUs Weighted - Average Price Per RSU Nonvested, December 31, 2013 44,567 $ 46.27 Granted 38,765 42.19 Vested (12,060 ) 46.52 Forfeited (478 ) 45.47 Nonvested, December 31, 2014 70,794 44.00 Granted 37,264 46.29 Vested (19,003 ) 44.81 Forfeited (468 ) 44.99 Nonvested, December 31, 2015 88,587 44.78 Granted 40,271 54.36 Vested (29,488 ) 45.56 Forfeited (9,397 ) 44.59 Nonvested, December 31, 2016 89,973 48.85</t>
  </si>
  <si>
    <t>Schedule of Share-based Compensation, Stock Options, Activity [Table Text Block]</t>
  </si>
  <si>
    <t xml:space="preserve"> Option Shares Weighted - Average Price Per Share Intrinsic Value (In millions) Balance outstanding, December 31, 2013 492,150 $ 42.89 $ 0.6 Exercised (69,662 ) 39.82 0.5 Forfeited (6,400 ) 43.59 n/a Balance outstanding, December 31, 2014 416,088 43.40 2.7 Exercised (62,900 ) 39.96 0.5 Forfeited (500 ) 45.74 n/a Balance outstanding, December 31, 2015 352,688 44.00 2.3 Exercised (172,525 ) 43.61 2.0 Forfeited — n/a n/a Balance outstanding and exercisable, December 31, 2016 180,163 44.38 2.8</t>
  </si>
  <si>
    <t>Schedule Of Stock Based Compensation Capitalized Under LTIP SOP and ESPP [Table Text Block]</t>
  </si>
  <si>
    <t>In thousands 2016 2015 2014 Operations and maintenance expense, for stock-based compensation $ 2,370 $ 2,673 $ 2,309 Income tax benefit (924 ) (1,012 ) (861 ) Net stock-based compensation effect on net income $ 1,446 $ 1,661 $ 1,448 Amounts capitalized for stock-based compensation $ 554 $ 661 $ 597</t>
  </si>
  <si>
    <t>Debt (Tables)</t>
  </si>
  <si>
    <t>Long-term Debt, Current and Noncurrent [Abstract]</t>
  </si>
  <si>
    <t>Schedule of Maturities of Long-term Debt [Table Text Block]</t>
  </si>
  <si>
    <t>In thousands Year 2017 $ 40,000 2018 97,000 2019 30,000 2020 75,000 2021 60,000 Thereafter 424,700</t>
  </si>
  <si>
    <t>Schedule of Debt [Table Text Block]</t>
  </si>
  <si>
    <t>In thousands 2016 2015 First Mortgage Bonds 5.15 % Series B due 2016 $ — $ 25,000 7.00 % Series B due 2017 40,000 40,000 1.545 % Series B due 2018 75,000 — 6.60 % Series B due 2018 22,000 22,000 8.31 % Series B due 2019 10,000 10,000 7.63 % Series B due 2019 20,000 20,000 5.37 % Series B due 2020 75,000 75,000 9.05 % Series A due 2021 10,000 10,000 3.176 % Series B due 2021 50,000 50,000 3.542% Series B due 2023 50,000 50,000 5.62 % Series B due 2023 40,000 40,000 7.72 % Series B due 2025 20,000 20,000 6.52 % Series B due 2025 10,000 10,000 7.05 % Series B due 2026 20,000 20,000 3.211 % Series B due 2026 35,000 — 7.00 % Series B due 2027 20,000 20,000 6.65 % Series B due 2027 19,700 19,700 6.65 % Series B due 2028 10,000 10,000 7.74 % Series B due 2030 20,000 20,000 7.85 % Series B due 2030 10,000 10,000 5.82 % Series B due 2032 30,000 30,000 5.66 % Series B due 2033 40,000 40,000 5.25 % Series B due 2035 10,000 10,000 4.00 % due 2042 50,000 50,000 4.136 % Series B due 2046 40,000 — 726,700 601,700 Less: Current maturities 40,000 25,000 Total long-term debt $ 686,700 $ 576,700</t>
  </si>
  <si>
    <t>Fair Value Of Long Term Debt Table [Text Block]</t>
  </si>
  <si>
    <t xml:space="preserve"> December 31, In thousands 2016 2015 Gross long-term debt $ 726,700 $ 601,700 Unamortized debt issuance costs (7,377 ) (7,282 ) Carrying amount $ 719,323 $ 594,418 Estimated fair value $ 793,339 $ 667,168</t>
  </si>
  <si>
    <t>Pension and Other Postretirement Benefits (Tables)</t>
  </si>
  <si>
    <t>Schedule of Defined Benefit Plans Disclosures [Table Text Block]</t>
  </si>
  <si>
    <t xml:space="preserve"> Postretirement Benefit Plans Pension Benefits Other Benefits In thousands 2016 2015 2016 2015 Reconciliation of change in benefit obligation: Obligation at January 1 $ 445,628 $ 487,278 $ 31,049 $ 32,072 Service cost 7,083 8,267 391 527 Interest cost 18,399 18,360 1,175 1,179 Plan amendments (1) — — — (3,435 ) Net actuarial (gain) loss 7,688 (32,354 ) (1,488 ) 2,724 Benefits paid (20,959 ) (35,923 ) (1,732 ) (2,018 ) Obligation at December 31 $ 457,839 $ 445,628 $ 29,395 $ 31,049 Reconciliation of change in plan assets: Fair value of plan assets at January 1 $ 249,338 $ 279,164 $ — $ — Actual return on plan assets 12,593 (9,599 ) — — Employer contributions 16,742 15,696 1,732 2,018 Benefits paid (20,959 ) (35,923 ) (1,732 ) (2,018 ) Fair value of plan assets at December 31 $ 257,714 $ 249,338 $ — $ — Funded status at December 31 $ (200,125 ) $ (196,290 ) $ (29,395 ) $ (31,049 )</t>
  </si>
  <si>
    <t>Schedule Of Amounts Recognized In Regulatory Assets Or Other Comprehensive Income Loss [Table Text Block]</t>
  </si>
  <si>
    <t>Regulatory Assets Other Comprehensive Loss (Income) Pension Benefits Other Postretirement Benefits Pension Benefits In thousands 2016 2015 2014 2016 2015 2014 2016 2015 2014 Net actuarial loss (gain) $ 14,005 $ 419 $ 83,027 $ (1,488 ) $ 2,724 $ 3,454 $ (1,196 ) $ (2,549 ) $ 7,221 Settlement Loss — — — — — — 193 — — Amortization of: Prior service cost (230 ) (230 ) (230 ) 468 (197 ) (197 ) — — 7 Actuarial loss (13,238 ) (16,372 ) (9,823 ) (705 ) (554 ) (221 ) 1,386 (2,236 ) (1,091 ) Total $ 537 $ (16,183 ) $ 72,974 $ (1,725 ) $ 1,973 $ 3,036 $ 383 $ (4,785 ) $ 6,137</t>
  </si>
  <si>
    <t>Schedule Of Defined Benefit Plan Amounts In AOCL And Regulatory Assets [Table Text Block]</t>
  </si>
  <si>
    <t xml:space="preserve"> Regulatory Assets AOCL Pension Benefits Other Postretirement Benefits Pension Benefits In thousands 2016 2015 2016 2015 2016 2015 Prior service cost (credit) $ 176 $ 406 $ (2,675 ) $ (3,143 ) $ 1 $ 1 Net actuarial loss 177,660 176,894 7,874 10,067 11,434 11,870 Total $ 177,836 $ 177,300 $ 5,199 $ 6,924 $ 11,435 $ 11,871</t>
  </si>
  <si>
    <t>Schedule of Amounts Recognized in Other Comprehensive Income (Loss) [Table Text Block]</t>
  </si>
  <si>
    <t xml:space="preserve"> Year Ended December 31, In thousands 2016 2015 Beginning balance $ (7,162 ) $ (10,076 ) Amounts reclassified to AOCL (1,196 ) 2,549 Amounts reclassified from AOCL: Amortization of actuarial losses 1,386 — Loss from plan settlement 193 2,236 Total reclassifications before tax 383 4,785 Tax (benefit) expense (172 ) (1,871 ) Total reclassifications for the period 211 2,914 Ending balance $ (6,951 ) $ (7,162 )</t>
  </si>
  <si>
    <t>Schedule of Allocation of Plan Assets [Table Text Block]</t>
  </si>
  <si>
    <t>Asset Category Target Allocation U.S. large cap equity 18.0 % U.S. small/mid cap equity 10.0 Non-U.S. equity 18.0 Emerging markets equity 5.0 Long government/credit 20.0 High yield bonds 5.0 Emerging market debt 5.0 Real estate funds 7.0 Absolute return strategy 12.0 In thousands December 31, 2016 Investments Level 1 Level 2 Level 3 Non-Published NAV (1) Total U.S. large cap equity $ 49,841 $ — $ — $ 5,655 $ 55,496 U.S. small/mid cap equity 18,629 — — 10,232 28,861 Non-U.S. equity 22,404 — — 25,346 47,750 Emerging markets equity — — — 13,457 13,457 Fixed income — — — 6,719 6,719 Long government/credit — 34,955 — 17,960 52,915 High yield bonds — — — 14,072 14,072 Emerging market debt — — — 8,504 8,504 Real estate 17,857 — — 882 18,739 Absolute return strategy — — — 3,111 3,111 Cash and cash equivalents 9 — — 2,482 2,491 Total investments $ 108,740 $ 34,955 $ — $ 108,420 $ 252,115 December 31, 2015 Investments Level 1 Level 2 Level 3 Non-Published NAV (1) Total U.S. large cap equity $ 44,528 $ — $ — $ — $ 44,528 U.S. small/mid cap equity 23,495 — — — 23,495 Non-U.S. equity 20,725 — — 22,823 43,548 Emerging markets equity — — — 11,120 11,120 Fixed income — — — — — Long government/credit — 35,656 — 12,800 48,456 High yield bonds — — — 12,298 12,298 Emerging market debt 7,746 — — — 7,746 Real estate 17,261 — — — 17,261 Absolute return strategy — — — 36,758 36,758 Cash and cash equivalents 49 — — 4,067 4,116 Total investments $ 113,804 $ 35,656 $ — $ 99,866 $ 249,326 December 31, 2016 2015 Receivables: Accrued interest and dividend income $ 451 $ 486 Due from broker for securities sold 5,170 88 Total receivables $ 5,621 $ 574 Liabilities: Due to broker for securities purchased $ 22 $ 562 Total investment in retirement trust $ 257,714 $ 249,338</t>
  </si>
  <si>
    <t>Schedule of Net Benefit Costs [Table Text Block]</t>
  </si>
  <si>
    <t xml:space="preserve"> Pension Benefits Other Postretirement Benefits In thousands 2016 2015 2014 2016 2015 2014 Service cost $ 7,083 $ 8,267 $ 7,213 $ 391 $ 527 $ 483 Interest cost 18,399 18,360 18,198 1,175 1,179 1,252 Expected return on plan assets (20,054 ) (20,676 ) (19,496 ) — — — Amortization of prior service costs 231 231 223 (468 ) 197 197 Amortization of net actuarial loss 14,624 18,609 10,914 705 554 221 Settlement expense 193 — — — — — Net periodic benefit cost 20,476 24,791 17,052 1,803 2,457 2,153 Amount allocated to construction (5,746 ) (6,834 ) (4,625 ) (600 ) (808 ) (702 ) Amount deferred to regulatory balancing account (1) (6,252 ) (8,241 ) (4,578 ) — — — Net amount charged to expense $ 8,478 $ 9,716 $ 7,849 $ 1,203 $ 1,649 $ 1,451</t>
  </si>
  <si>
    <t>Sensitivity Analysis Of Retirement Benefit Costs and Benefit Obligations [Table Text Block]</t>
  </si>
  <si>
    <t xml:space="preserve"> Pension Benefits Other Postretirement Benefits 2016 2015 2014 2016 2015 2014 Assumptions for net periodic benefit cost: Weighted-average discount rate 4.17 % 3.82 % 4.71 % 4.00 % 3.74 % 4.45 % Rate of increase in compensation 3.25-4.5% 3.25-5.0% 3.25-5.0% n/a n/a n/a Expected long-term rate of return 7.50 % 7.50 % 7.50 % n/a n/a n/a Assumptions for year-end funded status: Weighted-average discount rate 4.00 % 4.21 % 3.85 % 3.85 % 4.00 % 3.74 % Rate of increase in compensation 3.25-4.5% 3.25-4.5% 3.25-5.0% n/a n/a n/a Expected long-term rate of return 7.50 % 7.50 % 7.50 % n/a n/a n/a</t>
  </si>
  <si>
    <t>Schedule of Effect of One-Percentage-Point Change in Assumed Health Care Cost Trend Rates [Table Text Block]</t>
  </si>
  <si>
    <t>In thousands 1% Increase 1% Decrease Effect on net periodic postretirement health care benefit cost $ 51 $ (45 ) Effect on the accumulated postretirement benefit obligation 644 (577 )</t>
  </si>
  <si>
    <t>Defined Benefit Plan Estimated Future Employer Contributions Benefit Payments and Estimated Future Payments [Table Text Block]</t>
  </si>
  <si>
    <t>In thousands Pension Benefits Other Benefits Employer Contributions: 2015 $ 15,696 $ 2,018 2016 16,742 1,732 2017 (estimated) 21,380 1,876 Benefit Payments: 2014 19,932 1,871 2015 35,923 2,018 2016 20,959 1,732 Estimated Future Benefit Payments: 2017 22,171 1,876 2018 23,088 1,893 2019 23,953 1,977 2020 24,782 2,020 2021 25,690 2,054 2022-2026 136,699 10,189</t>
  </si>
  <si>
    <t>Income Tax (Tables)</t>
  </si>
  <si>
    <t>Schedule of Effective Income Tax Rate Reconciliation [Table Text Block]</t>
  </si>
  <si>
    <t>Dollars in thousands 2016 2015 2014 Income taxes at federal statutory rate $ 34,863 $ 31,310 $ 35,117 Increase (decrease): Current state income tax, net of federal tax benefit 4,582 4,195 4,666 Amortization of investment tax credits (41 ) (118 ) (201 ) Differences required to be flowed-through by regulatory commissions 2,357 2,357 2,357 Gains on company and trust-owned life insurance (594 ) (766 ) (689 ) Other, net (453 ) (1,225 ) 393 Total provision for income taxes $ 40,714 $ 35,753 $ 41,643 Effective tax rate 40.9 % 40.0 % 41.5 %</t>
  </si>
  <si>
    <t>Schedule of Components of Income Tax Expense (Benefit) [Table Text Block]</t>
  </si>
  <si>
    <t>In thousands 2016 2015 2014 Current Federal $ 7,402 $ 10,558 $ 14,823 State 2,042 61 24 9,444 10,619 14,847 Deferred Federal 26,219 18,729 18,635 State 5,051 6,405 8,161 31,270 25,134 26,796 Total provision for income taxes $ 40,714 $ 35,753 $ 41,643</t>
  </si>
  <si>
    <t>Schedule Of Regulated Utility And Non Utility Business Segments [Table Text Block]</t>
  </si>
  <si>
    <t>In thousands 2016 2015 2014 Utility: Current $ 10,300 $ 15,890 $ 24,317 Deferred 28,749 20,834 19,518 Deferred investment tax credits (41 ) (118 ) (201 ) 39,008 36,606 43,634 Non-utility business segments: Current (856 ) (5,271 ) (9,470 ) Deferred 2,562 4,418 7,479 1,706 (853 ) (1,991 ) Total provision for income taxes $ 40,714 $ 35,753 $ 41,643</t>
  </si>
  <si>
    <t>Schedule of Deferred Tax Assets and Liabilities [Table Text Block]</t>
  </si>
  <si>
    <t>In thousands 2016 2015 Deferred tax liabilities: Plant and property $ 428,642 $ 408,342 Regulatory income tax assets 43,048 47,427 Regulatory liabilities 48,291 46,400 Non-regulated deferred tax liabilities 51,446 49,683 Total $ 571,427 $ 551,852 Deferred tax assets: Pension and postretirement obligations $ 4,493 $ 4,666 Alternative minimum tax credit carryforward 9,853 16,699 Loss and credit carryforwards — 514 Total 14,346 21,879 Deferred income tax liabilities, net 557,081 529,973 Deferred investment tax credits 4 48 Deferred income taxes and investment tax credits $ 557,085 $ 530,021</t>
  </si>
  <si>
    <t>Property, Plant and Equipment (Tables)</t>
  </si>
  <si>
    <t>Major Classifications Of Property, Plant And Equipment And Accumulated Depreciation [Text Block]</t>
  </si>
  <si>
    <t>In thousands 2016 2015 Utility plant in service $ 2,843,243 $ 2,745,485 Utility construction work in progress 62,264 39,288 Less: Accumulated depreciation 903,096 867,377 Utility plant, net 2,002,411 1,917,396 Non-utility plant in service 299,378 296,839 Non-utility construction work in progress 3,931 7,768 Less: Accumulated depreciation 44,820 39,340 Non-utility plant, net 258,489 265,267 Total property, plant, and equipment $ 2,260,900 $ 2,182,663 Capital expenditures in accrued liabilities $ 9,547 $ 8,985</t>
  </si>
  <si>
    <t>Gas Reserves (Tables)</t>
  </si>
  <si>
    <t>Gas Reserves Table [Text Block]</t>
  </si>
  <si>
    <t>In thousands 2016 2015 Gas reserves, current $ 15,926 $ 17,094 Gas reserves, non-current 171,610 170,453 Less: Accumulated amortization 71,426 55,901 Total gas reserves (1) 116,110 131,646 Less: Deferred taxes on gas reserves 28,119 27,203 Net investment in gas reserves $ 87,991 $ 104,443</t>
  </si>
  <si>
    <t>Investments (Tables)</t>
  </si>
  <si>
    <t>Schedule Of Long Term Investments [Table Text Block]</t>
  </si>
  <si>
    <t>In thousands 2016 2015 Investments in life insurance policies $ 52,719 $ 52,308 Investments in gas pipeline 13,767 13,866 Other 1,890 1,892 Total other investments $ 68,376 $ 68,066</t>
  </si>
  <si>
    <t>Derivative Instruments (Tables)</t>
  </si>
  <si>
    <t>Summary of Derivative Instruments [Abstract]</t>
  </si>
  <si>
    <t>Schedule of Notional Amounts of Outstanding Derivative Positions [Table Text Block]</t>
  </si>
  <si>
    <t xml:space="preserve"> At December 31, In thousands 2016 2015 Natural gas (in therms): Financial 477,430 346,875 Physical 535,450 404,645 Foreign exchange $ 7,497 $ 9,025</t>
  </si>
  <si>
    <t>Income Statement Presentation of Derivative Instruments [Text Block]</t>
  </si>
  <si>
    <t xml:space="preserve"> December 31, 2016 December 31, 2015 In thousands Natural gas commodity Foreign exchange Natural gas commodity Foreign exchange Benefit (expense) to cost of gas $ 22,746 $ (130 ) $ (16,469 ) $ (419 ) Operating revenues 995 — 178 — Amounts deferred to regulatory accounts on balance sheet (23,394 ) 130 16,351 419 Total gain in pre-tax earnings $ 347 $ — $ 60 $ —</t>
  </si>
  <si>
    <t>Table Of Estimated Collateral Calls Table [Text Block]</t>
  </si>
  <si>
    <t xml:space="preserve"> Credit Rating Downgrade Scenarios In thousands (Current Ratings) A+/A3 BBB+/Baa1 BBB/Baa2 BBB-/Baa3 Specul-ative With Adequate Assurance Calls $ — $ — $ — $ — $ 16,086 Without Adequate Assurance Calls — — — — 13,784</t>
  </si>
  <si>
    <t>Commitments and Contingencies (Tables)</t>
  </si>
  <si>
    <t>Commitments and Contingencies Disclosure [Abstract]</t>
  </si>
  <si>
    <t>Schedule Of Future Minimum Lease Payments For Operating And Capital Leases [Table Text Block]</t>
  </si>
  <si>
    <t>In thousands Operating leases Capital leases Minimum lease payments 2017 $ 5,476 $ 156 $ 5,632 2018 5,385 3 5,388 2019 5,340 — 5,340 2020 2,835 — 2,835 2021 930 — 930 Thereafter 28,895 — 28,895 Total $ 48,861 $ 159 $ 49,020</t>
  </si>
  <si>
    <t>Long-term Purchase Commitment [Table Text Block]</t>
  </si>
  <si>
    <t>In thousands Gas Pipeline Pipeline 2017 $ 78,587 $ 81,206 $ 4,487 2018 — 79,741 3,739 2019 — 77,125 — 2020 — 72,021 — 2021 — 45,971 — Thereafter — 296,592 — Total 78,587 652,656 8,226 Less: Amount representing interest 220 101,576 94 Total at present value $ 78,367 $ 551,080 $ 8,132</t>
  </si>
  <si>
    <t>Environmental Matters (Tables)</t>
  </si>
  <si>
    <t>Schedule of Environmental Loss Contingencies by Site [Table Text Block]</t>
  </si>
  <si>
    <t xml:space="preserve"> Current Liabilities Non-Current Liabilities In thousands 2016 2015 2016 2015 Portland Harbor site: Gasco/Siltronic Sediments $ 869 $ 2,229 $ 43,972 $ 42,641 Other Portland Harbor 1,970 1,972 4,148 5,073 Gasco/Siltronic Upland site 10,657 11,550 49,183 52,454 Central Service Center site 73 25 — — Front Street site 906 1,155 7,786 7,748 Oregon Steel Mills — — 179 179 Total $ 14,475 $ 16,931 $ 105,268 $ 108,095</t>
  </si>
  <si>
    <t>Environmental Regulatory Table [Table Text Block]</t>
  </si>
  <si>
    <t>In thousands 2016 2015 Deferred costs and interest (1) $ 53,039 $ 79,505 Accrued site liabilities (2) 119,443 125,026 Insurance proceeds and interest (98,523 ) (118,677 ) Total regulatory asset deferral (1) $ 73,959 $ 85,854 Current regulatory assets (3) 9,989 9,270 Long-term regulatory assets (3) 63,970 76,584</t>
  </si>
  <si>
    <t>Quarterly Financial Information (Tables)</t>
  </si>
  <si>
    <t>Schedule of Quarterly Financial Information [Table Text Block]</t>
  </si>
  <si>
    <t>Valuation Allowances and Reserves (Tables)</t>
  </si>
  <si>
    <t>Summary of Valuation Allowance [Table Text Block]</t>
  </si>
  <si>
    <t>Organization and Principles of Consolidation Organization and Principles of Consolidation (Details)</t>
  </si>
  <si>
    <t>Number of Operating Segments</t>
  </si>
  <si>
    <t>Summary of Significant Accounting Policies Summary of Significant Accounting Policies (Details)</t>
  </si>
  <si>
    <t>Dec. 31, 2016USD ($)</t>
  </si>
  <si>
    <t>Dec. 31, 2015USD ($)</t>
  </si>
  <si>
    <t>Dec. 31, 2014USD ($)</t>
  </si>
  <si>
    <t>SRRM pre-tax regulatory disallowance</t>
  </si>
  <si>
    <t>Deferred environmental charges</t>
  </si>
  <si>
    <t>Public Utilities Property Plant And Equipment, Disclosure Of Composite Depreciation Rate Number Of Components</t>
  </si>
  <si>
    <t>Weighted Average Depreciation Rates Transmission Distribution</t>
  </si>
  <si>
    <t>2.70%</t>
  </si>
  <si>
    <t>Weighted Average Depreciation Rates Gas Storage</t>
  </si>
  <si>
    <t>2.20%</t>
  </si>
  <si>
    <t>Weighted Average Depreciation Rates General Plant</t>
  </si>
  <si>
    <t>4.20%</t>
  </si>
  <si>
    <t>Weighted Average Depreciation Rates Intangible Other</t>
  </si>
  <si>
    <t>2.80%</t>
  </si>
  <si>
    <t>Public Utilities, Allowance for Funds Used During Construction, Rate</t>
  </si>
  <si>
    <t>0.70%</t>
  </si>
  <si>
    <t>0.40%</t>
  </si>
  <si>
    <t>0.30%</t>
  </si>
  <si>
    <t>Revenue Taxes</t>
  </si>
  <si>
    <t>Inventory - Gas</t>
  </si>
  <si>
    <t>Inventory, Raw Materials and Supplies, Net of Reserves</t>
  </si>
  <si>
    <t>Unamortized Debt Issuance Expense</t>
  </si>
  <si>
    <t>Remediation recovery percentage in Oregon</t>
  </si>
  <si>
    <t>96.68%</t>
  </si>
  <si>
    <t>Regulatory Assets, Noncurrent</t>
  </si>
  <si>
    <t>Annual tariff rider collection</t>
  </si>
  <si>
    <t>SRRM Amortization Expense</t>
  </si>
  <si>
    <t>Interest disallowed on SRRM</t>
  </si>
  <si>
    <t>Total SRRM disallowance from February 2016 Order</t>
  </si>
  <si>
    <t>SRRM Disallowance, portion attributable to Operations and Maintenance</t>
  </si>
  <si>
    <t>Decoupling [Domain]</t>
  </si>
  <si>
    <t>[1]</t>
  </si>
  <si>
    <t>Deferred Income Tax Charge [Member]</t>
  </si>
  <si>
    <t>Deferred Tax Liabilities, Deferred Expense</t>
  </si>
  <si>
    <t>Minimum [Member]</t>
  </si>
  <si>
    <t>PGA deferral rate</t>
  </si>
  <si>
    <t>80.00%</t>
  </si>
  <si>
    <t>Impact on earnings from gas cost sharing</t>
  </si>
  <si>
    <t>10.00%</t>
  </si>
  <si>
    <t>Maximum [Member]</t>
  </si>
  <si>
    <t>90.00%</t>
  </si>
  <si>
    <t>20.00%</t>
  </si>
  <si>
    <t>OREGON</t>
  </si>
  <si>
    <t>WASHINGTON</t>
  </si>
  <si>
    <t>100.00%</t>
  </si>
  <si>
    <t>Accounts Payable Location Member [Member]</t>
  </si>
  <si>
    <t>Bank Overdrafts</t>
  </si>
  <si>
    <t>Gill Ranch Gas Storage Facility Member [Member]</t>
  </si>
  <si>
    <t>Fair Value, Net Asset (Liability)</t>
  </si>
  <si>
    <t>This deferral represents the margin adjustment resulting from differences between actual and expected volumes.</t>
  </si>
  <si>
    <t>Summary of Significant Accounting Policies Regulatory Asset Disclosure (Details) - USD ($) $ in Thousands</t>
  </si>
  <si>
    <t>Regulatory Assets [Line Items]</t>
  </si>
  <si>
    <t>Regulatory Asset, Amortization Period</t>
  </si>
  <si>
    <t>12 months</t>
  </si>
  <si>
    <t>Regulatory Asset, Amortization Period, Low End of Range</t>
  </si>
  <si>
    <t>less than one year</t>
  </si>
  <si>
    <t>Unrealized Loss On Derivatives [Member]</t>
  </si>
  <si>
    <t>Asset Recoverable Gas Costs [Member]</t>
  </si>
  <si>
    <t>Environmental Restoration Costs [Member]</t>
  </si>
  <si>
    <t>[2]</t>
  </si>
  <si>
    <t>[3]</t>
  </si>
  <si>
    <t>Other Regulatory [Member]</t>
  </si>
  <si>
    <t>[4]</t>
  </si>
  <si>
    <t>Pension Balancing [Member]</t>
  </si>
  <si>
    <t>[5]</t>
  </si>
  <si>
    <t>Pension and Other Postretirement Plans Costs [Member]</t>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t>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t>
  </si>
  <si>
    <t>These balances primarily consist of deferrals and amortizations under approved regulatory mechanisms. The accounts being amortized typically earn a rate of return or carrying charge.</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t>
  </si>
  <si>
    <t>Summary of Significant Accounting Policies Regulatory Liability Disclosure (Details) - USD ($) $ in Thousands</t>
  </si>
  <si>
    <t>Regulatory Liabilities [Line Items]</t>
  </si>
  <si>
    <t>Current Regulatory Liabilities</t>
  </si>
  <si>
    <t>Regulatory Liability, Amortization Period</t>
  </si>
  <si>
    <t>Regulatory Liability, Amortization Period, Low End Of Range</t>
  </si>
  <si>
    <t>Gas Costs Payable [Member]</t>
  </si>
  <si>
    <t>Unrealized Gain On Derivatives [Member]</t>
  </si>
  <si>
    <t>Asset Removal Costs [Member]</t>
  </si>
  <si>
    <t>Estimated costs of removal on certain regulated properties are collected through rates. See "Accounting Policies—Plant, Property, and Accrued Asset Removal Costs" below.</t>
  </si>
  <si>
    <t>Earnings Per Share (Details) - USD ($) $ / shares in Units, shares in Thousands, $ in Thousands</t>
  </si>
  <si>
    <t>3 Months Ended</t>
  </si>
  <si>
    <t>Sep. 30, 2016</t>
  </si>
  <si>
    <t>Mar. 31, 2016</t>
  </si>
  <si>
    <t>Sep. 30, 2015</t>
  </si>
  <si>
    <t>Jun. 30, 2015</t>
  </si>
  <si>
    <t>Mar. 31, 2015</t>
  </si>
  <si>
    <t>Average common shares outstanding - basic</t>
  </si>
  <si>
    <t>Incremental Common Shares Attributable to Dilutive Effect of Share-based Payment Arrangements</t>
  </si>
  <si>
    <t>Average common shares outstanding - diluted</t>
  </si>
  <si>
    <t>Earnings per share of common stock - basic</t>
  </si>
  <si>
    <t>Earnings per share of common stock - diluted</t>
  </si>
  <si>
    <t>Antidilutive shares excluded from computation of earnings per share amount</t>
  </si>
  <si>
    <t>Segment Information (Details) - USD ($) $ in Thousands</t>
  </si>
  <si>
    <t>Segment Reporting Information [Line Items]</t>
  </si>
  <si>
    <t>Assets</t>
  </si>
  <si>
    <t>Operating Segments [Member]</t>
  </si>
  <si>
    <t>Number of Reportable Segments</t>
  </si>
  <si>
    <t>Segment Reporting, Disclosure of Major Customers</t>
  </si>
  <si>
    <t>Operating Segments [Member] | Utility Segment [Member]</t>
  </si>
  <si>
    <t>Gross Profit</t>
  </si>
  <si>
    <t>Operating Segments [Member] | Gas Storage Segment [Member]</t>
  </si>
  <si>
    <t>Corporate, Non-Segment [Member] | Corporate and Other [Member]</t>
  </si>
  <si>
    <t>Mist Gas Storage Facility Member [Member] | Gas Storage Segment [Member]</t>
  </si>
  <si>
    <t>Percent Of Pre Tax Income From Gas Storage Retained When The Costs Of The Capacity Are Not In Utility Rates</t>
  </si>
  <si>
    <t>Percent Of Pre Tax Income From Gas Storage Retained When The Costs Of The Capacity Are In Utility Rates</t>
  </si>
  <si>
    <t>33.00%</t>
  </si>
  <si>
    <t>Percent Of Pre Tax Income From Gas Storage Credited To Deferred Regulatory Account</t>
  </si>
  <si>
    <t>Percent Of Pre Tax Income From Gas Storage Credited To Deferred Regulatory Account When In Rates</t>
  </si>
  <si>
    <t>67.00%</t>
  </si>
  <si>
    <t>Percent Ownership In Joint Project</t>
  </si>
  <si>
    <t>75.00%</t>
  </si>
  <si>
    <t>NNG Financial [Member]</t>
  </si>
  <si>
    <t>Percent Interest In Pipeline</t>
  </si>
  <si>
    <t>Customer Total [Member] | Geographic Concentration Risk [Member] | OREGON | Utility Segment [Member]</t>
  </si>
  <si>
    <t>Concentration Risk, Percentage</t>
  </si>
  <si>
    <t>89.00%</t>
  </si>
  <si>
    <t>Customer Total [Member] | Geographic Concentration Risk [Member] | WASHINGTON | Utility Segment [Member]</t>
  </si>
  <si>
    <t>11.00%</t>
  </si>
  <si>
    <t>Gross Profit Margin [Member] | Residential and Commerical Customers [Member] | Utility Segment [Member]</t>
  </si>
  <si>
    <t>Volumes Delivered [Member] | Residential and Commerical Customers [Member] | Utility Segment [Member]</t>
  </si>
  <si>
    <t>60.00%</t>
  </si>
  <si>
    <t>Utility operating revenues include environmental recovery revenues, which are collections received from customers through our environmental recovery mechanism in Oregon, offset by environmental remediation expense. Collections under this mechanism began in November 2015.</t>
  </si>
  <si>
    <t>Common Stock (Details) - USD ($) $ / shares in Units, $ in Thousands</t>
  </si>
  <si>
    <t>Nov. 16, 2016</t>
  </si>
  <si>
    <t>Nov. 30, 2016</t>
  </si>
  <si>
    <t>Dec. 31, 2013</t>
  </si>
  <si>
    <t>Share-based Compensation Arrangement by Share-based Payment Award [Line Items]</t>
  </si>
  <si>
    <t>Reserved Shares Dividend Reinvestment and Direct Stock Purchase Plan</t>
  </si>
  <si>
    <t>Total shares issued in offering</t>
  </si>
  <si>
    <t>Offering price (in usd per share)</t>
  </si>
  <si>
    <t>Net proceeds from shares issued in offering</t>
  </si>
  <si>
    <t>Underwriters [Member]</t>
  </si>
  <si>
    <t>Option period to purchase additional shares</t>
  </si>
  <si>
    <t>30 days</t>
  </si>
  <si>
    <t>Stock Repurchase Plan [Member]</t>
  </si>
  <si>
    <t>Equity, Class of Treasury Stock [Line Items]</t>
  </si>
  <si>
    <t>Stock Repurchase Program Expiration Date</t>
  </si>
  <si>
    <t>May 31,
		2017</t>
  </si>
  <si>
    <t>Stock Repurchase Program, Number of Shares Authorized to be Repurchased</t>
  </si>
  <si>
    <t>Stock Repurchase Program, Authorized Amount</t>
  </si>
  <si>
    <t>Treasury Stock, Shares, Acquired</t>
  </si>
  <si>
    <t>Treasury Stock Program</t>
  </si>
  <si>
    <t>Employee Stock Purchase Plan Member [Member]</t>
  </si>
  <si>
    <t>Reserved Shares Employee Stock Purchase Plan</t>
  </si>
  <si>
    <t>Restated Stock Option Plan [Member]</t>
  </si>
  <si>
    <t>Options outstanding</t>
  </si>
  <si>
    <t>Common Stock Summary of Changes in Common Stock (Details) - shares</t>
  </si>
  <si>
    <t>Balance, beginning of period</t>
  </si>
  <si>
    <t>Equity Issuance</t>
  </si>
  <si>
    <t>Balance, end of period</t>
  </si>
  <si>
    <t>Common Stock [Member]</t>
  </si>
  <si>
    <t>Sales to shareholders under DRPP</t>
  </si>
  <si>
    <t>Sales to employees under ESPP</t>
  </si>
  <si>
    <t>Stock-Based Compensation (Details) - USD ($)</t>
  </si>
  <si>
    <t>24 Months Ended</t>
  </si>
  <si>
    <t>36 Months Ended</t>
  </si>
  <si>
    <t>Employee Service Share-based Compensation, Tax Benefit from Compensation Expense</t>
  </si>
  <si>
    <t>Allocated Share-based Compensation Expense, Net of Tax</t>
  </si>
  <si>
    <t>Employee Service Share-based Compensation, Allocation of Recognized Period Costs, Capitalized Amount</t>
  </si>
  <si>
    <t>Long Term Incentive Plan [Member]</t>
  </si>
  <si>
    <t>Share-based Compensation Arrangement by Share-based Payment Award, Number of Shares Authorized</t>
  </si>
  <si>
    <t>Share-based Compensation Arrangement by Share-based Payment Award, Number of Shares Available for Grant, Any Award Type</t>
  </si>
  <si>
    <t>Share-based Compensation Arrangement By Share Based Payment Award, Number of Shares Available For Grant Stock Options</t>
  </si>
  <si>
    <t>Option Shares</t>
  </si>
  <si>
    <t>Balance outstanding, end of period</t>
  </si>
  <si>
    <t>Number of RSUs [Roll Forward]</t>
  </si>
  <si>
    <t>Nonvested, end of period</t>
  </si>
  <si>
    <t>Long Term Incentive Plan [Member] | Performance Shares [Member]</t>
  </si>
  <si>
    <t>Share Based Compensation Arrangement by Share Based Payment Award Performance Period</t>
  </si>
  <si>
    <t>3 years</t>
  </si>
  <si>
    <t>Share Based Compensation Award Target Share</t>
  </si>
  <si>
    <t>Unrecognized compensation expense</t>
  </si>
  <si>
    <t>Unrecognized compensation cost, period for recognition</t>
  </si>
  <si>
    <t>Allocated Share-based Compensation Expense</t>
  </si>
  <si>
    <t>Weighted Average Price Per LTIP</t>
  </si>
  <si>
    <t>Nonvested, beginning of period</t>
  </si>
  <si>
    <t>Granted</t>
  </si>
  <si>
    <t>Vested</t>
  </si>
  <si>
    <t>Long Term Incentive Plan [Member] | Performance Shares [Member] | Maximum [Member]</t>
  </si>
  <si>
    <t>Long Term Incentive Plan [Member] | Performance Shares [Member] | 2012-2014 Grant</t>
  </si>
  <si>
    <t>Share-based Compensation Arrangement by Share-based Payment Award, Non-Option Equity Instruments, Granted</t>
  </si>
  <si>
    <t>Long Term Incentive Plan [Member] | Performance Shares [Member] | 2014-2016 Grant</t>
  </si>
  <si>
    <t>[1],[3]</t>
  </si>
  <si>
    <t>Long Term Incentive Plan [Member] | Performance Shares [Member] | 2014-2016 Grant | Maximum [Member]</t>
  </si>
  <si>
    <t>Long Term Incentive Plan [Member] | Performance Shares [Member] | A 2013 Award [Member]</t>
  </si>
  <si>
    <t>Long Term Incentive Plan [Member] | Performance Shares [Member] | 2015-2017 Grant</t>
  </si>
  <si>
    <t>Long Term Incentive Plan [Member] | Performance Shares [Member] | 2015-2017 Grant | Maximum [Member]</t>
  </si>
  <si>
    <t>Long Term Incentive Plan [Member] | Performance Shares [Member] | A 2016 Award [Member] [Domain]</t>
  </si>
  <si>
    <t>Long Term Incentive Plan [Member] | Performance Shares [Member] | A 2016 Award [Member] [Domain] | Maximum [Member]</t>
  </si>
  <si>
    <t>Long Term Incentive Plan [Member] | Restricted Stock Units (RSUs) [Member]</t>
  </si>
  <si>
    <t>Share-based Compensation Arrangement by Share-based Payment Award, Award Vesting Period</t>
  </si>
  <si>
    <t>4 years</t>
  </si>
  <si>
    <t>Forfeit</t>
  </si>
  <si>
    <t>Forfeited</t>
  </si>
  <si>
    <t>Employee Service Share-based Compensation, Cash Received from Exercise of Stock Options</t>
  </si>
  <si>
    <t>Share-based Compensation Arrangement by Share-based Payment Award, Expiration Period</t>
  </si>
  <si>
    <t>10 years 7 days</t>
  </si>
  <si>
    <t>Share Based Compensation Arrangement By Share Based Payment Award Exchange Period</t>
  </si>
  <si>
    <t>6 months</t>
  </si>
  <si>
    <t>Share-based Compensation Arrangement by Share-based Payment Award, Options, Vested in Period, Fair Value</t>
  </si>
  <si>
    <t>Share-based Compensation Arrangement by Share-based Payment Award, Options, Exercisable, Weighted Average Remaining Contractual Term</t>
  </si>
  <si>
    <t>3 years 22 days</t>
  </si>
  <si>
    <t>Share-based Compensation Arrangement by Share-based Payment Award, Options, Outstanding, Weighted Average Remaining Contractual Term</t>
  </si>
  <si>
    <t>Balance outstanding, beginning of period</t>
  </si>
  <si>
    <t>Exercised</t>
  </si>
  <si>
    <t>Other Option disclosures</t>
  </si>
  <si>
    <t>Balance exercisable, end of period</t>
  </si>
  <si>
    <t>Weighted-average price per share exercisable, end of period</t>
  </si>
  <si>
    <t>Intrinsic value balance, end of period, Exercisable</t>
  </si>
  <si>
    <t>Weighted-Average Price Per Share</t>
  </si>
  <si>
    <t>Intrinsic Value balance, beginning of period</t>
  </si>
  <si>
    <t>Intrinsic value, Exercised</t>
  </si>
  <si>
    <t>Intrinsic Value balance, end of period</t>
  </si>
  <si>
    <t>Employee Stock Purchase Plan [Member]</t>
  </si>
  <si>
    <t>Percent Of Offering Date Price Employees Are Allowed To Purchase Stock</t>
  </si>
  <si>
    <t>85.00%</t>
  </si>
  <si>
    <t>Maximum Value Of Stock Employees Are Allowed To Purchase</t>
  </si>
  <si>
    <t>Operations and Maintenance Expense [Member]</t>
  </si>
  <si>
    <t>In addition to common stock shares, a participant also receives a dividend equivalent cash payment equal to the number of shares of common stock received on the award payout multiplied by the aggregate cash dividends paid per share during the performance period.</t>
  </si>
  <si>
    <t>Amount represents the expense recognized in the third year of the vesting period noted above.</t>
  </si>
  <si>
    <t>This represents the estimated number of shares to be awarded as of December 31, 2016 as certain performance share measures had been achieved. Amounts are subject to change with final payout amounts authorized by the Board of Directors in February 2017.</t>
  </si>
  <si>
    <t>Debt (Details) - USD ($) $ in Thousands</t>
  </si>
  <si>
    <t>Short-term Debt [Abstract]</t>
  </si>
  <si>
    <t>Commercial Paper</t>
  </si>
  <si>
    <t>Bank Loans</t>
  </si>
  <si>
    <t>Short-term Debt, Weighted Average Interest Rate</t>
  </si>
  <si>
    <t>0.80%</t>
  </si>
  <si>
    <t>0.60%</t>
  </si>
  <si>
    <t>Commercial Paper, Maximum Maturity</t>
  </si>
  <si>
    <t>11 days</t>
  </si>
  <si>
    <t>Commercial Paper, Average Maturity</t>
  </si>
  <si>
    <t>6 days</t>
  </si>
  <si>
    <t>Maturities of Long-term Debt [Abstrac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Outstanding</t>
  </si>
  <si>
    <t>Long-term Debt</t>
  </si>
  <si>
    <t>Long-term Debt, Current Maturities</t>
  </si>
  <si>
    <t>Long-term debt, noncurrent</t>
  </si>
  <si>
    <t>Repayments of Long-term Debt [Abstract]</t>
  </si>
  <si>
    <t>Long-term Debt, Gross</t>
  </si>
  <si>
    <t>Long-Term Debt, Current Maturities, Gross</t>
  </si>
  <si>
    <t>Long-term Debt, Excluding Maturities, Gross</t>
  </si>
  <si>
    <t>Liabilities, Fair Value Disclosure [Abstract]</t>
  </si>
  <si>
    <t>Debt Instrument, Fair Value Disclosure</t>
  </si>
  <si>
    <t>Note 5150 Series B Due 2016 [Member]</t>
  </si>
  <si>
    <t>Debt Instrument [Line Items]</t>
  </si>
  <si>
    <t>Secured Debt</t>
  </si>
  <si>
    <t>Debt Instrument, Interest Rate, Stated Percentage</t>
  </si>
  <si>
    <t>0.00%</t>
  </si>
  <si>
    <t>5.15%</t>
  </si>
  <si>
    <t>Extinguishment of Debt, Amount</t>
  </si>
  <si>
    <t>Note 7000 Series B Due 2017 [Member]</t>
  </si>
  <si>
    <t>7.00%</t>
  </si>
  <si>
    <t>Note 1545 Series Due 2018 [Domain]</t>
  </si>
  <si>
    <t>Proceeds from Issuance of Debt</t>
  </si>
  <si>
    <t>1.545%</t>
  </si>
  <si>
    <t>Note 6600 Series B Due 2018 [Member]</t>
  </si>
  <si>
    <t>6.60%</t>
  </si>
  <si>
    <t>Note 8310 Series B Due 2019 [Member]</t>
  </si>
  <si>
    <t>8.31%</t>
  </si>
  <si>
    <t>Note 7630 Series B Due 2019 [Member]</t>
  </si>
  <si>
    <t>7.63%</t>
  </si>
  <si>
    <t>Note 5370 Series B Due 2020 [Member]</t>
  </si>
  <si>
    <t>5.37%</t>
  </si>
  <si>
    <t>Note 9050 Series A Due 2021 [Member]</t>
  </si>
  <si>
    <t>9.05%</t>
  </si>
  <si>
    <t>Note 3176 Series B Due 2021 [Member]</t>
  </si>
  <si>
    <t>3.176%</t>
  </si>
  <si>
    <t>Note 3542 Series B Due 2023 [Member]</t>
  </si>
  <si>
    <t>3.542%</t>
  </si>
  <si>
    <t>Note 5620 Series B Due 2023 [Member]</t>
  </si>
  <si>
    <t>5.62%</t>
  </si>
  <si>
    <t>Note 7720 Series B Due 2025 [Member]</t>
  </si>
  <si>
    <t>7.72%</t>
  </si>
  <si>
    <t>Note 6520 Series B Due 2025 [Member]</t>
  </si>
  <si>
    <t>6.52%</t>
  </si>
  <si>
    <t>Note 7050 Series B Due 2026 [Member]</t>
  </si>
  <si>
    <t>7.05%</t>
  </si>
  <si>
    <t>Note 3211 Series B Due 2026 [Member]</t>
  </si>
  <si>
    <t>3.211%</t>
  </si>
  <si>
    <t>Note 7000 Series Due 2027 [Member]</t>
  </si>
  <si>
    <t>Note 6650 Series Due 2027 [Member]</t>
  </si>
  <si>
    <t>6.65%</t>
  </si>
  <si>
    <t>Note 6650 Series Due 2028 [Member]</t>
  </si>
  <si>
    <t>Note 7740 Series Due 2030 [Member]</t>
  </si>
  <si>
    <t>7.74%</t>
  </si>
  <si>
    <t>Note 7850 Series Due 2030 [Member]</t>
  </si>
  <si>
    <t>7.85%</t>
  </si>
  <si>
    <t>Note 5820 Series Due 2032 [Member]</t>
  </si>
  <si>
    <t>5.82%</t>
  </si>
  <si>
    <t>Note 5660 Series Due 2032 [Member]</t>
  </si>
  <si>
    <t>5.66%</t>
  </si>
  <si>
    <t>Note 5250 Series Due 2035 [Member]</t>
  </si>
  <si>
    <t>5.25%</t>
  </si>
  <si>
    <t>Note 4136 Series Due 2046 [Member]</t>
  </si>
  <si>
    <t>4.136%</t>
  </si>
  <si>
    <t>Note 4000 Series Due 2042 [Member]</t>
  </si>
  <si>
    <t>4.00%</t>
  </si>
  <si>
    <t>Line of Credit [Member]</t>
  </si>
  <si>
    <t>Line of Credit Facility, Maximum Borrowing Capacity</t>
  </si>
  <si>
    <t>Line of Credit Facility Contingent Increase To Maximum Borrowing Capacity</t>
  </si>
  <si>
    <t>Line of Credit Facility, Expiration Date</t>
  </si>
  <si>
    <t>Dec. 20,
		2019</t>
  </si>
  <si>
    <t>Line of Credit Facility, Amount Outstanding</t>
  </si>
  <si>
    <t>Debt Instrument Covenant Consolidated Indebtedness To Capitalization Ratio</t>
  </si>
  <si>
    <t>70.00%</t>
  </si>
  <si>
    <t>Letter of Credit [Member]</t>
  </si>
  <si>
    <t>Letters of Credit Outstanding, Amount</t>
  </si>
  <si>
    <t>Pension and Other Postretirement Benefits (Details) - USD ($) $ in Thousands</t>
  </si>
  <si>
    <t>Dec. 22, 2013</t>
  </si>
  <si>
    <t>Defined Benefit Plans and Other Postretirement Benefit Plans Table Text Block [Line Items]</t>
  </si>
  <si>
    <t>Defined Benefit Plan Amounts That Will Be Amortized From Accumulated Other Comprehensive Income Loss In Next Fiscal Year Regulatory</t>
  </si>
  <si>
    <t>Defined Benefit Plan Amortization Of Net Gains Losses Regulatory</t>
  </si>
  <si>
    <t>Defined Benefit Plan Amortization Of Net Prior Service Cost Credit Regulatory</t>
  </si>
  <si>
    <t>Defined Benefit Plan, Health Care Cost Trend Rate For Pre-65 Population Assumed for Next Fiscal Year</t>
  </si>
  <si>
    <t>Defined Benefit Plan, Health Care Cost Trend Rate For Post-65 Population Assumed for Next Fiscal Year</t>
  </si>
  <si>
    <t>Defined Benefit Plan, Ultimate Health Care Cost Trend Rate, Decrease</t>
  </si>
  <si>
    <t>4.75%</t>
  </si>
  <si>
    <t>Defined Benefit Plan, Year that Rate Reaches Ultimate Trend Rate</t>
  </si>
  <si>
    <t>Defined Contribution Plan, Cost Recognized</t>
  </si>
  <si>
    <t>Defined Benefit Plan Amounts Recognized In Regulatory Amortization And Other Comprehensive Income Net Prior Service Cost Credit Before Tax [Abstract]</t>
  </si>
  <si>
    <t>Accumulated Other Comprehensive loss, beginning of period</t>
  </si>
  <si>
    <t>Accumulated Other Comprehensive loss, end of period</t>
  </si>
  <si>
    <t>Defined Benefit Plans and Other Postretirement Benefit Plans Disclosures [Abstract]</t>
  </si>
  <si>
    <t>Defined Benefit Plan, Amortization of loss</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 and Other Postretirement Benefit Contributions [Abstract]</t>
  </si>
  <si>
    <t>Qualified Defined Benefit Pension Plan Contributions</t>
  </si>
  <si>
    <t>Fixed Income Pension Assets</t>
  </si>
  <si>
    <t>Defined Benefit Plan Net Periodic Benefit Costs Overhead Charge Percentage</t>
  </si>
  <si>
    <t>25.00%</t>
  </si>
  <si>
    <t>35.00%</t>
  </si>
  <si>
    <t>Domestic Large Cap Equity Securities [Member]</t>
  </si>
  <si>
    <t>Defined Benefit Plan, Assets, Target Allocations [Abstract]</t>
  </si>
  <si>
    <t>Defined Benefit Plan Target Plan Asset Allocations</t>
  </si>
  <si>
    <t>18.00%</t>
  </si>
  <si>
    <t>Domestic Small/Mid Cap Equity Securities [Member]</t>
  </si>
  <si>
    <t>Foreign Equity Securities [Member]</t>
  </si>
  <si>
    <t>Emerging Market Equity Securities [Member]</t>
  </si>
  <si>
    <t>5.00%</t>
  </si>
  <si>
    <t>Government Or Credit Securities [Member]</t>
  </si>
  <si>
    <t>High Yield Bond Securities [Member]</t>
  </si>
  <si>
    <t>Emerging Market Debt [Member]</t>
  </si>
  <si>
    <t>Real Estate Funds [Member]</t>
  </si>
  <si>
    <t>Absolute Return Strategy Investment Securities [Member]</t>
  </si>
  <si>
    <t>12.00%</t>
  </si>
  <si>
    <t>Pension Costs [Member]</t>
  </si>
  <si>
    <t>Regulatory Assets Prior Service Cost</t>
  </si>
  <si>
    <t>Regulatory Assets Actuarial Loss</t>
  </si>
  <si>
    <t>Regulatory Assets</t>
  </si>
  <si>
    <t>Postretirement Benefit Costs [Member]</t>
  </si>
  <si>
    <t>Pension Plan [Member]</t>
  </si>
  <si>
    <t>Total Pension Asset Investments Net Of Receivables And Payables</t>
  </si>
  <si>
    <t>Defined Benefit Plan, Benefit Obligation</t>
  </si>
  <si>
    <t>Defined Benefit Plan, Fair Value of Plan Assets</t>
  </si>
  <si>
    <t>Defined Benefit Plan, Funded Status of Plan</t>
  </si>
  <si>
    <t>Reconciliation of change in benefit obligation</t>
  </si>
  <si>
    <t>Obligation at beginning of period</t>
  </si>
  <si>
    <t>Defined Benefit Plan, Service Cost</t>
  </si>
  <si>
    <t>Defined Benefit Plan, Interest Cost</t>
  </si>
  <si>
    <t>Defined Benefit Plan, Plan Amendments</t>
  </si>
  <si>
    <t>Defined Benefit Plan, Actuarial Loss</t>
  </si>
  <si>
    <t>Defined Benefit Plan, Benefits Paid</t>
  </si>
  <si>
    <t>Obligation and end of period</t>
  </si>
  <si>
    <t>Reconciliation of change in plan assets</t>
  </si>
  <si>
    <t>Fair value of plan assets, beginning of period</t>
  </si>
  <si>
    <t>Defined Benefit Plan, Actual Return on Plan Assets</t>
  </si>
  <si>
    <t>Defined Benefit Plan, Contributions by Employer</t>
  </si>
  <si>
    <t>Fair value of plan assets, end of period</t>
  </si>
  <si>
    <t>Regulatory assets defined benefit pension actuarial (gain) loss</t>
  </si>
  <si>
    <t>Regulatory assets, Adjustment for Defined Benefit Plan Prior Service Cost</t>
  </si>
  <si>
    <t>Regulatory asset, Adjustment for Defined Benefit Plan Amortization of Actuarial Loss</t>
  </si>
  <si>
    <t>Regulatory Asset Adjustment Defined Benefit Plan</t>
  </si>
  <si>
    <t>Defined Benefit Plan, Expected Return on Plan Assets</t>
  </si>
  <si>
    <t>Defined Benefit Plan, Amortization of Transition Obligations (Assets)</t>
  </si>
  <si>
    <t>Defined Benefit Plan, Amortization of Prior Service Cost (Credit)</t>
  </si>
  <si>
    <t>Defined Benefit Plan Net Periodic Benefit Cost</t>
  </si>
  <si>
    <t>Defined Benefit Plan Amount Allocated To Construction</t>
  </si>
  <si>
    <t>Defined Benefit Plan Net Amount Deferred To Regulatory Balancing Account</t>
  </si>
  <si>
    <t>Defined Benefit Plan Net Amount Charged To Expense</t>
  </si>
  <si>
    <t>Defined Benefit Plan, Weighted Average Assumptions Used in Calculating Net Periodic Benefit Cost [Abstract]</t>
  </si>
  <si>
    <t>Defined Benefit Plan, Assumptions Used Calculating Net Periodic Benefit Cost, Discount Rate</t>
  </si>
  <si>
    <t>4.17%</t>
  </si>
  <si>
    <t>3.82%</t>
  </si>
  <si>
    <t>4.71%</t>
  </si>
  <si>
    <t>Defined Benefit Plan, Assumptions Used Calculating Net Periodic Benefit Cost, Expected Long-term Return on Assets</t>
  </si>
  <si>
    <t>7.50%</t>
  </si>
  <si>
    <t>Defined Benefit Plan, Weighted Average Assumptions Used in Calculating Benefit Obligation [Abstract]</t>
  </si>
  <si>
    <t>Defined Benefit Plan, Assumptions Used Calculating Benefit Obligation, Discount Rate</t>
  </si>
  <si>
    <t>4.21%</t>
  </si>
  <si>
    <t>3.85%</t>
  </si>
  <si>
    <t>Defined Benefit Plan Assumptions Used Calculating Benefit Obligation Expected Long Term Return On Assets</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Settlements, Benefit Obligation</t>
  </si>
  <si>
    <t>Pension Plan [Member] | Minimum [Member]</t>
  </si>
  <si>
    <t>Defined Benefit Plan Assumptions Used Calculating Net Periodic Benefit Cost Rate Of Compensation Increase</t>
  </si>
  <si>
    <t>3.25%</t>
  </si>
  <si>
    <t>Defined Benefit Plan Assumptions Used Calculating Benefit Obligation Rate Of Compensation Increase</t>
  </si>
  <si>
    <t>Pension Plan [Member] | Maximum [Member]</t>
  </si>
  <si>
    <t>4.50%</t>
  </si>
  <si>
    <t>Pension Plan [Member] | Domestic Large Cap Equity Securities [Member]</t>
  </si>
  <si>
    <t>Pension Plan [Member] | Domestic Small/Mid Cap Equity Securities [Member]</t>
  </si>
  <si>
    <t>Pension Plan [Member] | Foreign Equity Securities [Member]</t>
  </si>
  <si>
    <t>Pension Plan [Member] | Emerging Market Equity Securities [Member]</t>
  </si>
  <si>
    <t>Pension Plan [Member] | Fixed Income Securities [Member]</t>
  </si>
  <si>
    <t>Pension Plan [Member] | Government Or Credit Securities [Member]</t>
  </si>
  <si>
    <t>Pension Plan [Member] | High Yield Bond Securities [Member]</t>
  </si>
  <si>
    <t>Pension Plan [Member] | Emerging Market Debt [Member]</t>
  </si>
  <si>
    <t>Pension Plan [Member] | Real Estate Funds [Member]</t>
  </si>
  <si>
    <t>Pension Plan [Member] | Absolute Return Strategy Investment Securities [Member]</t>
  </si>
  <si>
    <t>Pension Plan [Member] | Cash and Cash Equivalents [Member]</t>
  </si>
  <si>
    <t>Other Postretirement Benefit Plan [Member]</t>
  </si>
  <si>
    <t>3.74%</t>
  </si>
  <si>
    <t>4.45%</t>
  </si>
  <si>
    <t>Qualified Pension Plans, Defined Benefit [Member]</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Other Comprehensive Income (Loss), Pension and Other Postretirement Benefit Plans, Net Unamortized Gain (Loss) Arising During Period, before Tax</t>
  </si>
  <si>
    <t>Other Comprehensive Income (Loss), Amortization, Pension and Other Postretirement Benefit Plans, Net Prior Service Cost Recognized in Net Periodic Benefit Cost, before Tax</t>
  </si>
  <si>
    <t>Other Comprehensive Income (Loss), Reclassification Adjustment from AOCI, Pension and Other Postretirement Benefit Plans, for Net Gain (Loss), before Tax</t>
  </si>
  <si>
    <t>Other Comprehensive (Income) Loss, Pension and Other Postretirement Benefit Plans, Adjustment, before Tax</t>
  </si>
  <si>
    <t>Non-Qualified Pension Plans, Defined Benefit [Member]</t>
  </si>
  <si>
    <t>Other Comprehensive (Income) Loss, Pension and Other Postretirement Benefit Plans, Tax, Portion Attributable to Parent</t>
  </si>
  <si>
    <t>Other Comprehensive (Income) Loss, Pension and Other Postretirement Benefit Plans, Adjustment, Net of Tax</t>
  </si>
  <si>
    <t>Western States Office and Professional Employees Union Pension Fund [Member]</t>
  </si>
  <si>
    <t>Multiemployer Plans, Withdrawal Obligation</t>
  </si>
  <si>
    <t>Multiemployer Plans, Withdrawal Payment Per Year For Next 20 Years</t>
  </si>
  <si>
    <t>Multiemployer Plan, Period Contributions</t>
  </si>
  <si>
    <t>Western States Office and Professional Employees Union Pension Fund [Member] | Minimum [Member]</t>
  </si>
  <si>
    <t>Multiemployer Plans, Collective-Bargaining Arrangement, Percentage of Contributions</t>
  </si>
  <si>
    <t>Western States Office and Professional Employees Union Pension Fund [Member] | Maximum [Member]</t>
  </si>
  <si>
    <t>Pension and Other Postretirement Benefits Fair Value of Plan Assets (Details) - USD ($) $ in Thousands</t>
  </si>
  <si>
    <t>Defined Benefit Plan, Information about Plan Assets [Abstract]</t>
  </si>
  <si>
    <t>Plan Asset Receivable Or Payable Accrued Interest And Dividend Income</t>
  </si>
  <si>
    <t>Plan Asset Receivable Or Payable Due From Broker Securities Sold</t>
  </si>
  <si>
    <t>Total Pension Plan Asset Receivables</t>
  </si>
  <si>
    <t>Plan Asset Receivable Or Payable Due From Broker Securities Purchased</t>
  </si>
  <si>
    <t>Non-published Net Asset Value [Member]</t>
  </si>
  <si>
    <t>Non-published Net Asset Value [Member] | Pension Plan [Member]</t>
  </si>
  <si>
    <t>Non-published Net Asset Value [Member] | Pension Plan [Member] | Domestic Large Cap Equity Securities [Member]</t>
  </si>
  <si>
    <t>Non-published Net Asset Value [Member] | Pension Plan [Member] | Domestic Small/Mid Cap Equity Securities [Member]</t>
  </si>
  <si>
    <t>Non-published Net Asset Value [Member] | Pension Plan [Member] | Foreign Equity Securities [Member]</t>
  </si>
  <si>
    <t>Non-published Net Asset Value [Member] | Pension Plan [Member] | Emerging Market Equity Securities [Member]</t>
  </si>
  <si>
    <t>Non-published Net Asset Value [Member] | Pension Plan [Member] | Fixed Income Securities [Member]</t>
  </si>
  <si>
    <t>Non-published Net Asset Value [Member] | Pension Plan [Member] | Government Or Credit Securities [Member]</t>
  </si>
  <si>
    <t>Non-published Net Asset Value [Member] | Pension Plan [Member] | High Yield Bond Securities [Member]</t>
  </si>
  <si>
    <t>Non-published Net Asset Value [Member] | Pension Plan [Member] | Emerging Market Debt [Member]</t>
  </si>
  <si>
    <t>Non-published Net Asset Value [Member] | Pension Plan [Member] | Real Estate Funds [Member]</t>
  </si>
  <si>
    <t>Non-published Net Asset Value [Member] | Pension Plan [Member] | Absolute Return Strategy Investment Securities [Member]</t>
  </si>
  <si>
    <t>Non-published Net Asset Value [Member] | Pension Plan [Member] | Cash and Cash Equivalents [Member]</t>
  </si>
  <si>
    <t>Fair Value, Inputs, Level 1 [Member]</t>
  </si>
  <si>
    <t>Fair Value, Inputs, Level 1 [Member] | Pension Plan [Member]</t>
  </si>
  <si>
    <t>Fair Value, Inputs, Level 1 [Member] | Pension Plan [Member] | Domestic Large Cap Equity Securities [Member]</t>
  </si>
  <si>
    <t>Fair Value, Inputs, Level 1 [Member] | Pension Plan [Member] | Domestic Small/Mid Cap Equity Securities [Member]</t>
  </si>
  <si>
    <t>Fair Value, Inputs, Level 1 [Member] | Pension Plan [Member] | Foreign Equity Securities [Member]</t>
  </si>
  <si>
    <t>Fair Value, Inputs, Level 1 [Member] | Pension Plan [Member] | Emerging Market Equity Securities [Member]</t>
  </si>
  <si>
    <t>Fair Value, Inputs, Level 1 [Member] | Pension Plan [Member] | Fixed Income Securities [Member]</t>
  </si>
  <si>
    <t>Fair Value, Inputs, Level 1 [Member] | Pension Plan [Member] | Government Or Credit Securities [Member]</t>
  </si>
  <si>
    <t>Fair Value, Inputs, Level 1 [Member] | Pension Plan [Member] | High Yield Bond Securities [Member]</t>
  </si>
  <si>
    <t>Fair Value, Inputs, Level 1 [Member] | Pension Plan [Member] | Emerging Market Debt [Member]</t>
  </si>
  <si>
    <t>Fair Value, Inputs, Level 1 [Member] | Pension Plan [Member] | Real Estate Funds [Member]</t>
  </si>
  <si>
    <t>Fair Value, Inputs, Level 1 [Member] | Pension Plan [Member] | Absolute Return Strategy Investment Securities [Member]</t>
  </si>
  <si>
    <t>Fair Value, Inputs, Level 1 [Member] | Pension Plan [Member] | Cash and Cash Equivalents [Member]</t>
  </si>
  <si>
    <t>Fair Value, Inputs, Level 2 [Member]</t>
  </si>
  <si>
    <t>Fair Value, Inputs, Level 2 [Member] | Pension Plan [Member]</t>
  </si>
  <si>
    <t>Fair Value, Inputs, Level 2 [Member] | Pension Plan [Member] | Domestic Large Cap Equity Securities [Member]</t>
  </si>
  <si>
    <t>Fair Value, Inputs, Level 2 [Member] | Pension Plan [Member] | Domestic Small/Mid Cap Equity Securities [Member]</t>
  </si>
  <si>
    <t>Fair Value, Inputs, Level 2 [Member] | Pension Plan [Member] | Foreign Equity Securities [Member]</t>
  </si>
  <si>
    <t>Fair Value, Inputs, Level 2 [Member] | Pension Plan [Member] | Emerging Market Equity Securities [Member]</t>
  </si>
  <si>
    <t>Fair Value, Inputs, Level 2 [Member] | Pension Plan [Member] | Fixed Income Securities [Member]</t>
  </si>
  <si>
    <t>Fair Value, Inputs, Level 2 [Member] | Pension Plan [Member] | Government Or Credit Securities [Member]</t>
  </si>
  <si>
    <t>Fair Value, Inputs, Level 2 [Member] | Pension Plan [Member] | High Yield Bond Securities [Member]</t>
  </si>
  <si>
    <t>Fair Value, Inputs, Level 2 [Member] | Pension Plan [Member] | Emerging Market Debt [Member]</t>
  </si>
  <si>
    <t>Fair Value, Inputs, Level 2 [Member] | Pension Plan [Member] | Real Estate Funds [Member]</t>
  </si>
  <si>
    <t>Fair Value, Inputs, Level 2 [Member] | Pension Plan [Member] | Absolute Return Strategy Investment Securities [Member]</t>
  </si>
  <si>
    <t>Fair Value, Inputs, Level 2 [Member] | Pension Plan [Member] | Cash and Cash Equivalents [Member]</t>
  </si>
  <si>
    <t>Fair Value, Inputs, Level 3 [Member]</t>
  </si>
  <si>
    <t>Fair Value, Inputs, Level 3 [Member] | Pension Plan [Member]</t>
  </si>
  <si>
    <t>Fair Value, Inputs, Level 3 [Member] | Pension Plan [Member] | Domestic Large Cap Equity Securities [Member]</t>
  </si>
  <si>
    <t>Fair Value, Inputs, Level 3 [Member] | Pension Plan [Member] | Domestic Small/Mid Cap Equity Securities [Member]</t>
  </si>
  <si>
    <t>Fair Value, Inputs, Level 3 [Member] | Pension Plan [Member] | Foreign Equity Securities [Member]</t>
  </si>
  <si>
    <t>Fair Value, Inputs, Level 3 [Member] | Pension Plan [Member] | Emerging Market Equity Securities [Member]</t>
  </si>
  <si>
    <t>Fair Value, Inputs, Level 3 [Member] | Pension Plan [Member] | Fixed Income Securities [Member]</t>
  </si>
  <si>
    <t>Fair Value, Inputs, Level 3 [Member] | Pension Plan [Member] | Government Or Credit Securities [Member]</t>
  </si>
  <si>
    <t>Fair Value, Inputs, Level 3 [Member] | Pension Plan [Member] | High Yield Bond Securities [Member]</t>
  </si>
  <si>
    <t>Fair Value, Inputs, Level 3 [Member] | Pension Plan [Member] | Emerging Market Debt [Member]</t>
  </si>
  <si>
    <t>Fair Value, Inputs, Level 3 [Member] | Pension Plan [Member] | Real Estate Funds [Member]</t>
  </si>
  <si>
    <t>Fair Value, Inputs, Level 3 [Member] | Pension Plan [Member] | Absolute Return Strategy Investment Securities [Member]</t>
  </si>
  <si>
    <t>Fair Value, Inputs, Level 3 [Member] | Pension Plan [Member] | Cash and Cash Equivalents [Member]</t>
  </si>
  <si>
    <t>Income Tax (Details) - USD ($) $ in Thousands</t>
  </si>
  <si>
    <t>Components of Deferred Tax Assets and Liabilities [Abstract]</t>
  </si>
  <si>
    <t>Deferred Tax Liabilities, Property, Plant and Equipment</t>
  </si>
  <si>
    <t>Deferred Tax Liabilities, Regulatory Assets</t>
  </si>
  <si>
    <t>Deferred Tax Liabilities, Regulatory Assets and Liabilities</t>
  </si>
  <si>
    <t>Deferred Tax Liabilities Non Regulated Liabilities</t>
  </si>
  <si>
    <t>Deferred Tax Liabilities, Net</t>
  </si>
  <si>
    <t>Deferred Tax Assets, Tax Deferred Expense, Pension and Postretirement Obligations</t>
  </si>
  <si>
    <t>Deferred Tax Assets, Tax Credit Carryforwards, Alternative Minimum Tax</t>
  </si>
  <si>
    <t>Deferred Tax Assets, Tax Credit Carryforwards, Other</t>
  </si>
  <si>
    <t>Deferred Tax Assets, Net</t>
  </si>
  <si>
    <t>Deferred Tax Assets (Liabilities), Net</t>
  </si>
  <si>
    <t>Accumulated Deferred Investment Tax Credit</t>
  </si>
  <si>
    <t>Deferred Tax Liabilities, Other</t>
  </si>
  <si>
    <t>Effective Income Tax Rate Reconciliation, Amount [Abstract]</t>
  </si>
  <si>
    <t>Income Tax Reconciliation, Income Tax Expense (Benefit), at Federal Statutory Income Tax Rate</t>
  </si>
  <si>
    <t>Income Tax Reconciliation, State and Local Income Taxes, net of federal tax benefit</t>
  </si>
  <si>
    <t>Income Tax Reconciliation, Tax Credits, Investment</t>
  </si>
  <si>
    <t>Income Tax Reconciliation, Differences Regulatory Commission</t>
  </si>
  <si>
    <t>Income Tax Reconciliation, Gains on company and trust-owned life insurance</t>
  </si>
  <si>
    <t>Income Tax Reconciliation, Other Adjustments</t>
  </si>
  <si>
    <t>Income Tax Expense (Benefit)</t>
  </si>
  <si>
    <t>Effective Income Tax Rate</t>
  </si>
  <si>
    <t>40.90%</t>
  </si>
  <si>
    <t>40.00%</t>
  </si>
  <si>
    <t>41.50%</t>
  </si>
  <si>
    <t>Income Tax expense decrease after deferred depletion is realized</t>
  </si>
  <si>
    <t>Tax Provision Current And Deferred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Tax Provision Regulated And Nonutility [Abstract]</t>
  </si>
  <si>
    <t>Regulated Current Tax Expense Benefit</t>
  </si>
  <si>
    <t>Regulated Deferred And Local Tax Expense Benefit</t>
  </si>
  <si>
    <t>Regulated Investments And Credits Tax Expense Benefit</t>
  </si>
  <si>
    <t>Total Tax Provision Related To Regulated Utility</t>
  </si>
  <si>
    <t>Non Utility Current Tax Expense Benefit</t>
  </si>
  <si>
    <t>Non Utility Deferred And Local Tax Expense Benefit</t>
  </si>
  <si>
    <t>Total Tax Provision Related To Non Utility</t>
  </si>
  <si>
    <t>Property, Plant and Equipment (Details) - USD ($)</t>
  </si>
  <si>
    <t>Property, Plant and Equipment, Net, by Type [Abstract]</t>
  </si>
  <si>
    <t>Property, plant and equipment, gross</t>
  </si>
  <si>
    <t>Accumulated Depreciation, Depletion and Amortization, Property, Plant, and Equipment</t>
  </si>
  <si>
    <t>Property, Plant, Equipment non-cash</t>
  </si>
  <si>
    <t>Regulatory Liability, Noncurrent</t>
  </si>
  <si>
    <t>Acquired Equipment Capital Leases</t>
  </si>
  <si>
    <t>Utility Plant [Member]</t>
  </si>
  <si>
    <t>Public Utilities, Property, Plant and Equipment, Construction Work in Progress</t>
  </si>
  <si>
    <t>Public Utilities, Property, Plant and Equipment, Disclosure of Composite Depreciation Rate for Plants in Service</t>
  </si>
  <si>
    <t>Non Utility Plant [Member]</t>
  </si>
  <si>
    <t>Weighted Average Depreciation Rates Non Utility</t>
  </si>
  <si>
    <t>2.00%</t>
  </si>
  <si>
    <t>Gas Reserves (Details) - USD ($)</t>
  </si>
  <si>
    <t>Total cumulative gas reserves investment</t>
  </si>
  <si>
    <t>Encana Gas reserves investment</t>
  </si>
  <si>
    <t>Cumulative gross investment Jonah Wells</t>
  </si>
  <si>
    <t>Additional Jonah Wells rate per therm</t>
  </si>
  <si>
    <t>Gas Reserves Percent Gas Supplies YTD</t>
  </si>
  <si>
    <t>8.00%</t>
  </si>
  <si>
    <t>Gas Reserves, Current</t>
  </si>
  <si>
    <t>Gas Reserves Noncurrent Gross</t>
  </si>
  <si>
    <t>Gas Reserves Amortization</t>
  </si>
  <si>
    <t>Total Gas Reserves</t>
  </si>
  <si>
    <t>Deferred Taxes Related To Gas Reserves</t>
  </si>
  <si>
    <t>Net Gas Reserves Investment</t>
  </si>
  <si>
    <t>Total gas reserves investment Jonah Wells</t>
  </si>
  <si>
    <t>Our net investment in additional wells included in total gas reserves was $6.7 million and $8.0 million at December 31, 2016 and 2015, respectively.</t>
  </si>
  <si>
    <t>Investments (Details) - USD ($) $ in Thousands</t>
  </si>
  <si>
    <t>Ownership percentage of TWH</t>
  </si>
  <si>
    <t>50.00%</t>
  </si>
  <si>
    <t>Equity Method Investment, Underlying Equity in Net Assets</t>
  </si>
  <si>
    <t>Equity Method Investment Exposure</t>
  </si>
  <si>
    <t>Other Investments [Abstract]</t>
  </si>
  <si>
    <t>Life Insurance, Corporate or Bank Owned, Amount</t>
  </si>
  <si>
    <t>Equity Method Investments</t>
  </si>
  <si>
    <t>Other Investments</t>
  </si>
  <si>
    <t>Total Other investments</t>
  </si>
  <si>
    <t>Derivative Instruments Gain (Loss) by Hedging Relationship, by Income Statement Location, by Derivative Instrument Risk (Details)</t>
  </si>
  <si>
    <t>Sep. 30, 2016USD ($)</t>
  </si>
  <si>
    <t>Jun. 30, 2016USD ($)</t>
  </si>
  <si>
    <t>Mar. 31, 2016USD ($)</t>
  </si>
  <si>
    <t>Sep. 30, 2015USD ($)</t>
  </si>
  <si>
    <t>Jun. 30, 2015USD ($)</t>
  </si>
  <si>
    <t>Mar. 31, 2015USD ($)</t>
  </si>
  <si>
    <t>Nov. 01, 2016</t>
  </si>
  <si>
    <t>Nov. 01, 2015</t>
  </si>
  <si>
    <t>Derivative [Line Items]</t>
  </si>
  <si>
    <t>Target Hedge 2015-2016 Gas Year</t>
  </si>
  <si>
    <t>Target Hedge 2016-2017 Gas Year</t>
  </si>
  <si>
    <t>Unrealized Gain/Loss [Abstract]</t>
  </si>
  <si>
    <t>General Discussion of Derivative Instruments and Hedging Activities [Abstract]</t>
  </si>
  <si>
    <t>Derivative, Loss on Derivative</t>
  </si>
  <si>
    <t>Derivative, Gain on Derivative</t>
  </si>
  <si>
    <t>Unrealized loss On Derivatives</t>
  </si>
  <si>
    <t>Derivative Asset, Fair Value, Amount Not Offset Against Collateral</t>
  </si>
  <si>
    <t>Derivative Liability, Fair Value, Amount Not Offset Against Collateral</t>
  </si>
  <si>
    <t>Maturity Of Credit Risk Derivatives</t>
  </si>
  <si>
    <t>Mar. 31,
		2019</t>
  </si>
  <si>
    <t>Derivative Fair Value Of Derivative Net</t>
  </si>
  <si>
    <t>Notional Disclosures [Abstract]</t>
  </si>
  <si>
    <t>Financial Derivative, Nonmonetary Notional Amount</t>
  </si>
  <si>
    <t>Derivative, Nonmonetary Notional Amount</t>
  </si>
  <si>
    <t>Notional Amount of Foreign Currency Derivatives</t>
  </si>
  <si>
    <t>Natural Gas Commodity [Member]</t>
  </si>
  <si>
    <t>Cost of sales</t>
  </si>
  <si>
    <t>Less:Amounts deferred to regulatory accounts on balance sheet</t>
  </si>
  <si>
    <t>Total Impact On Earnings</t>
  </si>
  <si>
    <t>Foreign Currency [Member]</t>
  </si>
  <si>
    <t>Derivative Instruments Credit Rating Downgrade Scenarios (Details) $ in Thousands</t>
  </si>
  <si>
    <t>Moody's, A3 Rating [Member]</t>
  </si>
  <si>
    <t>Description Of Credit Risk Related Contingent Features [Line Items]</t>
  </si>
  <si>
    <t>With Adequate Assurance Calls</t>
  </si>
  <si>
    <t>Without Adequate Assurance Calls</t>
  </si>
  <si>
    <t>Moody's, Baa1 Rating [Member]</t>
  </si>
  <si>
    <t>Moody's, Baa2 Rating [Member]</t>
  </si>
  <si>
    <t>Moody's, Baa3 Rating [Member]</t>
  </si>
  <si>
    <t>Speculative [Member]</t>
  </si>
  <si>
    <t>Commitments and Contingencies (Details) - USD ($)</t>
  </si>
  <si>
    <t>Leases [Abstract]</t>
  </si>
  <si>
    <t>Land Buildings And Equipment Expiration Date</t>
  </si>
  <si>
    <t>Operating Leases, Rent Expense, Minimum Rentals</t>
  </si>
  <si>
    <t>Operating And Capital Leases Tabl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uture Minimum Payments Due Current</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 Total</t>
  </si>
  <si>
    <t>Unrecorded Unconditional Purchase Obligations [Abstract]</t>
  </si>
  <si>
    <t>Unrecorded Unconditional Purchase Obligation, Purchases</t>
  </si>
  <si>
    <t>Unrecorded Unconditional Purchase Obligation Offsetting Sales</t>
  </si>
  <si>
    <t>Gas Purchase Agreements [Member]</t>
  </si>
  <si>
    <t>Unrecorded Unconditional Purchase Obligation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Unrecorded Unconditional Purchase Obligation Amount Representing Interest</t>
  </si>
  <si>
    <t>Unrecorded Unconditional Purchase Obligation Total At Present Value</t>
  </si>
  <si>
    <t>Pipeline Capacity Purchase Agreements [Member]</t>
  </si>
  <si>
    <t>Pipeline Capacity Release Agreements [Member]</t>
  </si>
  <si>
    <t>Environmental Matters (Details) - USD ($)</t>
  </si>
  <si>
    <t>Environmental Activity [Line Items]</t>
  </si>
  <si>
    <t>Remediation non-recovery percentage for Oregon</t>
  </si>
  <si>
    <t>3.32%</t>
  </si>
  <si>
    <t>Loss Contingency Range Of Possible Loss Portland Harbor</t>
  </si>
  <si>
    <t>$791 million to $2.45 billion</t>
  </si>
  <si>
    <t>Portland Harbor EPA Clean-Up Present Value Cost</t>
  </si>
  <si>
    <t>EPA Record Of Decision, Clean-Up Costs, Portland Harbor</t>
  </si>
  <si>
    <t>Portland Harbor Number Of Potentially Responsible Parties</t>
  </si>
  <si>
    <t>more than 100</t>
  </si>
  <si>
    <t>Loss Contingency Range Of Possible Loss Gasco Siltronic</t>
  </si>
  <si>
    <t>$44.8 million to $350 million</t>
  </si>
  <si>
    <t>Gasco Siltronic Sediments Project Liability</t>
  </si>
  <si>
    <t>Gasco Groundwater Source Control construction costs</t>
  </si>
  <si>
    <t>Gasco Groundwater Source Control Allocated Insurance Proceeds To Constructed Water Treatment Station</t>
  </si>
  <si>
    <t>Front Street liability for studies and design costs</t>
  </si>
  <si>
    <t>Interest Income On Deferred Environmental Expenses, 2015 Order</t>
  </si>
  <si>
    <t>Interest disallowed on SRRM regulatory disallowance</t>
  </si>
  <si>
    <t>Deferred remediation expense to be collected</t>
  </si>
  <si>
    <t>Environmental Settlement Insurance Proceeds Received To Date</t>
  </si>
  <si>
    <t>Annual insurance proceeds to appy against remediation costs</t>
  </si>
  <si>
    <t>Insurance proceeds applied to prudently incurred remediation costs</t>
  </si>
  <si>
    <t>Accrual for Environmental Loss Contingencies [Abstract]</t>
  </si>
  <si>
    <t>Environmental Current Liabilities</t>
  </si>
  <si>
    <t>Environmental Noncurrent Liabilities</t>
  </si>
  <si>
    <t>Annual Insurance Proceeds to Apply Against Remediation Costs</t>
  </si>
  <si>
    <t>Total Annual Remediation Expense and Interest</t>
  </si>
  <si>
    <t>Front Street Remedial Costs</t>
  </si>
  <si>
    <t>Gasco Siltronic Sediments [Member]</t>
  </si>
  <si>
    <t>Portland Harbor Other [Member]</t>
  </si>
  <si>
    <t>Gasco Upland [Member]</t>
  </si>
  <si>
    <t>Central Service Center [Member]</t>
  </si>
  <si>
    <t>Front Street [Member]</t>
  </si>
  <si>
    <t>Oregon Steel Mills [Member]</t>
  </si>
  <si>
    <t>Environmental Regulatory Deferred Cost and Interest</t>
  </si>
  <si>
    <t>Environmental Regulatory Accrued Site Liabilities</t>
  </si>
  <si>
    <t>Environmental Regulatory Insurance Proceeds and Interest</t>
  </si>
  <si>
    <t>Environmental Regulatory Table [Abstract]</t>
  </si>
  <si>
    <t>Environmental Regulatory Assets Noncurrent</t>
  </si>
  <si>
    <t>Environmental Restoration Costs [Member] | Front Street [Member]</t>
  </si>
  <si>
    <t>Includes pre-review and post-review deferred costs, amounts currently in amortization, and interest, net of amounts collected from customers.</t>
  </si>
  <si>
    <t>Excludes $0.3 million, or 3.32% of the Front Street site liability as the OPUC allows recovery of 96.68% of costs for all sites, including those that historically served only Oregon customers.</t>
  </si>
  <si>
    <t>Quarterly Financial Information (Details) - USD ($) $ / shares in Units, $ in Thousands</t>
  </si>
  <si>
    <t>Valuation Allowances and Reserves (Details) - USD ($) $ in Thousands</t>
  </si>
  <si>
    <t>Allowance for Doubtful Accounts Receivable, beginning of period</t>
  </si>
  <si>
    <t>Valuation Allowances and Reserves, Charged to Cost and Expense</t>
  </si>
  <si>
    <t>Valuation Allowances and Reserves, Charged to Other Accounts</t>
  </si>
  <si>
    <t>Valuation Allowances and Reserves, Deductions</t>
  </si>
  <si>
    <t>Allowance for Doubtful Accounts Receivable,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through &quot;#,##0_);_(&quot;through &quot;(#,##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302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28630327</v>
      </c>
    </row>
    <row r="15" spans="1:4">
      <c r="A15" s="4" t="s">
        <v>25</v>
      </c>
      <c r="B15" s="5" t="n">
        <v>2016</v>
      </c>
    </row>
    <row r="16" spans="1:4">
      <c r="A16" s="4" t="s">
        <v>26</v>
      </c>
      <c r="B16" s="4" t="s">
        <v>27</v>
      </c>
    </row>
    <row r="17" spans="1:4">
      <c r="A17" s="4" t="s">
        <v>28</v>
      </c>
      <c r="D17" s="6" t="n">
        <v>1761871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75967</v>
      </c>
      <c r="C4" s="6" t="n">
        <v>723791</v>
      </c>
      <c r="D4" s="6" t="n">
        <v>754037</v>
      </c>
    </row>
    <row r="5" spans="1:4">
      <c r="A5" s="3" t="s">
        <v>34</v>
      </c>
    </row>
    <row r="6" spans="1:4">
      <c r="A6" s="4" t="s">
        <v>35</v>
      </c>
      <c r="B6" s="5" t="n">
        <v>260588</v>
      </c>
      <c r="C6" s="5" t="n">
        <v>327305</v>
      </c>
      <c r="D6" s="5" t="n">
        <v>365490</v>
      </c>
    </row>
    <row r="7" spans="1:4">
      <c r="A7" s="4" t="s">
        <v>36</v>
      </c>
      <c r="B7" s="5" t="n">
        <v>149974</v>
      </c>
      <c r="C7" s="5" t="n">
        <v>157521</v>
      </c>
      <c r="D7" s="5" t="n">
        <v>136982</v>
      </c>
    </row>
    <row r="8" spans="1:4">
      <c r="A8" s="4" t="s">
        <v>37</v>
      </c>
      <c r="B8" s="5" t="n">
        <v>13298</v>
      </c>
      <c r="C8" s="5" t="n">
        <v>3513</v>
      </c>
      <c r="D8" s="5" t="n">
        <v>0</v>
      </c>
    </row>
    <row r="9" spans="1:4">
      <c r="A9" s="4" t="s">
        <v>38</v>
      </c>
      <c r="B9" s="5" t="n">
        <v>30538</v>
      </c>
      <c r="C9" s="5" t="n">
        <v>30281</v>
      </c>
      <c r="D9" s="5" t="n">
        <v>29407</v>
      </c>
    </row>
    <row r="10" spans="1:4">
      <c r="A10" s="4" t="s">
        <v>39</v>
      </c>
      <c r="B10" s="5" t="n">
        <v>82289</v>
      </c>
      <c r="C10" s="5" t="n">
        <v>80923</v>
      </c>
      <c r="D10" s="5" t="n">
        <v>79193</v>
      </c>
    </row>
    <row r="11" spans="1:4">
      <c r="A11" s="4" t="s">
        <v>40</v>
      </c>
      <c r="B11" s="5" t="n">
        <v>536687</v>
      </c>
      <c r="C11" s="5" t="n">
        <v>599543</v>
      </c>
      <c r="D11" s="5" t="n">
        <v>611072</v>
      </c>
    </row>
    <row r="12" spans="1:4">
      <c r="A12" s="4" t="s">
        <v>41</v>
      </c>
      <c r="B12" s="5" t="n">
        <v>139280</v>
      </c>
      <c r="C12" s="5" t="n">
        <v>124248</v>
      </c>
      <c r="D12" s="5" t="n">
        <v>142965</v>
      </c>
    </row>
    <row r="13" spans="1:4">
      <c r="A13" s="4" t="s">
        <v>42</v>
      </c>
      <c r="B13" s="5" t="n">
        <v>-543</v>
      </c>
      <c r="C13" s="5" t="n">
        <v>7747</v>
      </c>
      <c r="D13" s="5" t="n">
        <v>1933</v>
      </c>
    </row>
    <row r="14" spans="1:4">
      <c r="A14" s="4" t="s">
        <v>43</v>
      </c>
      <c r="B14" s="5" t="n">
        <v>39128</v>
      </c>
      <c r="C14" s="5" t="n">
        <v>42539</v>
      </c>
      <c r="D14" s="5" t="n">
        <v>44563</v>
      </c>
    </row>
    <row r="15" spans="1:4">
      <c r="A15" s="4" t="s">
        <v>44</v>
      </c>
      <c r="B15" s="5" t="n">
        <v>99609</v>
      </c>
      <c r="C15" s="5" t="n">
        <v>89456</v>
      </c>
      <c r="D15" s="5" t="n">
        <v>100335</v>
      </c>
    </row>
    <row r="16" spans="1:4">
      <c r="A16" s="4" t="s">
        <v>45</v>
      </c>
      <c r="B16" s="5" t="n">
        <v>40714</v>
      </c>
      <c r="C16" s="5" t="n">
        <v>35753</v>
      </c>
      <c r="D16" s="5" t="n">
        <v>41643</v>
      </c>
    </row>
    <row r="17" spans="1:4">
      <c r="A17" s="4" t="s">
        <v>46</v>
      </c>
      <c r="B17" s="5" t="n">
        <v>58895</v>
      </c>
      <c r="C17" s="5" t="n">
        <v>53703</v>
      </c>
      <c r="D17" s="5" t="n">
        <v>58692</v>
      </c>
    </row>
    <row r="18" spans="1:4">
      <c r="A18" s="3" t="s">
        <v>47</v>
      </c>
    </row>
    <row r="19" spans="1:4">
      <c r="A19" s="4" t="s">
        <v>48</v>
      </c>
      <c r="B19" s="5" t="n">
        <v>-744</v>
      </c>
      <c r="C19" s="5" t="n">
        <v>1561</v>
      </c>
      <c r="D19" s="5" t="n">
        <v>-4364</v>
      </c>
    </row>
    <row r="20" spans="1:4">
      <c r="A20" s="4" t="s">
        <v>49</v>
      </c>
      <c r="B20" s="5" t="n">
        <v>955</v>
      </c>
      <c r="C20" s="5" t="n">
        <v>1353</v>
      </c>
      <c r="D20" s="5" t="n">
        <v>646</v>
      </c>
    </row>
    <row r="21" spans="1:4">
      <c r="A21" s="4" t="s">
        <v>50</v>
      </c>
      <c r="B21" s="6" t="n">
        <v>59106</v>
      </c>
      <c r="C21" s="6" t="n">
        <v>56617</v>
      </c>
      <c r="D21" s="6" t="n">
        <v>54974</v>
      </c>
    </row>
    <row r="22" spans="1:4">
      <c r="A22" s="3" t="s">
        <v>51</v>
      </c>
    </row>
    <row r="23" spans="1:4">
      <c r="A23" s="4" t="s">
        <v>52</v>
      </c>
      <c r="B23" s="5" t="n">
        <v>27647</v>
      </c>
      <c r="C23" s="5" t="n">
        <v>27347</v>
      </c>
      <c r="D23" s="5" t="n">
        <v>27164</v>
      </c>
    </row>
    <row r="24" spans="1:4">
      <c r="A24" s="4" t="s">
        <v>53</v>
      </c>
      <c r="B24" s="5" t="n">
        <v>27779</v>
      </c>
      <c r="C24" s="5" t="n">
        <v>27417</v>
      </c>
      <c r="D24" s="5" t="n">
        <v>27223</v>
      </c>
    </row>
    <row r="25" spans="1:4">
      <c r="A25" s="3" t="s">
        <v>54</v>
      </c>
    </row>
    <row r="26" spans="1:4">
      <c r="A26" s="4" t="s">
        <v>52</v>
      </c>
      <c r="B26" s="7" t="n">
        <v>2.13</v>
      </c>
      <c r="C26" s="7" t="n">
        <v>1.96</v>
      </c>
      <c r="D26" s="7" t="n">
        <v>2.16</v>
      </c>
    </row>
    <row r="27" spans="1:4">
      <c r="A27" s="4" t="s">
        <v>53</v>
      </c>
      <c r="B27" s="8" t="n">
        <v>2.12</v>
      </c>
      <c r="C27" s="8" t="n">
        <v>1.96</v>
      </c>
      <c r="D27" s="8" t="n">
        <v>2.16</v>
      </c>
    </row>
    <row r="28" spans="1:4">
      <c r="A28" s="4" t="s">
        <v>55</v>
      </c>
      <c r="B28" s="7" t="n">
        <v>1.87</v>
      </c>
      <c r="C28" s="7" t="n">
        <v>1.86</v>
      </c>
      <c r="D28" s="9" t="n">
        <v>1.8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6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17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4" t="s">
        <v>57</v>
      </c>
      <c r="B3" s="6" t="n">
        <v>452</v>
      </c>
      <c r="C3" s="6" t="n">
        <v>-998</v>
      </c>
      <c r="D3" s="6" t="n">
        <v>2857</v>
      </c>
    </row>
    <row r="4" spans="1:4">
      <c r="A4" s="4" t="s">
        <v>58</v>
      </c>
      <c r="B4" s="6" t="n">
        <v>-624</v>
      </c>
      <c r="C4" s="6" t="n">
        <v>-883</v>
      </c>
      <c r="D4" s="6" t="n">
        <v>-4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04</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2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3521</v>
      </c>
      <c r="C3" s="6" t="n">
        <v>4211</v>
      </c>
    </row>
    <row r="4" spans="1:3">
      <c r="A4" s="4" t="s">
        <v>62</v>
      </c>
      <c r="B4" s="5" t="n">
        <v>66700</v>
      </c>
      <c r="C4" s="5" t="n">
        <v>68228</v>
      </c>
    </row>
    <row r="5" spans="1:3">
      <c r="A5" s="4" t="s">
        <v>63</v>
      </c>
      <c r="B5" s="5" t="n">
        <v>64946</v>
      </c>
      <c r="C5" s="5" t="n">
        <v>57987</v>
      </c>
    </row>
    <row r="6" spans="1:3">
      <c r="A6" s="4" t="s">
        <v>64</v>
      </c>
      <c r="B6" s="5" t="n">
        <v>-1290</v>
      </c>
      <c r="C6" s="5" t="n">
        <v>-870</v>
      </c>
    </row>
    <row r="7" spans="1:3">
      <c r="A7" s="4" t="s">
        <v>65</v>
      </c>
      <c r="B7" s="5" t="n">
        <v>42362</v>
      </c>
      <c r="C7" s="5" t="n">
        <v>69178</v>
      </c>
    </row>
    <row r="8" spans="1:3">
      <c r="A8" s="4" t="s">
        <v>66</v>
      </c>
      <c r="B8" s="5" t="n">
        <v>17031</v>
      </c>
      <c r="C8" s="5" t="n">
        <v>2719</v>
      </c>
    </row>
    <row r="9" spans="1:3">
      <c r="A9" s="4" t="s">
        <v>67</v>
      </c>
      <c r="B9" s="5" t="n">
        <v>54129</v>
      </c>
      <c r="C9" s="5" t="n">
        <v>70868</v>
      </c>
    </row>
    <row r="10" spans="1:3">
      <c r="A10" s="4" t="s">
        <v>68</v>
      </c>
      <c r="B10" s="5" t="n">
        <v>15926</v>
      </c>
      <c r="C10" s="5" t="n">
        <v>17094</v>
      </c>
    </row>
    <row r="11" spans="1:3">
      <c r="A11" s="4" t="s">
        <v>69</v>
      </c>
      <c r="B11" s="5" t="n">
        <v>0</v>
      </c>
      <c r="C11" s="5" t="n">
        <v>7900</v>
      </c>
    </row>
    <row r="12" spans="1:3">
      <c r="A12" s="4" t="s">
        <v>70</v>
      </c>
      <c r="B12" s="5" t="n">
        <v>24728</v>
      </c>
      <c r="C12" s="5" t="n">
        <v>33460</v>
      </c>
    </row>
    <row r="13" spans="1:3">
      <c r="A13" s="4" t="s">
        <v>71</v>
      </c>
      <c r="B13" s="5" t="n">
        <v>288053</v>
      </c>
      <c r="C13" s="5" t="n">
        <v>330775</v>
      </c>
    </row>
    <row r="14" spans="1:3">
      <c r="A14" s="3" t="s">
        <v>72</v>
      </c>
    </row>
    <row r="15" spans="1:3">
      <c r="A15" s="4" t="s">
        <v>73</v>
      </c>
      <c r="B15" s="5" t="n">
        <v>3208816</v>
      </c>
      <c r="C15" s="5" t="n">
        <v>3089380</v>
      </c>
    </row>
    <row r="16" spans="1:3">
      <c r="A16" s="4" t="s">
        <v>74</v>
      </c>
      <c r="B16" s="5" t="n">
        <v>947916</v>
      </c>
      <c r="C16" s="5" t="n">
        <v>906717</v>
      </c>
    </row>
    <row r="17" spans="1:3">
      <c r="A17" s="4" t="s">
        <v>75</v>
      </c>
      <c r="B17" s="5" t="n">
        <v>2260900</v>
      </c>
      <c r="C17" s="5" t="n">
        <v>2182663</v>
      </c>
    </row>
    <row r="18" spans="1:3">
      <c r="A18" s="4" t="s">
        <v>76</v>
      </c>
      <c r="B18" s="5" t="n">
        <v>100184</v>
      </c>
      <c r="C18" s="5" t="n">
        <v>114552</v>
      </c>
    </row>
    <row r="19" spans="1:3">
      <c r="A19" s="4" t="s">
        <v>77</v>
      </c>
      <c r="B19" s="5" t="n">
        <v>357530</v>
      </c>
      <c r="C19" s="5" t="n">
        <v>370711</v>
      </c>
    </row>
    <row r="20" spans="1:3">
      <c r="A20" s="4" t="s">
        <v>66</v>
      </c>
      <c r="B20" s="5" t="n">
        <v>3265</v>
      </c>
      <c r="C20" s="5" t="n">
        <v>27</v>
      </c>
    </row>
    <row r="21" spans="1:3">
      <c r="A21" s="4" t="s">
        <v>78</v>
      </c>
      <c r="B21" s="5" t="n">
        <v>68376</v>
      </c>
      <c r="C21" s="5" t="n">
        <v>68066</v>
      </c>
    </row>
    <row r="22" spans="1:3">
      <c r="A22" s="4" t="s">
        <v>79</v>
      </c>
      <c r="B22" s="5" t="n">
        <v>1493</v>
      </c>
      <c r="C22" s="5" t="n">
        <v>2616</v>
      </c>
    </row>
    <row r="23" spans="1:3">
      <c r="A23" s="4" t="s">
        <v>80</v>
      </c>
      <c r="B23" s="5" t="n">
        <v>2791748</v>
      </c>
      <c r="C23" s="5" t="n">
        <v>2738635</v>
      </c>
    </row>
    <row r="24" spans="1:3">
      <c r="A24" s="4" t="s">
        <v>81</v>
      </c>
      <c r="B24" s="5" t="n">
        <v>3079801</v>
      </c>
      <c r="C24" s="5" t="n">
        <v>3069410</v>
      </c>
    </row>
    <row r="25" spans="1:3">
      <c r="A25" s="3" t="s">
        <v>82</v>
      </c>
    </row>
    <row r="26" spans="1:3">
      <c r="A26" s="4" t="s">
        <v>83</v>
      </c>
      <c r="B26" s="5" t="n">
        <v>53300</v>
      </c>
      <c r="C26" s="5" t="n">
        <v>270035</v>
      </c>
    </row>
    <row r="27" spans="1:3">
      <c r="A27" s="4" t="s">
        <v>84</v>
      </c>
      <c r="B27" s="5" t="n">
        <v>39989</v>
      </c>
      <c r="C27" s="5" t="n">
        <v>24973</v>
      </c>
    </row>
    <row r="28" spans="1:3">
      <c r="A28" s="4" t="s">
        <v>85</v>
      </c>
      <c r="B28" s="5" t="n">
        <v>85664</v>
      </c>
      <c r="C28" s="5" t="n">
        <v>73219</v>
      </c>
    </row>
    <row r="29" spans="1:3">
      <c r="A29" s="4" t="s">
        <v>86</v>
      </c>
      <c r="B29" s="5" t="n">
        <v>12149</v>
      </c>
      <c r="C29" s="5" t="n">
        <v>10420</v>
      </c>
    </row>
    <row r="30" spans="1:3">
      <c r="A30" s="4" t="s">
        <v>87</v>
      </c>
      <c r="B30" s="5" t="n">
        <v>5966</v>
      </c>
      <c r="C30" s="5" t="n">
        <v>5873</v>
      </c>
    </row>
    <row r="31" spans="1:3">
      <c r="A31" s="4" t="s">
        <v>88</v>
      </c>
      <c r="B31" s="5" t="n">
        <v>40290</v>
      </c>
      <c r="C31" s="5" t="n">
        <v>29927</v>
      </c>
    </row>
    <row r="32" spans="1:3">
      <c r="A32" s="4" t="s">
        <v>66</v>
      </c>
      <c r="B32" s="5" t="n">
        <v>1315</v>
      </c>
      <c r="C32" s="5" t="n">
        <v>22092</v>
      </c>
    </row>
    <row r="33" spans="1:3">
      <c r="A33" s="4" t="s">
        <v>89</v>
      </c>
      <c r="B33" s="5" t="n">
        <v>35844</v>
      </c>
      <c r="C33" s="5" t="n">
        <v>41148</v>
      </c>
    </row>
    <row r="34" spans="1:3">
      <c r="A34" s="4" t="s">
        <v>90</v>
      </c>
      <c r="B34" s="5" t="n">
        <v>274517</v>
      </c>
      <c r="C34" s="5" t="n">
        <v>477687</v>
      </c>
    </row>
    <row r="35" spans="1:3">
      <c r="A35" s="4" t="s">
        <v>91</v>
      </c>
      <c r="B35" s="5" t="n">
        <v>679334</v>
      </c>
      <c r="C35" s="5" t="n">
        <v>569445</v>
      </c>
    </row>
    <row r="36" spans="1:3">
      <c r="A36" s="3" t="s">
        <v>92</v>
      </c>
    </row>
    <row r="37" spans="1:3">
      <c r="A37" s="4" t="s">
        <v>93</v>
      </c>
      <c r="B37" s="5" t="n">
        <v>557085</v>
      </c>
      <c r="C37" s="5" t="n">
        <v>530021</v>
      </c>
    </row>
    <row r="38" spans="1:3">
      <c r="A38" s="4" t="s">
        <v>88</v>
      </c>
      <c r="B38" s="5" t="n">
        <v>349319</v>
      </c>
      <c r="C38" s="5" t="n">
        <v>339287</v>
      </c>
    </row>
    <row r="39" spans="1:3">
      <c r="A39" s="4" t="s">
        <v>94</v>
      </c>
      <c r="B39" s="5" t="n">
        <v>225725</v>
      </c>
      <c r="C39" s="5" t="n">
        <v>223105</v>
      </c>
    </row>
    <row r="40" spans="1:3">
      <c r="A40" s="4" t="s">
        <v>66</v>
      </c>
      <c r="B40" s="5" t="n">
        <v>913</v>
      </c>
      <c r="C40" s="5" t="n">
        <v>3447</v>
      </c>
    </row>
    <row r="41" spans="1:3">
      <c r="A41" s="4" t="s">
        <v>95</v>
      </c>
      <c r="B41" s="5" t="n">
        <v>142411</v>
      </c>
      <c r="C41" s="5" t="n">
        <v>145446</v>
      </c>
    </row>
    <row r="42" spans="1:3">
      <c r="A42" s="4" t="s">
        <v>96</v>
      </c>
      <c r="B42" s="5" t="n">
        <v>1275453</v>
      </c>
      <c r="C42" s="5" t="n">
        <v>1241306</v>
      </c>
    </row>
    <row r="43" spans="1:3">
      <c r="A43" s="4" t="s">
        <v>97</v>
      </c>
      <c r="B43" s="5" t="n">
        <v>0</v>
      </c>
      <c r="C43" s="5" t="n">
        <v>0</v>
      </c>
    </row>
    <row r="44" spans="1:3">
      <c r="A44" s="3" t="s">
        <v>98</v>
      </c>
    </row>
    <row r="45" spans="1:3">
      <c r="A45" s="4" t="s">
        <v>99</v>
      </c>
      <c r="B45" s="5" t="n">
        <v>445187</v>
      </c>
      <c r="C45" s="5" t="n">
        <v>383144</v>
      </c>
    </row>
    <row r="46" spans="1:3">
      <c r="A46" s="4" t="s">
        <v>100</v>
      </c>
      <c r="B46" s="5" t="n">
        <v>412261</v>
      </c>
      <c r="C46" s="5" t="n">
        <v>404990</v>
      </c>
    </row>
    <row r="47" spans="1:3">
      <c r="A47" s="4" t="s">
        <v>101</v>
      </c>
      <c r="B47" s="5" t="n">
        <v>-6951</v>
      </c>
      <c r="C47" s="5" t="n">
        <v>-7162</v>
      </c>
    </row>
    <row r="48" spans="1:3">
      <c r="A48" s="4" t="s">
        <v>102</v>
      </c>
      <c r="B48" s="5" t="n">
        <v>850497</v>
      </c>
      <c r="C48" s="5" t="n">
        <v>780972</v>
      </c>
    </row>
    <row r="49" spans="1:3">
      <c r="A49" s="4" t="s">
        <v>103</v>
      </c>
      <c r="B49" s="6" t="n">
        <v>3079801</v>
      </c>
      <c r="C49" s="6" t="n">
        <v>30694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24</v>
      </c>
    </row>
    <row r="4" spans="1:2">
      <c r="A4" s="4" t="s">
        <v>365</v>
      </c>
      <c r="B4"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28</v>
      </c>
    </row>
    <row r="4" spans="1:2">
      <c r="A4" s="4" t="s">
        <v>367</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3" t="s">
        <v>164</v>
      </c>
    </row>
    <row r="4" spans="1:2">
      <c r="A4" s="4" t="s">
        <v>369</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70</v>
      </c>
      <c r="C1" s="2" t="s">
        <v>1</v>
      </c>
    </row>
    <row r="2" spans="1:5">
      <c r="C2" s="2" t="s">
        <v>371</v>
      </c>
      <c r="D2" s="2" t="s">
        <v>372</v>
      </c>
      <c r="E2" s="2" t="s">
        <v>373</v>
      </c>
    </row>
    <row r="3" spans="1:5">
      <c r="A3" s="3" t="s">
        <v>168</v>
      </c>
    </row>
    <row r="4" spans="1:5">
      <c r="A4" s="4" t="s">
        <v>374</v>
      </c>
      <c r="C4" s="6" t="n">
        <v>15000000</v>
      </c>
    </row>
    <row r="5" spans="1:5">
      <c r="A5" s="4" t="s">
        <v>375</v>
      </c>
      <c r="C5" s="6" t="n">
        <v>95000000</v>
      </c>
    </row>
    <row r="6" spans="1:5">
      <c r="A6" s="4" t="s">
        <v>376</v>
      </c>
      <c r="C6" s="5" t="n">
        <v>3</v>
      </c>
    </row>
    <row r="7" spans="1:5">
      <c r="A7" s="4" t="s">
        <v>377</v>
      </c>
      <c r="C7" s="4" t="s">
        <v>378</v>
      </c>
    </row>
    <row r="8" spans="1:5">
      <c r="A8" s="4" t="s">
        <v>379</v>
      </c>
      <c r="C8" s="4" t="s">
        <v>380</v>
      </c>
    </row>
    <row r="9" spans="1:5">
      <c r="A9" s="4" t="s">
        <v>381</v>
      </c>
      <c r="C9" s="4" t="s">
        <v>382</v>
      </c>
    </row>
    <row r="10" spans="1:5">
      <c r="A10" s="4" t="s">
        <v>383</v>
      </c>
      <c r="C10" s="4" t="s">
        <v>384</v>
      </c>
    </row>
    <row r="11" spans="1:5">
      <c r="A11" s="4" t="s">
        <v>385</v>
      </c>
      <c r="C11" s="4" t="s">
        <v>386</v>
      </c>
      <c r="D11" s="4" t="s">
        <v>387</v>
      </c>
      <c r="E11" s="4" t="s">
        <v>388</v>
      </c>
    </row>
    <row r="12" spans="1:5">
      <c r="A12" s="4" t="s">
        <v>63</v>
      </c>
      <c r="C12" s="6" t="n">
        <v>64946000</v>
      </c>
      <c r="D12" s="6" t="n">
        <v>57987000</v>
      </c>
    </row>
    <row r="13" spans="1:5">
      <c r="A13" s="4" t="s">
        <v>389</v>
      </c>
      <c r="C13" s="5" t="n">
        <v>17111000</v>
      </c>
      <c r="D13" s="5" t="n">
        <v>18034000</v>
      </c>
      <c r="E13" s="6" t="n">
        <v>18837000</v>
      </c>
    </row>
    <row r="14" spans="1:5">
      <c r="A14" s="4" t="s">
        <v>390</v>
      </c>
      <c r="C14" s="5" t="n">
        <v>42700000</v>
      </c>
      <c r="D14" s="5" t="n">
        <v>59300000</v>
      </c>
    </row>
    <row r="15" spans="1:5">
      <c r="A15" s="4" t="s">
        <v>391</v>
      </c>
      <c r="C15" s="5" t="n">
        <v>11400000</v>
      </c>
      <c r="D15" s="5" t="n">
        <v>11600000</v>
      </c>
    </row>
    <row r="16" spans="1:5">
      <c r="A16" s="4" t="s">
        <v>392</v>
      </c>
      <c r="C16" s="6" t="n">
        <v>7377000</v>
      </c>
      <c r="D16" s="5" t="n">
        <v>7282000</v>
      </c>
    </row>
    <row r="17" spans="1:5">
      <c r="A17" s="4" t="s">
        <v>393</v>
      </c>
      <c r="C17" s="4" t="s">
        <v>394</v>
      </c>
    </row>
    <row r="18" spans="1:5">
      <c r="A18" s="4" t="s">
        <v>395</v>
      </c>
      <c r="C18" s="6" t="n">
        <v>357530000</v>
      </c>
      <c r="D18" s="5" t="n">
        <v>370711000</v>
      </c>
    </row>
    <row r="19" spans="1:5">
      <c r="A19" s="4" t="s">
        <v>396</v>
      </c>
      <c r="C19" s="5" t="n">
        <v>5000000</v>
      </c>
    </row>
    <row r="20" spans="1:5">
      <c r="A20" s="4" t="s">
        <v>397</v>
      </c>
      <c r="C20" s="5" t="n">
        <v>13800000</v>
      </c>
    </row>
    <row r="21" spans="1:5">
      <c r="A21" s="4" t="s">
        <v>398</v>
      </c>
      <c r="C21" s="5" t="n">
        <v>2800000</v>
      </c>
    </row>
    <row r="22" spans="1:5">
      <c r="A22" s="4" t="s">
        <v>399</v>
      </c>
      <c r="C22" s="5" t="n">
        <v>3300000</v>
      </c>
    </row>
    <row r="23" spans="1:5">
      <c r="A23" s="4" t="s">
        <v>400</v>
      </c>
      <c r="C23" s="5" t="n">
        <v>500000</v>
      </c>
    </row>
    <row r="24" spans="1:5">
      <c r="A24" s="4" t="s">
        <v>401</v>
      </c>
    </row>
    <row r="25" spans="1:5">
      <c r="A25" s="4" t="s">
        <v>395</v>
      </c>
      <c r="B25" s="4" t="s">
        <v>402</v>
      </c>
      <c r="C25" s="5" t="n">
        <v>5860000</v>
      </c>
      <c r="D25" s="5" t="n">
        <v>6349000</v>
      </c>
    </row>
    <row r="26" spans="1:5">
      <c r="A26" s="4" t="s">
        <v>403</v>
      </c>
    </row>
    <row r="27" spans="1:5">
      <c r="A27" s="4" t="s">
        <v>395</v>
      </c>
      <c r="C27" s="5" t="n">
        <v>38670000</v>
      </c>
      <c r="D27" s="5" t="n">
        <v>43049000</v>
      </c>
    </row>
    <row r="28" spans="1:5">
      <c r="A28" s="4" t="s">
        <v>404</v>
      </c>
      <c r="C28" s="6" t="n">
        <v>43000000</v>
      </c>
      <c r="D28" s="6" t="n">
        <v>47400000</v>
      </c>
    </row>
    <row r="29" spans="1:5">
      <c r="A29" s="4" t="s">
        <v>405</v>
      </c>
    </row>
    <row r="30" spans="1:5">
      <c r="A30" s="4" t="s">
        <v>406</v>
      </c>
      <c r="C30" s="4" t="s">
        <v>407</v>
      </c>
    </row>
    <row r="31" spans="1:5">
      <c r="A31" s="4" t="s">
        <v>408</v>
      </c>
      <c r="C31" s="4" t="s">
        <v>409</v>
      </c>
    </row>
    <row r="32" spans="1:5">
      <c r="A32" s="4" t="s">
        <v>410</v>
      </c>
    </row>
    <row r="33" spans="1:5">
      <c r="A33" s="4" t="s">
        <v>406</v>
      </c>
      <c r="C33" s="4" t="s">
        <v>411</v>
      </c>
    </row>
    <row r="34" spans="1:5">
      <c r="A34" s="4" t="s">
        <v>408</v>
      </c>
      <c r="C34" s="4" t="s">
        <v>412</v>
      </c>
    </row>
    <row r="35" spans="1:5">
      <c r="A35" s="4" t="s">
        <v>413</v>
      </c>
    </row>
    <row r="36" spans="1:5">
      <c r="A36" s="4" t="s">
        <v>406</v>
      </c>
      <c r="C36" s="4" t="s">
        <v>411</v>
      </c>
      <c r="D36" s="4" t="s">
        <v>407</v>
      </c>
      <c r="E36" s="4" t="s">
        <v>411</v>
      </c>
    </row>
    <row r="37" spans="1:5">
      <c r="A37" s="4" t="s">
        <v>414</v>
      </c>
    </row>
    <row r="38" spans="1:5">
      <c r="A38" s="4" t="s">
        <v>406</v>
      </c>
      <c r="C38" s="4" t="s">
        <v>415</v>
      </c>
      <c r="D38" s="4" t="s">
        <v>415</v>
      </c>
      <c r="E38" s="4" t="s">
        <v>415</v>
      </c>
    </row>
    <row r="39" spans="1:5">
      <c r="A39" s="4" t="s">
        <v>416</v>
      </c>
    </row>
    <row r="40" spans="1:5">
      <c r="A40" s="4" t="s">
        <v>417</v>
      </c>
      <c r="C40" s="6" t="n">
        <v>2900000</v>
      </c>
      <c r="D40" s="6" t="n">
        <v>2500000</v>
      </c>
    </row>
    <row r="41" spans="1:5">
      <c r="A41" s="4" t="s">
        <v>418</v>
      </c>
    </row>
    <row r="42" spans="1:5">
      <c r="A42" s="4" t="s">
        <v>419</v>
      </c>
      <c r="C42" s="6" t="n">
        <v>196900000</v>
      </c>
    </row>
    <row r="43" spans="1:5"/>
    <row r="44" spans="1:5">
      <c r="A44" s="4" t="s">
        <v>402</v>
      </c>
      <c r="B44" s="4" t="s">
        <v>420</v>
      </c>
    </row>
  </sheetData>
  <mergeCells count="4">
    <mergeCell ref="A1:B2"/>
    <mergeCell ref="C1:E1"/>
    <mergeCell ref="A43:D43"/>
    <mergeCell ref="B44:D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s>
  <sheetData>
    <row r="1" spans="1:4">
      <c r="A1" s="1" t="s">
        <v>421</v>
      </c>
      <c r="C1" s="2" t="s">
        <v>1</v>
      </c>
    </row>
    <row r="2" spans="1:4">
      <c r="C2" s="2" t="s">
        <v>2</v>
      </c>
      <c r="D2" s="2" t="s">
        <v>30</v>
      </c>
    </row>
    <row r="3" spans="1:4">
      <c r="A3" s="3" t="s">
        <v>422</v>
      </c>
    </row>
    <row r="4" spans="1:4">
      <c r="A4" s="4" t="s">
        <v>65</v>
      </c>
      <c r="C4" s="6" t="n">
        <v>42362</v>
      </c>
      <c r="D4" s="6" t="n">
        <v>69178</v>
      </c>
    </row>
    <row r="5" spans="1:4">
      <c r="A5" s="4" t="s">
        <v>395</v>
      </c>
      <c r="C5" s="6" t="n">
        <v>357530</v>
      </c>
      <c r="D5" s="5" t="n">
        <v>370711</v>
      </c>
    </row>
    <row r="6" spans="1:4">
      <c r="A6" s="4" t="s">
        <v>423</v>
      </c>
      <c r="C6" s="4" t="s">
        <v>424</v>
      </c>
    </row>
    <row r="7" spans="1:4">
      <c r="A7" s="4" t="s">
        <v>425</v>
      </c>
      <c r="C7" s="4" t="s">
        <v>426</v>
      </c>
    </row>
    <row r="8" spans="1:4">
      <c r="A8" s="4" t="s">
        <v>427</v>
      </c>
    </row>
    <row r="9" spans="1:4">
      <c r="A9" s="3" t="s">
        <v>422</v>
      </c>
    </row>
    <row r="10" spans="1:4">
      <c r="A10" s="4" t="s">
        <v>65</v>
      </c>
      <c r="B10" s="4" t="s">
        <v>402</v>
      </c>
      <c r="C10" s="6" t="n">
        <v>1315</v>
      </c>
      <c r="D10" s="5" t="n">
        <v>22092</v>
      </c>
    </row>
    <row r="11" spans="1:4">
      <c r="A11" s="4" t="s">
        <v>395</v>
      </c>
      <c r="B11" s="4" t="s">
        <v>402</v>
      </c>
      <c r="C11" s="5" t="n">
        <v>913</v>
      </c>
      <c r="D11" s="5" t="n">
        <v>3447</v>
      </c>
    </row>
    <row r="12" spans="1:4">
      <c r="A12" s="4" t="s">
        <v>428</v>
      </c>
    </row>
    <row r="13" spans="1:4">
      <c r="A13" s="3" t="s">
        <v>422</v>
      </c>
    </row>
    <row r="14" spans="1:4">
      <c r="A14" s="4" t="s">
        <v>65</v>
      </c>
      <c r="C14" s="5" t="n">
        <v>6830</v>
      </c>
      <c r="D14" s="5" t="n">
        <v>8717</v>
      </c>
    </row>
    <row r="15" spans="1:4">
      <c r="A15" s="4" t="s">
        <v>395</v>
      </c>
      <c r="C15" s="5" t="n">
        <v>89</v>
      </c>
      <c r="D15" s="5" t="n">
        <v>1949</v>
      </c>
    </row>
    <row r="16" spans="1:4">
      <c r="A16" s="4" t="s">
        <v>429</v>
      </c>
    </row>
    <row r="17" spans="1:4">
      <c r="A17" s="3" t="s">
        <v>422</v>
      </c>
    </row>
    <row r="18" spans="1:4">
      <c r="A18" s="4" t="s">
        <v>65</v>
      </c>
      <c r="B18" s="4" t="s">
        <v>430</v>
      </c>
      <c r="C18" s="5" t="n">
        <v>9989</v>
      </c>
      <c r="D18" s="5" t="n">
        <v>9270</v>
      </c>
    </row>
    <row r="19" spans="1:4">
      <c r="A19" s="4" t="s">
        <v>395</v>
      </c>
      <c r="B19" s="4" t="s">
        <v>430</v>
      </c>
      <c r="C19" s="5" t="n">
        <v>63970</v>
      </c>
      <c r="D19" s="5" t="n">
        <v>76584</v>
      </c>
    </row>
    <row r="20" spans="1:4">
      <c r="A20" s="4" t="s">
        <v>401</v>
      </c>
    </row>
    <row r="21" spans="1:4">
      <c r="A21" s="3" t="s">
        <v>422</v>
      </c>
    </row>
    <row r="22" spans="1:4">
      <c r="A22" s="4" t="s">
        <v>65</v>
      </c>
      <c r="B22" s="4" t="s">
        <v>431</v>
      </c>
      <c r="C22" s="5" t="n">
        <v>13067</v>
      </c>
      <c r="D22" s="5" t="n">
        <v>18775</v>
      </c>
    </row>
    <row r="23" spans="1:4">
      <c r="A23" s="4" t="s">
        <v>395</v>
      </c>
      <c r="B23" s="4" t="s">
        <v>431</v>
      </c>
      <c r="C23" s="5" t="n">
        <v>5860</v>
      </c>
      <c r="D23" s="5" t="n">
        <v>6349</v>
      </c>
    </row>
    <row r="24" spans="1:4">
      <c r="A24" s="4" t="s">
        <v>432</v>
      </c>
    </row>
    <row r="25" spans="1:4">
      <c r="A25" s="3" t="s">
        <v>422</v>
      </c>
    </row>
    <row r="26" spans="1:4">
      <c r="A26" s="4" t="s">
        <v>65</v>
      </c>
      <c r="B26" s="4" t="s">
        <v>433</v>
      </c>
      <c r="C26" s="5" t="n">
        <v>11161</v>
      </c>
      <c r="D26" s="5" t="n">
        <v>10324</v>
      </c>
    </row>
    <row r="27" spans="1:4">
      <c r="A27" s="4" t="s">
        <v>395</v>
      </c>
      <c r="B27" s="4" t="s">
        <v>433</v>
      </c>
      <c r="C27" s="5" t="n">
        <v>14130</v>
      </c>
      <c r="D27" s="5" t="n">
        <v>11362</v>
      </c>
    </row>
    <row r="28" spans="1:4">
      <c r="A28" s="4" t="s">
        <v>434</v>
      </c>
    </row>
    <row r="29" spans="1:4">
      <c r="A29" s="3" t="s">
        <v>422</v>
      </c>
    </row>
    <row r="30" spans="1:4">
      <c r="A30" s="4" t="s">
        <v>395</v>
      </c>
      <c r="B30" s="4" t="s">
        <v>435</v>
      </c>
      <c r="C30" s="5" t="n">
        <v>50863</v>
      </c>
      <c r="D30" s="5" t="n">
        <v>43748</v>
      </c>
    </row>
    <row r="31" spans="1:4">
      <c r="A31" s="4" t="s">
        <v>403</v>
      </c>
    </row>
    <row r="32" spans="1:4">
      <c r="A32" s="3" t="s">
        <v>422</v>
      </c>
    </row>
    <row r="33" spans="1:4">
      <c r="A33" s="4" t="s">
        <v>395</v>
      </c>
      <c r="C33" s="5" t="n">
        <v>38670</v>
      </c>
      <c r="D33" s="5" t="n">
        <v>43049</v>
      </c>
    </row>
    <row r="34" spans="1:4">
      <c r="A34" s="4" t="s">
        <v>436</v>
      </c>
    </row>
    <row r="35" spans="1:4">
      <c r="A35" s="3" t="s">
        <v>422</v>
      </c>
    </row>
    <row r="36" spans="1:4">
      <c r="A36" s="4" t="s">
        <v>395</v>
      </c>
      <c r="C36" s="6" t="n">
        <v>183035</v>
      </c>
      <c r="D36" s="6" t="n">
        <v>184223</v>
      </c>
    </row>
    <row r="37" spans="1:4"/>
    <row r="38" spans="1:4">
      <c r="A38" s="4" t="s">
        <v>402</v>
      </c>
      <c r="B38" s="4" t="s">
        <v>437</v>
      </c>
    </row>
    <row r="39" spans="1:4">
      <c r="A39" s="4" t="s">
        <v>430</v>
      </c>
      <c r="B39" s="4" t="s">
        <v>438</v>
      </c>
    </row>
    <row r="40" spans="1:4">
      <c r="A40" s="4" t="s">
        <v>431</v>
      </c>
      <c r="B40" s="4" t="s">
        <v>420</v>
      </c>
    </row>
    <row r="41" spans="1:4">
      <c r="A41" s="4" t="s">
        <v>433</v>
      </c>
      <c r="B41" s="4" t="s">
        <v>439</v>
      </c>
    </row>
    <row r="42" spans="1:4">
      <c r="A42" s="4" t="s">
        <v>435</v>
      </c>
      <c r="B42" s="4" t="s">
        <v>440</v>
      </c>
    </row>
  </sheetData>
  <mergeCells count="7">
    <mergeCell ref="A1:B2"/>
    <mergeCell ref="A37:C37"/>
    <mergeCell ref="B38:C38"/>
    <mergeCell ref="B39:C39"/>
    <mergeCell ref="B40:C40"/>
    <mergeCell ref="B41:C41"/>
    <mergeCell ref="B42:C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s>
  <sheetData>
    <row r="1" spans="1:4">
      <c r="A1" s="1" t="s">
        <v>441</v>
      </c>
      <c r="C1" s="2" t="s">
        <v>1</v>
      </c>
    </row>
    <row r="2" spans="1:4">
      <c r="C2" s="2" t="s">
        <v>2</v>
      </c>
      <c r="D2" s="2" t="s">
        <v>30</v>
      </c>
    </row>
    <row r="3" spans="1:4">
      <c r="A3" s="3" t="s">
        <v>442</v>
      </c>
    </row>
    <row r="4" spans="1:4">
      <c r="A4" s="4" t="s">
        <v>443</v>
      </c>
      <c r="C4" s="6" t="n">
        <v>40290</v>
      </c>
      <c r="D4" s="6" t="n">
        <v>29927</v>
      </c>
    </row>
    <row r="5" spans="1:4">
      <c r="A5" s="4" t="s">
        <v>88</v>
      </c>
      <c r="C5" s="6" t="n">
        <v>349319</v>
      </c>
      <c r="D5" s="5" t="n">
        <v>339287</v>
      </c>
    </row>
    <row r="6" spans="1:4">
      <c r="A6" s="4" t="s">
        <v>444</v>
      </c>
      <c r="C6" s="4" t="s">
        <v>424</v>
      </c>
    </row>
    <row r="7" spans="1:4">
      <c r="A7" s="4" t="s">
        <v>445</v>
      </c>
      <c r="C7" s="4" t="s">
        <v>426</v>
      </c>
    </row>
    <row r="8" spans="1:4">
      <c r="A8" s="4" t="s">
        <v>446</v>
      </c>
    </row>
    <row r="9" spans="1:4">
      <c r="A9" s="3" t="s">
        <v>442</v>
      </c>
    </row>
    <row r="10" spans="1:4">
      <c r="A10" s="4" t="s">
        <v>443</v>
      </c>
      <c r="C10" s="6" t="n">
        <v>8054</v>
      </c>
      <c r="D10" s="5" t="n">
        <v>14157</v>
      </c>
    </row>
    <row r="11" spans="1:4">
      <c r="A11" s="4" t="s">
        <v>88</v>
      </c>
      <c r="C11" s="6" t="n">
        <v>1021</v>
      </c>
      <c r="D11" s="5" t="n">
        <v>8869</v>
      </c>
    </row>
    <row r="12" spans="1:4">
      <c r="A12" s="4" t="s">
        <v>444</v>
      </c>
      <c r="C12" s="4" t="s">
        <v>424</v>
      </c>
    </row>
    <row r="13" spans="1:4">
      <c r="A13" s="4" t="s">
        <v>447</v>
      </c>
    </row>
    <row r="14" spans="1:4">
      <c r="A14" s="3" t="s">
        <v>442</v>
      </c>
    </row>
    <row r="15" spans="1:4">
      <c r="A15" s="4" t="s">
        <v>443</v>
      </c>
      <c r="B15" s="4" t="s">
        <v>402</v>
      </c>
      <c r="C15" s="6" t="n">
        <v>16624</v>
      </c>
      <c r="D15" s="5" t="n">
        <v>2659</v>
      </c>
    </row>
    <row r="16" spans="1:4">
      <c r="A16" s="4" t="s">
        <v>88</v>
      </c>
      <c r="B16" s="4" t="s">
        <v>402</v>
      </c>
      <c r="C16" s="5" t="n">
        <v>3265</v>
      </c>
      <c r="D16" s="5" t="n">
        <v>27</v>
      </c>
    </row>
    <row r="17" spans="1:4">
      <c r="A17" s="4" t="s">
        <v>432</v>
      </c>
    </row>
    <row r="18" spans="1:4">
      <c r="A18" s="3" t="s">
        <v>442</v>
      </c>
    </row>
    <row r="19" spans="1:4">
      <c r="A19" s="4" t="s">
        <v>443</v>
      </c>
      <c r="B19" s="4" t="s">
        <v>430</v>
      </c>
      <c r="C19" s="5" t="n">
        <v>15612</v>
      </c>
      <c r="D19" s="5" t="n">
        <v>13111</v>
      </c>
    </row>
    <row r="20" spans="1:4">
      <c r="A20" s="4" t="s">
        <v>88</v>
      </c>
      <c r="B20" s="4" t="s">
        <v>430</v>
      </c>
      <c r="C20" s="5" t="n">
        <v>3926</v>
      </c>
      <c r="D20" s="5" t="n">
        <v>3344</v>
      </c>
    </row>
    <row r="21" spans="1:4">
      <c r="A21" s="4" t="s">
        <v>448</v>
      </c>
    </row>
    <row r="22" spans="1:4">
      <c r="A22" s="3" t="s">
        <v>442</v>
      </c>
    </row>
    <row r="23" spans="1:4">
      <c r="A23" s="4" t="s">
        <v>88</v>
      </c>
      <c r="B23" s="4" t="s">
        <v>431</v>
      </c>
      <c r="C23" s="6" t="n">
        <v>341107</v>
      </c>
      <c r="D23" s="6" t="n">
        <v>327047</v>
      </c>
    </row>
    <row r="24" spans="1:4"/>
    <row r="25" spans="1:4">
      <c r="A25" s="4" t="s">
        <v>402</v>
      </c>
      <c r="B25" s="4" t="s">
        <v>437</v>
      </c>
    </row>
    <row r="26" spans="1:4">
      <c r="A26" s="4" t="s">
        <v>430</v>
      </c>
      <c r="B26" s="4" t="s">
        <v>439</v>
      </c>
    </row>
    <row r="27" spans="1:4">
      <c r="A27" s="4" t="s">
        <v>431</v>
      </c>
      <c r="B27" s="4" t="s">
        <v>449</v>
      </c>
    </row>
  </sheetData>
  <mergeCells count="5">
    <mergeCell ref="A1:B2"/>
    <mergeCell ref="A24:C24"/>
    <mergeCell ref="B25:C25"/>
    <mergeCell ref="B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453</v>
      </c>
      <c r="F2" s="2" t="s">
        <v>30</v>
      </c>
      <c r="G2" s="2" t="s">
        <v>454</v>
      </c>
      <c r="H2" s="2" t="s">
        <v>455</v>
      </c>
      <c r="I2" s="2" t="s">
        <v>456</v>
      </c>
      <c r="J2" s="2" t="s">
        <v>2</v>
      </c>
      <c r="K2" s="2" t="s">
        <v>30</v>
      </c>
      <c r="L2" s="2" t="s">
        <v>31</v>
      </c>
    </row>
    <row r="3" spans="1:12">
      <c r="A3" s="3" t="s">
        <v>278</v>
      </c>
    </row>
    <row r="4" spans="1:12">
      <c r="A4" s="4" t="s">
        <v>46</v>
      </c>
      <c r="B4" s="6" t="n">
        <v>28275</v>
      </c>
      <c r="C4" s="6" t="n">
        <v>-8040</v>
      </c>
      <c r="D4" s="6" t="n">
        <v>2019</v>
      </c>
      <c r="E4" s="6" t="n">
        <v>36641</v>
      </c>
      <c r="F4" s="6" t="n">
        <v>29705</v>
      </c>
      <c r="G4" s="6" t="n">
        <v>-6685</v>
      </c>
      <c r="H4" s="6" t="n">
        <v>2197</v>
      </c>
      <c r="I4" s="6" t="n">
        <v>28486</v>
      </c>
      <c r="J4" s="6" t="n">
        <v>58895</v>
      </c>
      <c r="K4" s="6" t="n">
        <v>53703</v>
      </c>
      <c r="L4" s="6" t="n">
        <v>58692</v>
      </c>
    </row>
    <row r="5" spans="1:12">
      <c r="A5" s="4" t="s">
        <v>457</v>
      </c>
      <c r="J5" s="5" t="n">
        <v>27647</v>
      </c>
      <c r="K5" s="5" t="n">
        <v>27347</v>
      </c>
      <c r="L5" s="5" t="n">
        <v>27164</v>
      </c>
    </row>
    <row r="6" spans="1:12">
      <c r="A6" s="4" t="s">
        <v>458</v>
      </c>
      <c r="J6" s="5" t="n">
        <v>132</v>
      </c>
      <c r="K6" s="5" t="n">
        <v>70</v>
      </c>
      <c r="L6" s="5" t="n">
        <v>59</v>
      </c>
    </row>
    <row r="7" spans="1:12">
      <c r="A7" s="4" t="s">
        <v>459</v>
      </c>
      <c r="J7" s="5" t="n">
        <v>27779</v>
      </c>
      <c r="K7" s="5" t="n">
        <v>27417</v>
      </c>
      <c r="L7" s="5" t="n">
        <v>27223</v>
      </c>
    </row>
    <row r="8" spans="1:12">
      <c r="A8" s="4" t="s">
        <v>460</v>
      </c>
      <c r="B8" s="7" t="n">
        <v>1.01</v>
      </c>
      <c r="C8" s="7" t="n">
        <v>-0.29</v>
      </c>
      <c r="D8" s="7" t="n">
        <v>0.07000000000000001</v>
      </c>
      <c r="E8" s="7" t="n">
        <v>1.33</v>
      </c>
      <c r="F8" s="7" t="n">
        <v>1.08</v>
      </c>
      <c r="G8" s="7" t="n">
        <v>-0.24</v>
      </c>
      <c r="H8" s="7" t="n">
        <v>0.08</v>
      </c>
      <c r="I8" s="7" t="n">
        <v>1.04</v>
      </c>
      <c r="J8" s="7" t="n">
        <v>2.13</v>
      </c>
      <c r="K8" s="7" t="n">
        <v>1.96</v>
      </c>
      <c r="L8" s="7" t="n">
        <v>2.16</v>
      </c>
    </row>
    <row r="9" spans="1:12">
      <c r="A9" s="4" t="s">
        <v>461</v>
      </c>
      <c r="B9" s="6" t="n">
        <v>1</v>
      </c>
      <c r="C9" s="7" t="n">
        <v>-0.29</v>
      </c>
      <c r="D9" s="7" t="n">
        <v>0.07000000000000001</v>
      </c>
      <c r="E9" s="7" t="n">
        <v>1.33</v>
      </c>
      <c r="F9" s="7" t="n">
        <v>1.08</v>
      </c>
      <c r="G9" s="7" t="n">
        <v>-0.24</v>
      </c>
      <c r="H9" s="7" t="n">
        <v>0.08</v>
      </c>
      <c r="I9" s="7" t="n">
        <v>1.04</v>
      </c>
      <c r="J9" s="7" t="n">
        <v>2.12</v>
      </c>
      <c r="K9" s="7" t="n">
        <v>1.96</v>
      </c>
      <c r="L9" s="7" t="n">
        <v>2.16</v>
      </c>
    </row>
    <row r="10" spans="1:12">
      <c r="A10" s="4" t="s">
        <v>462</v>
      </c>
      <c r="J10" s="5" t="n">
        <v>5</v>
      </c>
      <c r="K10" s="5" t="n">
        <v>12</v>
      </c>
      <c r="L10" s="5" t="n">
        <v>1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3</v>
      </c>
      <c r="C1" s="2" t="s">
        <v>451</v>
      </c>
      <c r="K1" s="2" t="s">
        <v>1</v>
      </c>
    </row>
    <row r="2" spans="1:13">
      <c r="C2" s="2" t="s">
        <v>2</v>
      </c>
      <c r="D2" s="2" t="s">
        <v>452</v>
      </c>
      <c r="E2" s="2" t="s">
        <v>4</v>
      </c>
      <c r="F2" s="2" t="s">
        <v>453</v>
      </c>
      <c r="G2" s="2" t="s">
        <v>30</v>
      </c>
      <c r="H2" s="2" t="s">
        <v>454</v>
      </c>
      <c r="I2" s="2" t="s">
        <v>455</v>
      </c>
      <c r="J2" s="2" t="s">
        <v>456</v>
      </c>
      <c r="K2" s="2" t="s">
        <v>2</v>
      </c>
      <c r="L2" s="2" t="s">
        <v>30</v>
      </c>
      <c r="M2" s="2" t="s">
        <v>31</v>
      </c>
    </row>
    <row r="3" spans="1:13">
      <c r="A3" s="3" t="s">
        <v>464</v>
      </c>
    </row>
    <row r="4" spans="1:13">
      <c r="A4" s="4" t="s">
        <v>33</v>
      </c>
      <c r="C4" s="6" t="n">
        <v>233528</v>
      </c>
      <c r="D4" s="6" t="n">
        <v>87727</v>
      </c>
      <c r="E4" s="6" t="n">
        <v>99183</v>
      </c>
      <c r="F4" s="6" t="n">
        <v>255529</v>
      </c>
      <c r="G4" s="6" t="n">
        <v>230718</v>
      </c>
      <c r="H4" s="6" t="n">
        <v>93128</v>
      </c>
      <c r="I4" s="6" t="n">
        <v>138280</v>
      </c>
      <c r="J4" s="6" t="n">
        <v>261665</v>
      </c>
      <c r="K4" s="6" t="n">
        <v>675967</v>
      </c>
      <c r="L4" s="6" t="n">
        <v>723791</v>
      </c>
      <c r="M4" s="6" t="n">
        <v>754037</v>
      </c>
    </row>
    <row r="5" spans="1:13">
      <c r="A5" s="4" t="s">
        <v>35</v>
      </c>
      <c r="K5" s="5" t="n">
        <v>260588</v>
      </c>
      <c r="L5" s="5" t="n">
        <v>327305</v>
      </c>
      <c r="M5" s="5" t="n">
        <v>365490</v>
      </c>
    </row>
    <row r="6" spans="1:13">
      <c r="A6" s="4" t="s">
        <v>37</v>
      </c>
      <c r="K6" s="5" t="n">
        <v>13298</v>
      </c>
      <c r="L6" s="5" t="n">
        <v>3513</v>
      </c>
      <c r="M6" s="5" t="n">
        <v>0</v>
      </c>
    </row>
    <row r="7" spans="1:13">
      <c r="A7" s="4" t="s">
        <v>39</v>
      </c>
      <c r="K7" s="5" t="n">
        <v>82289</v>
      </c>
      <c r="L7" s="5" t="n">
        <v>80923</v>
      </c>
      <c r="M7" s="5" t="n">
        <v>79193</v>
      </c>
    </row>
    <row r="8" spans="1:13">
      <c r="A8" s="4" t="s">
        <v>41</v>
      </c>
      <c r="K8" s="5" t="n">
        <v>139280</v>
      </c>
      <c r="L8" s="5" t="n">
        <v>124248</v>
      </c>
      <c r="M8" s="5" t="n">
        <v>142965</v>
      </c>
    </row>
    <row r="9" spans="1:13">
      <c r="A9" s="4" t="s">
        <v>46</v>
      </c>
      <c r="C9" s="5" t="n">
        <v>28275</v>
      </c>
      <c r="D9" s="6" t="n">
        <v>-8040</v>
      </c>
      <c r="E9" s="6" t="n">
        <v>2019</v>
      </c>
      <c r="F9" s="6" t="n">
        <v>36641</v>
      </c>
      <c r="G9" s="5" t="n">
        <v>29705</v>
      </c>
      <c r="H9" s="6" t="n">
        <v>-6685</v>
      </c>
      <c r="I9" s="6" t="n">
        <v>2197</v>
      </c>
      <c r="J9" s="6" t="n">
        <v>28486</v>
      </c>
      <c r="K9" s="5" t="n">
        <v>58895</v>
      </c>
      <c r="L9" s="5" t="n">
        <v>53703</v>
      </c>
      <c r="M9" s="5" t="n">
        <v>58692</v>
      </c>
    </row>
    <row r="10" spans="1:13">
      <c r="A10" s="4" t="s">
        <v>145</v>
      </c>
      <c r="K10" s="5" t="n">
        <v>139511</v>
      </c>
      <c r="L10" s="5" t="n">
        <v>118320</v>
      </c>
      <c r="M10" s="5" t="n">
        <v>120092</v>
      </c>
    </row>
    <row r="11" spans="1:13">
      <c r="A11" s="4" t="s">
        <v>465</v>
      </c>
      <c r="C11" s="5" t="n">
        <v>3079801</v>
      </c>
      <c r="G11" s="5" t="n">
        <v>3069410</v>
      </c>
      <c r="K11" s="6" t="n">
        <v>3079801</v>
      </c>
      <c r="L11" s="5" t="n">
        <v>3069410</v>
      </c>
      <c r="M11" s="5" t="n">
        <v>3056326</v>
      </c>
    </row>
    <row r="12" spans="1:13">
      <c r="A12" s="4" t="s">
        <v>466</v>
      </c>
    </row>
    <row r="13" spans="1:13">
      <c r="A13" s="3" t="s">
        <v>464</v>
      </c>
    </row>
    <row r="14" spans="1:13">
      <c r="A14" s="4" t="s">
        <v>467</v>
      </c>
      <c r="K14" s="5" t="n">
        <v>2</v>
      </c>
    </row>
    <row r="15" spans="1:13">
      <c r="A15" s="4" t="s">
        <v>468</v>
      </c>
      <c r="K15" s="5" t="n">
        <v>0</v>
      </c>
    </row>
    <row r="16" spans="1:13">
      <c r="A16" s="4" t="s">
        <v>469</v>
      </c>
    </row>
    <row r="17" spans="1:13">
      <c r="A17" s="3" t="s">
        <v>464</v>
      </c>
    </row>
    <row r="18" spans="1:13">
      <c r="A18" s="4" t="s">
        <v>33</v>
      </c>
      <c r="B18" s="4" t="s">
        <v>402</v>
      </c>
      <c r="K18" s="6" t="n">
        <v>650477</v>
      </c>
      <c r="L18" s="5" t="n">
        <v>702210</v>
      </c>
      <c r="M18" s="5" t="n">
        <v>731578</v>
      </c>
    </row>
    <row r="19" spans="1:13">
      <c r="A19" s="4" t="s">
        <v>35</v>
      </c>
      <c r="K19" s="5" t="n">
        <v>260588</v>
      </c>
      <c r="L19" s="5" t="n">
        <v>327305</v>
      </c>
      <c r="M19" s="5" t="n">
        <v>365490</v>
      </c>
    </row>
    <row r="20" spans="1:13">
      <c r="A20" s="4" t="s">
        <v>37</v>
      </c>
      <c r="K20" s="5" t="n">
        <v>13298</v>
      </c>
      <c r="L20" s="5" t="n">
        <v>3513</v>
      </c>
      <c r="M20" s="5" t="n">
        <v>0</v>
      </c>
    </row>
    <row r="21" spans="1:13">
      <c r="A21" s="4" t="s">
        <v>470</v>
      </c>
      <c r="K21" s="5" t="n">
        <v>376591</v>
      </c>
      <c r="L21" s="5" t="n">
        <v>371392</v>
      </c>
      <c r="M21" s="5" t="n">
        <v>366088</v>
      </c>
    </row>
    <row r="22" spans="1:13">
      <c r="A22" s="4" t="s">
        <v>39</v>
      </c>
      <c r="K22" s="5" t="n">
        <v>76289</v>
      </c>
      <c r="L22" s="5" t="n">
        <v>74410</v>
      </c>
      <c r="M22" s="5" t="n">
        <v>72660</v>
      </c>
    </row>
    <row r="23" spans="1:13">
      <c r="A23" s="4" t="s">
        <v>41</v>
      </c>
      <c r="K23" s="5" t="n">
        <v>130570</v>
      </c>
      <c r="L23" s="5" t="n">
        <v>119215</v>
      </c>
      <c r="M23" s="5" t="n">
        <v>138711</v>
      </c>
    </row>
    <row r="24" spans="1:13">
      <c r="A24" s="4" t="s">
        <v>46</v>
      </c>
      <c r="K24" s="5" t="n">
        <v>54567</v>
      </c>
      <c r="L24" s="5" t="n">
        <v>53391</v>
      </c>
      <c r="M24" s="5" t="n">
        <v>58587</v>
      </c>
    </row>
    <row r="25" spans="1:13">
      <c r="A25" s="4" t="s">
        <v>145</v>
      </c>
      <c r="K25" s="5" t="n">
        <v>138074</v>
      </c>
      <c r="L25" s="5" t="n">
        <v>115272</v>
      </c>
      <c r="M25" s="5" t="n">
        <v>117322</v>
      </c>
    </row>
    <row r="26" spans="1:13">
      <c r="A26" s="4" t="s">
        <v>465</v>
      </c>
      <c r="C26" s="5" t="n">
        <v>2806627</v>
      </c>
      <c r="G26" s="5" t="n">
        <v>2791623</v>
      </c>
      <c r="K26" s="5" t="n">
        <v>2806627</v>
      </c>
      <c r="L26" s="5" t="n">
        <v>2791623</v>
      </c>
      <c r="M26" s="5" t="n">
        <v>2766493</v>
      </c>
    </row>
    <row r="27" spans="1:13">
      <c r="A27" s="4" t="s">
        <v>471</v>
      </c>
    </row>
    <row r="28" spans="1:13">
      <c r="A28" s="3" t="s">
        <v>464</v>
      </c>
    </row>
    <row r="29" spans="1:13">
      <c r="A29" s="4" t="s">
        <v>33</v>
      </c>
      <c r="K29" s="5" t="n">
        <v>25266</v>
      </c>
      <c r="L29" s="5" t="n">
        <v>21356</v>
      </c>
      <c r="M29" s="5" t="n">
        <v>22235</v>
      </c>
    </row>
    <row r="30" spans="1:13">
      <c r="A30" s="4" t="s">
        <v>39</v>
      </c>
      <c r="K30" s="5" t="n">
        <v>6000</v>
      </c>
      <c r="L30" s="5" t="n">
        <v>6513</v>
      </c>
      <c r="M30" s="5" t="n">
        <v>6533</v>
      </c>
    </row>
    <row r="31" spans="1:13">
      <c r="A31" s="4" t="s">
        <v>41</v>
      </c>
      <c r="K31" s="5" t="n">
        <v>9136</v>
      </c>
      <c r="L31" s="5" t="n">
        <v>5032</v>
      </c>
      <c r="M31" s="5" t="n">
        <v>3987</v>
      </c>
    </row>
    <row r="32" spans="1:13">
      <c r="A32" s="4" t="s">
        <v>46</v>
      </c>
      <c r="K32" s="5" t="n">
        <v>4303</v>
      </c>
      <c r="L32" s="5" t="n">
        <v>174</v>
      </c>
      <c r="M32" s="5" t="n">
        <v>-364</v>
      </c>
    </row>
    <row r="33" spans="1:13">
      <c r="A33" s="4" t="s">
        <v>145</v>
      </c>
      <c r="K33" s="5" t="n">
        <v>1437</v>
      </c>
      <c r="L33" s="5" t="n">
        <v>3048</v>
      </c>
      <c r="M33" s="5" t="n">
        <v>2770</v>
      </c>
    </row>
    <row r="34" spans="1:13">
      <c r="A34" s="4" t="s">
        <v>465</v>
      </c>
      <c r="C34" s="5" t="n">
        <v>256333</v>
      </c>
      <c r="G34" s="5" t="n">
        <v>261750</v>
      </c>
      <c r="K34" s="5" t="n">
        <v>256333</v>
      </c>
      <c r="L34" s="5" t="n">
        <v>261750</v>
      </c>
      <c r="M34" s="5" t="n">
        <v>273712</v>
      </c>
    </row>
    <row r="35" spans="1:13">
      <c r="A35" s="4" t="s">
        <v>472</v>
      </c>
    </row>
    <row r="36" spans="1:13">
      <c r="A36" s="3" t="s">
        <v>464</v>
      </c>
    </row>
    <row r="37" spans="1:13">
      <c r="A37" s="4" t="s">
        <v>33</v>
      </c>
      <c r="K37" s="5" t="n">
        <v>224</v>
      </c>
      <c r="L37" s="5" t="n">
        <v>225</v>
      </c>
      <c r="M37" s="5" t="n">
        <v>224</v>
      </c>
    </row>
    <row r="38" spans="1:13">
      <c r="A38" s="4" t="s">
        <v>39</v>
      </c>
      <c r="K38" s="5" t="n">
        <v>0</v>
      </c>
      <c r="L38" s="5" t="n">
        <v>0</v>
      </c>
      <c r="M38" s="5" t="n">
        <v>0</v>
      </c>
    </row>
    <row r="39" spans="1:13">
      <c r="A39" s="4" t="s">
        <v>41</v>
      </c>
      <c r="K39" s="5" t="n">
        <v>-426</v>
      </c>
      <c r="L39" s="5" t="n">
        <v>1</v>
      </c>
      <c r="M39" s="5" t="n">
        <v>267</v>
      </c>
    </row>
    <row r="40" spans="1:13">
      <c r="A40" s="4" t="s">
        <v>46</v>
      </c>
      <c r="K40" s="5" t="n">
        <v>25</v>
      </c>
      <c r="L40" s="5" t="n">
        <v>138</v>
      </c>
      <c r="M40" s="5" t="n">
        <v>469</v>
      </c>
    </row>
    <row r="41" spans="1:13">
      <c r="A41" s="4" t="s">
        <v>145</v>
      </c>
      <c r="K41" s="5" t="n">
        <v>0</v>
      </c>
      <c r="L41" s="5" t="n">
        <v>0</v>
      </c>
      <c r="M41" s="5" t="n">
        <v>0</v>
      </c>
    </row>
    <row r="42" spans="1:13">
      <c r="A42" s="4" t="s">
        <v>465</v>
      </c>
      <c r="C42" s="6" t="n">
        <v>16841</v>
      </c>
      <c r="G42" s="5" t="n">
        <v>16037</v>
      </c>
      <c r="K42" s="6" t="n">
        <v>16841</v>
      </c>
      <c r="L42" s="5" t="n">
        <v>16037</v>
      </c>
      <c r="M42" s="6" t="n">
        <v>16121</v>
      </c>
    </row>
    <row r="43" spans="1:13">
      <c r="A43" s="4" t="s">
        <v>473</v>
      </c>
    </row>
    <row r="44" spans="1:13">
      <c r="A44" s="3" t="s">
        <v>464</v>
      </c>
    </row>
    <row r="45" spans="1:13">
      <c r="A45" s="4" t="s">
        <v>474</v>
      </c>
      <c r="C45" s="4" t="s">
        <v>407</v>
      </c>
      <c r="K45" s="4" t="s">
        <v>407</v>
      </c>
    </row>
    <row r="46" spans="1:13">
      <c r="A46" s="4" t="s">
        <v>475</v>
      </c>
      <c r="C46" s="4" t="s">
        <v>476</v>
      </c>
      <c r="K46" s="4" t="s">
        <v>476</v>
      </c>
    </row>
    <row r="47" spans="1:13">
      <c r="A47" s="4" t="s">
        <v>477</v>
      </c>
      <c r="C47" s="4" t="s">
        <v>412</v>
      </c>
      <c r="K47" s="4" t="s">
        <v>412</v>
      </c>
    </row>
    <row r="48" spans="1:13">
      <c r="A48" s="4" t="s">
        <v>478</v>
      </c>
      <c r="C48" s="4" t="s">
        <v>479</v>
      </c>
      <c r="K48" s="4" t="s">
        <v>479</v>
      </c>
    </row>
    <row r="49" spans="1:13">
      <c r="A49" s="4" t="s">
        <v>418</v>
      </c>
    </row>
    <row r="50" spans="1:13">
      <c r="A50" s="3" t="s">
        <v>464</v>
      </c>
    </row>
    <row r="51" spans="1:13">
      <c r="A51" s="4" t="s">
        <v>480</v>
      </c>
      <c r="C51" s="4" t="s">
        <v>481</v>
      </c>
      <c r="K51" s="4" t="s">
        <v>481</v>
      </c>
    </row>
    <row r="52" spans="1:13">
      <c r="A52" s="4" t="s">
        <v>482</v>
      </c>
    </row>
    <row r="53" spans="1:13">
      <c r="A53" s="3" t="s">
        <v>464</v>
      </c>
    </row>
    <row r="54" spans="1:13">
      <c r="A54" s="4" t="s">
        <v>483</v>
      </c>
      <c r="C54" s="4" t="s">
        <v>409</v>
      </c>
      <c r="K54" s="4" t="s">
        <v>409</v>
      </c>
    </row>
    <row r="55" spans="1:13">
      <c r="A55" s="4" t="s">
        <v>465</v>
      </c>
      <c r="C55" s="6" t="n">
        <v>500</v>
      </c>
      <c r="G55" s="6" t="n">
        <v>700</v>
      </c>
      <c r="K55" s="6" t="n">
        <v>500</v>
      </c>
      <c r="L55" s="6" t="n">
        <v>700</v>
      </c>
    </row>
    <row r="56" spans="1:13">
      <c r="A56" s="4" t="s">
        <v>484</v>
      </c>
    </row>
    <row r="57" spans="1:13">
      <c r="A57" s="3" t="s">
        <v>464</v>
      </c>
    </row>
    <row r="58" spans="1:13">
      <c r="A58" s="4" t="s">
        <v>485</v>
      </c>
      <c r="K58" s="4" t="s">
        <v>486</v>
      </c>
    </row>
    <row r="59" spans="1:13">
      <c r="A59" s="4" t="s">
        <v>487</v>
      </c>
    </row>
    <row r="60" spans="1:13">
      <c r="A60" s="3" t="s">
        <v>464</v>
      </c>
    </row>
    <row r="61" spans="1:13">
      <c r="A61" s="4" t="s">
        <v>485</v>
      </c>
      <c r="K61" s="4" t="s">
        <v>488</v>
      </c>
    </row>
    <row r="62" spans="1:13">
      <c r="A62" s="4" t="s">
        <v>489</v>
      </c>
    </row>
    <row r="63" spans="1:13">
      <c r="A63" s="3" t="s">
        <v>464</v>
      </c>
    </row>
    <row r="64" spans="1:13">
      <c r="A64" s="4" t="s">
        <v>485</v>
      </c>
      <c r="K64" s="4" t="s">
        <v>411</v>
      </c>
    </row>
    <row r="65" spans="1:13">
      <c r="A65" s="4" t="s">
        <v>490</v>
      </c>
    </row>
    <row r="66" spans="1:13">
      <c r="A66" s="3" t="s">
        <v>464</v>
      </c>
    </row>
    <row r="67" spans="1:13">
      <c r="A67" s="4" t="s">
        <v>485</v>
      </c>
      <c r="K67" s="4" t="s">
        <v>491</v>
      </c>
    </row>
    <row r="68" spans="1:13"/>
    <row r="69" spans="1:13">
      <c r="A69" s="4" t="s">
        <v>402</v>
      </c>
      <c r="B69" s="4" t="s">
        <v>492</v>
      </c>
    </row>
  </sheetData>
  <mergeCells count="5">
    <mergeCell ref="A1:B2"/>
    <mergeCell ref="C1:J1"/>
    <mergeCell ref="K1:M1"/>
    <mergeCell ref="A68:L68"/>
    <mergeCell ref="B69:L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493</v>
      </c>
      <c r="B1" s="2" t="s">
        <v>494</v>
      </c>
      <c r="C1" s="2" t="s">
        <v>495</v>
      </c>
      <c r="D1" s="2" t="s">
        <v>2</v>
      </c>
      <c r="E1" s="2" t="s">
        <v>2</v>
      </c>
      <c r="F1" s="2" t="s">
        <v>30</v>
      </c>
      <c r="G1" s="2" t="s">
        <v>31</v>
      </c>
      <c r="H1" s="2" t="s">
        <v>496</v>
      </c>
    </row>
    <row r="2" spans="1:8">
      <c r="A2" s="3" t="s">
        <v>180</v>
      </c>
    </row>
    <row r="3" spans="1:8">
      <c r="A3" s="4" t="s">
        <v>105</v>
      </c>
      <c r="D3" s="5" t="n">
        <v>100000000</v>
      </c>
      <c r="E3" s="5" t="n">
        <v>100000000</v>
      </c>
      <c r="F3" s="5" t="n">
        <v>100000000</v>
      </c>
    </row>
    <row r="4" spans="1:8">
      <c r="A4" s="3" t="s">
        <v>497</v>
      </c>
    </row>
    <row r="5" spans="1:8">
      <c r="A5" s="4" t="s">
        <v>498</v>
      </c>
      <c r="D5" s="5" t="n">
        <v>224438</v>
      </c>
      <c r="E5" s="5" t="n">
        <v>224438</v>
      </c>
    </row>
    <row r="6" spans="1:8">
      <c r="A6" s="4" t="s">
        <v>499</v>
      </c>
      <c r="B6" s="5" t="n">
        <v>1012000</v>
      </c>
      <c r="C6" s="5" t="n">
        <v>880000</v>
      </c>
    </row>
    <row r="7" spans="1:8">
      <c r="A7" s="4" t="s">
        <v>500</v>
      </c>
      <c r="B7" s="7" t="n">
        <v>54.63</v>
      </c>
    </row>
    <row r="8" spans="1:8">
      <c r="A8" s="4" t="s">
        <v>501</v>
      </c>
      <c r="B8" s="6" t="n">
        <v>52800</v>
      </c>
      <c r="D8" s="6" t="n">
        <v>52761</v>
      </c>
    </row>
    <row r="9" spans="1:8">
      <c r="A9" s="4" t="s">
        <v>502</v>
      </c>
    </row>
    <row r="10" spans="1:8">
      <c r="A10" s="3" t="s">
        <v>497</v>
      </c>
    </row>
    <row r="11" spans="1:8">
      <c r="A11" s="4" t="s">
        <v>503</v>
      </c>
      <c r="C11" s="4" t="s">
        <v>504</v>
      </c>
    </row>
    <row r="12" spans="1:8">
      <c r="A12" s="4" t="s">
        <v>499</v>
      </c>
      <c r="C12" s="5" t="n">
        <v>132000</v>
      </c>
    </row>
    <row r="13" spans="1:8">
      <c r="A13" s="4" t="s">
        <v>505</v>
      </c>
    </row>
    <row r="14" spans="1:8">
      <c r="A14" s="3" t="s">
        <v>506</v>
      </c>
    </row>
    <row r="15" spans="1:8">
      <c r="A15" s="4" t="s">
        <v>507</v>
      </c>
      <c r="D15" s="4" t="s">
        <v>508</v>
      </c>
    </row>
    <row r="16" spans="1:8">
      <c r="A16" s="4" t="s">
        <v>509</v>
      </c>
      <c r="D16" s="5" t="n">
        <v>2800000</v>
      </c>
      <c r="E16" s="5" t="n">
        <v>2800000</v>
      </c>
    </row>
    <row r="17" spans="1:8">
      <c r="A17" s="4" t="s">
        <v>510</v>
      </c>
      <c r="D17" s="6" t="n">
        <v>100000</v>
      </c>
      <c r="E17" s="6" t="n">
        <v>100000</v>
      </c>
    </row>
    <row r="18" spans="1:8">
      <c r="A18" s="4" t="s">
        <v>511</v>
      </c>
      <c r="D18" s="5" t="n">
        <v>0</v>
      </c>
      <c r="E18" s="5" t="n">
        <v>2100000</v>
      </c>
    </row>
    <row r="19" spans="1:8">
      <c r="A19" s="4" t="s">
        <v>512</v>
      </c>
      <c r="E19" s="6" t="n">
        <v>83300</v>
      </c>
    </row>
    <row r="20" spans="1:8">
      <c r="A20" s="4" t="s">
        <v>513</v>
      </c>
    </row>
    <row r="21" spans="1:8">
      <c r="A21" s="3" t="s">
        <v>497</v>
      </c>
    </row>
    <row r="22" spans="1:8">
      <c r="A22" s="4" t="s">
        <v>514</v>
      </c>
      <c r="D22" s="5" t="n">
        <v>60661</v>
      </c>
      <c r="E22" s="5" t="n">
        <v>60661</v>
      </c>
    </row>
    <row r="23" spans="1:8">
      <c r="A23" s="4" t="s">
        <v>515</v>
      </c>
    </row>
    <row r="24" spans="1:8">
      <c r="A24" s="3" t="s">
        <v>497</v>
      </c>
    </row>
    <row r="25" spans="1:8">
      <c r="A25" s="4" t="s">
        <v>516</v>
      </c>
      <c r="D25" s="5" t="n">
        <v>180163</v>
      </c>
      <c r="E25" s="5" t="n">
        <v>180163</v>
      </c>
      <c r="F25" s="5" t="n">
        <v>352688</v>
      </c>
      <c r="G25" s="5" t="n">
        <v>416088</v>
      </c>
      <c r="H25" s="5" t="n">
        <v>492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17</v>
      </c>
      <c r="B1" s="2" t="s">
        <v>494</v>
      </c>
      <c r="C1" s="2" t="s">
        <v>495</v>
      </c>
      <c r="D1" s="2" t="s">
        <v>2</v>
      </c>
      <c r="E1" s="2" t="s">
        <v>30</v>
      </c>
      <c r="F1" s="2" t="s">
        <v>31</v>
      </c>
    </row>
    <row r="2" spans="1:6">
      <c r="A2" s="3" t="s">
        <v>115</v>
      </c>
    </row>
    <row r="3" spans="1:6">
      <c r="A3" s="4" t="s">
        <v>518</v>
      </c>
      <c r="D3" s="5" t="n">
        <v>27427000</v>
      </c>
    </row>
    <row r="4" spans="1:6">
      <c r="A4" s="4" t="s">
        <v>519</v>
      </c>
      <c r="B4" s="5" t="n">
        <v>1012000</v>
      </c>
      <c r="C4" s="5" t="n">
        <v>880000</v>
      </c>
    </row>
    <row r="5" spans="1:6">
      <c r="A5" s="4" t="s">
        <v>520</v>
      </c>
      <c r="D5" s="5" t="n">
        <v>28630000</v>
      </c>
      <c r="E5" s="5" t="n">
        <v>27427000</v>
      </c>
    </row>
    <row r="6" spans="1:6">
      <c r="A6" s="4" t="s">
        <v>521</v>
      </c>
    </row>
    <row r="7" spans="1:6">
      <c r="A7" s="3" t="s">
        <v>115</v>
      </c>
    </row>
    <row r="8" spans="1:6">
      <c r="A8" s="4" t="s">
        <v>518</v>
      </c>
      <c r="D8" s="5" t="n">
        <v>27427000</v>
      </c>
      <c r="E8" s="5" t="n">
        <v>27284000</v>
      </c>
      <c r="F8" s="5" t="n">
        <v>27075000</v>
      </c>
    </row>
    <row r="9" spans="1:6">
      <c r="A9" s="4" t="s">
        <v>522</v>
      </c>
      <c r="E9" s="5" t="n">
        <v>46000</v>
      </c>
      <c r="F9" s="5" t="n">
        <v>102000</v>
      </c>
    </row>
    <row r="10" spans="1:6">
      <c r="A10" s="4" t="s">
        <v>523</v>
      </c>
      <c r="D10" s="5" t="n">
        <v>18000</v>
      </c>
      <c r="E10" s="5" t="n">
        <v>19000</v>
      </c>
      <c r="F10" s="5" t="n">
        <v>24000</v>
      </c>
    </row>
    <row r="11" spans="1:6">
      <c r="A11" s="4" t="s">
        <v>120</v>
      </c>
      <c r="D11" s="5" t="n">
        <v>173000</v>
      </c>
      <c r="E11" s="5" t="n">
        <v>78000</v>
      </c>
      <c r="F11" s="5" t="n">
        <v>83000</v>
      </c>
    </row>
    <row r="12" spans="1:6">
      <c r="A12" s="4" t="s">
        <v>519</v>
      </c>
      <c r="D12" s="5" t="n">
        <v>1012000</v>
      </c>
    </row>
    <row r="13" spans="1:6">
      <c r="A13" s="4" t="s">
        <v>520</v>
      </c>
      <c r="D13" s="5" t="n">
        <v>28630000</v>
      </c>
      <c r="E13" s="5" t="n">
        <v>27427000</v>
      </c>
      <c r="F13" s="5" t="n">
        <v>2728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30</v>
      </c>
    </row>
    <row r="2" spans="1:3">
      <c r="A2" s="4" t="s">
        <v>105</v>
      </c>
      <c r="B2" s="5" t="n">
        <v>100000000</v>
      </c>
      <c r="C2" s="5" t="n">
        <v>100000000</v>
      </c>
    </row>
    <row r="3" spans="1:3">
      <c r="A3" s="4" t="s">
        <v>106</v>
      </c>
      <c r="B3" s="5" t="n">
        <v>28630000</v>
      </c>
      <c r="C3" s="5" t="n">
        <v>27427000</v>
      </c>
    </row>
    <row r="4" spans="1:3">
      <c r="A4" s="4" t="s">
        <v>107</v>
      </c>
      <c r="B4" s="5" t="n">
        <v>28630000</v>
      </c>
      <c r="C4" s="5" t="n">
        <v>27427000</v>
      </c>
    </row>
    <row r="5" spans="1:3">
      <c r="A5" s="4" t="s">
        <v>108</v>
      </c>
      <c r="B5" s="6" t="n">
        <v>0</v>
      </c>
      <c r="C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6"/>
    <col customWidth="1" max="10" min="10" width="16"/>
    <col customWidth="1" max="11" min="11" width="14"/>
    <col customWidth="1" max="12" min="12" width="14"/>
  </cols>
  <sheetData>
    <row r="1" spans="1:12">
      <c r="A1" s="1" t="s">
        <v>524</v>
      </c>
      <c r="C1" s="2" t="s">
        <v>1</v>
      </c>
      <c r="I1" s="2" t="s">
        <v>525</v>
      </c>
      <c r="J1" s="2" t="s">
        <v>526</v>
      </c>
    </row>
    <row r="2" spans="1:12">
      <c r="C2" s="2" t="s">
        <v>2</v>
      </c>
      <c r="E2" s="2" t="s">
        <v>30</v>
      </c>
      <c r="G2" s="2" t="s">
        <v>31</v>
      </c>
      <c r="I2" s="2" t="s">
        <v>30</v>
      </c>
      <c r="J2" s="2" t="s">
        <v>2</v>
      </c>
      <c r="K2" s="2" t="s">
        <v>30</v>
      </c>
      <c r="L2" s="2" t="s">
        <v>31</v>
      </c>
    </row>
    <row r="3" spans="1:12">
      <c r="A3" s="3" t="s">
        <v>497</v>
      </c>
    </row>
    <row r="4" spans="1:12">
      <c r="A4" s="4" t="s">
        <v>527</v>
      </c>
      <c r="C4" s="6" t="n">
        <v>-924000</v>
      </c>
      <c r="E4" s="6" t="n">
        <v>-1012000</v>
      </c>
      <c r="G4" s="6" t="n">
        <v>-861000</v>
      </c>
    </row>
    <row r="5" spans="1:12">
      <c r="A5" s="4" t="s">
        <v>528</v>
      </c>
      <c r="C5" s="5" t="n">
        <v>1446000</v>
      </c>
      <c r="E5" s="5" t="n">
        <v>1661000</v>
      </c>
      <c r="G5" s="5" t="n">
        <v>1448000</v>
      </c>
    </row>
    <row r="6" spans="1:12">
      <c r="A6" s="4" t="s">
        <v>529</v>
      </c>
      <c r="C6" s="6" t="n">
        <v>554000</v>
      </c>
      <c r="E6" s="6" t="n">
        <v>661000</v>
      </c>
      <c r="G6" s="6" t="n">
        <v>597000</v>
      </c>
    </row>
    <row r="7" spans="1:12">
      <c r="A7" s="4" t="s">
        <v>530</v>
      </c>
    </row>
    <row r="8" spans="1:12">
      <c r="A8" s="3" t="s">
        <v>497</v>
      </c>
    </row>
    <row r="9" spans="1:12">
      <c r="A9" s="4" t="s">
        <v>531</v>
      </c>
      <c r="C9" s="5" t="n">
        <v>850000</v>
      </c>
      <c r="J9" s="5" t="n">
        <v>850000</v>
      </c>
    </row>
    <row r="10" spans="1:12">
      <c r="A10" s="4" t="s">
        <v>532</v>
      </c>
      <c r="C10" s="5" t="n">
        <v>173279</v>
      </c>
      <c r="J10" s="5" t="n">
        <v>173279</v>
      </c>
    </row>
    <row r="11" spans="1:12">
      <c r="A11" s="4" t="s">
        <v>533</v>
      </c>
      <c r="C11" s="5" t="n">
        <v>250000</v>
      </c>
      <c r="J11" s="5" t="n">
        <v>250000</v>
      </c>
    </row>
    <row r="12" spans="1:12">
      <c r="A12" s="3" t="s">
        <v>534</v>
      </c>
    </row>
    <row r="13" spans="1:12">
      <c r="A13" s="4" t="s">
        <v>535</v>
      </c>
      <c r="C13" s="5" t="n">
        <v>0</v>
      </c>
      <c r="J13" s="5" t="n">
        <v>0</v>
      </c>
    </row>
    <row r="14" spans="1:12">
      <c r="A14" s="3" t="s">
        <v>536</v>
      </c>
    </row>
    <row r="15" spans="1:12">
      <c r="A15" s="4" t="s">
        <v>537</v>
      </c>
      <c r="C15" s="5" t="n">
        <v>0</v>
      </c>
      <c r="J15" s="5" t="n">
        <v>0</v>
      </c>
    </row>
    <row r="16" spans="1:12">
      <c r="A16" s="4" t="s">
        <v>538</v>
      </c>
    </row>
    <row r="17" spans="1:12">
      <c r="A17" s="3" t="s">
        <v>497</v>
      </c>
    </row>
    <row r="18" spans="1:12">
      <c r="A18" s="4" t="s">
        <v>539</v>
      </c>
      <c r="C18" s="4" t="s">
        <v>540</v>
      </c>
    </row>
    <row r="19" spans="1:12">
      <c r="A19" s="4" t="s">
        <v>541</v>
      </c>
      <c r="C19" s="5" t="n">
        <v>103875</v>
      </c>
      <c r="J19" s="5" t="n">
        <v>103875</v>
      </c>
    </row>
    <row r="20" spans="1:12">
      <c r="A20" s="4" t="s">
        <v>542</v>
      </c>
      <c r="C20" s="6" t="n">
        <v>2200000</v>
      </c>
      <c r="J20" s="6" t="n">
        <v>2200000</v>
      </c>
    </row>
    <row r="21" spans="1:12">
      <c r="A21" s="4" t="s">
        <v>543</v>
      </c>
      <c r="C21" s="10" t="n">
        <v>2018</v>
      </c>
    </row>
    <row r="22" spans="1:12">
      <c r="A22" s="4" t="s">
        <v>544</v>
      </c>
      <c r="C22" s="6" t="n">
        <v>1308000</v>
      </c>
    </row>
    <row r="23" spans="1:12">
      <c r="A23" s="3" t="s">
        <v>545</v>
      </c>
    </row>
    <row r="24" spans="1:12">
      <c r="A24" s="4" t="s">
        <v>546</v>
      </c>
      <c r="C24" s="7" t="n">
        <v>49.09</v>
      </c>
    </row>
    <row r="25" spans="1:12">
      <c r="A25" s="4" t="s">
        <v>547</v>
      </c>
      <c r="C25" s="8" t="n">
        <v>50.15</v>
      </c>
    </row>
    <row r="26" spans="1:12">
      <c r="A26" s="4" t="s">
        <v>548</v>
      </c>
      <c r="C26" s="8" t="n">
        <v>51.8</v>
      </c>
    </row>
    <row r="27" spans="1:12">
      <c r="A27" s="4" t="s">
        <v>537</v>
      </c>
      <c r="C27" s="7" t="n">
        <v>50.83</v>
      </c>
      <c r="E27" s="7" t="n">
        <v>49.09</v>
      </c>
      <c r="I27" s="7" t="n">
        <v>49.09</v>
      </c>
      <c r="J27" s="7" t="n">
        <v>50.83</v>
      </c>
      <c r="K27" s="7" t="n">
        <v>49.09</v>
      </c>
    </row>
    <row r="28" spans="1:12">
      <c r="A28" s="4" t="s">
        <v>549</v>
      </c>
    </row>
    <row r="29" spans="1:12">
      <c r="A29" s="3" t="s">
        <v>497</v>
      </c>
    </row>
    <row r="30" spans="1:12">
      <c r="A30" s="4" t="s">
        <v>541</v>
      </c>
      <c r="C30" s="5" t="n">
        <v>207750</v>
      </c>
      <c r="J30" s="5" t="n">
        <v>207750</v>
      </c>
    </row>
    <row r="31" spans="1:12">
      <c r="A31" s="4" t="s">
        <v>550</v>
      </c>
    </row>
    <row r="32" spans="1:12">
      <c r="A32" s="3" t="s">
        <v>497</v>
      </c>
    </row>
    <row r="33" spans="1:12">
      <c r="A33" s="4" t="s">
        <v>551</v>
      </c>
      <c r="B33" s="4" t="s">
        <v>402</v>
      </c>
      <c r="G33" s="5" t="n">
        <v>8621</v>
      </c>
    </row>
    <row r="34" spans="1:12">
      <c r="A34" s="4" t="s">
        <v>544</v>
      </c>
      <c r="G34" s="6" t="n">
        <v>582000</v>
      </c>
      <c r="H34" s="4" t="s">
        <v>430</v>
      </c>
      <c r="L34" s="6" t="n">
        <v>1821000</v>
      </c>
    </row>
    <row r="35" spans="1:12">
      <c r="A35" s="4" t="s">
        <v>552</v>
      </c>
    </row>
    <row r="36" spans="1:12">
      <c r="A36" s="3" t="s">
        <v>497</v>
      </c>
    </row>
    <row r="37" spans="1:12">
      <c r="A37" s="4" t="s">
        <v>551</v>
      </c>
      <c r="B37" s="4" t="s">
        <v>553</v>
      </c>
      <c r="C37" s="5" t="n">
        <v>27887</v>
      </c>
    </row>
    <row r="38" spans="1:12">
      <c r="A38" s="4" t="s">
        <v>541</v>
      </c>
      <c r="C38" s="5" t="n">
        <v>39725</v>
      </c>
      <c r="J38" s="5" t="n">
        <v>39725</v>
      </c>
    </row>
    <row r="39" spans="1:12">
      <c r="A39" s="4" t="s">
        <v>544</v>
      </c>
      <c r="B39" s="4" t="s">
        <v>431</v>
      </c>
      <c r="C39" s="6" t="n">
        <v>168000</v>
      </c>
      <c r="D39" s="4" t="s">
        <v>430</v>
      </c>
      <c r="J39" s="6" t="n">
        <v>1418000</v>
      </c>
    </row>
    <row r="40" spans="1:12">
      <c r="A40" s="4" t="s">
        <v>554</v>
      </c>
    </row>
    <row r="41" spans="1:12">
      <c r="A41" s="3" t="s">
        <v>497</v>
      </c>
    </row>
    <row r="42" spans="1:12">
      <c r="A42" s="4" t="s">
        <v>541</v>
      </c>
      <c r="C42" s="5" t="n">
        <v>79450</v>
      </c>
      <c r="J42" s="5" t="n">
        <v>79450</v>
      </c>
    </row>
    <row r="43" spans="1:12">
      <c r="A43" s="4" t="s">
        <v>555</v>
      </c>
    </row>
    <row r="44" spans="1:12">
      <c r="A44" s="3" t="s">
        <v>497</v>
      </c>
    </row>
    <row r="45" spans="1:12">
      <c r="A45" s="4" t="s">
        <v>551</v>
      </c>
      <c r="B45" s="4" t="s">
        <v>402</v>
      </c>
      <c r="E45" s="5" t="n">
        <v>8914</v>
      </c>
    </row>
    <row r="46" spans="1:12">
      <c r="A46" s="4" t="s">
        <v>544</v>
      </c>
      <c r="E46" s="6" t="n">
        <v>312000</v>
      </c>
      <c r="F46" s="4" t="s">
        <v>430</v>
      </c>
      <c r="K46" s="6" t="n">
        <v>1240000</v>
      </c>
    </row>
    <row r="47" spans="1:12">
      <c r="A47" s="4" t="s">
        <v>556</v>
      </c>
    </row>
    <row r="48" spans="1:12">
      <c r="A48" s="3" t="s">
        <v>497</v>
      </c>
    </row>
    <row r="49" spans="1:12">
      <c r="A49" s="4" t="s">
        <v>541</v>
      </c>
      <c r="C49" s="5" t="n">
        <v>36200</v>
      </c>
      <c r="J49" s="5" t="n">
        <v>36200</v>
      </c>
    </row>
    <row r="50" spans="1:12">
      <c r="A50" s="4" t="s">
        <v>544</v>
      </c>
      <c r="C50" s="6" t="n">
        <v>662000</v>
      </c>
      <c r="I50" s="6" t="n">
        <v>1515000</v>
      </c>
    </row>
    <row r="51" spans="1:12">
      <c r="A51" s="4" t="s">
        <v>557</v>
      </c>
    </row>
    <row r="52" spans="1:12">
      <c r="A52" s="3" t="s">
        <v>497</v>
      </c>
    </row>
    <row r="53" spans="1:12">
      <c r="A53" s="4" t="s">
        <v>541</v>
      </c>
      <c r="C53" s="5" t="n">
        <v>72400</v>
      </c>
      <c r="J53" s="5" t="n">
        <v>72400</v>
      </c>
    </row>
    <row r="54" spans="1:12">
      <c r="A54" s="4" t="s">
        <v>558</v>
      </c>
    </row>
    <row r="55" spans="1:12">
      <c r="A55" s="3" t="s">
        <v>497</v>
      </c>
    </row>
    <row r="56" spans="1:12">
      <c r="A56" s="4" t="s">
        <v>541</v>
      </c>
      <c r="C56" s="5" t="n">
        <v>27950</v>
      </c>
      <c r="J56" s="5" t="n">
        <v>27950</v>
      </c>
    </row>
    <row r="57" spans="1:12">
      <c r="A57" s="4" t="s">
        <v>544</v>
      </c>
      <c r="C57" s="6" t="n">
        <v>478000</v>
      </c>
    </row>
    <row r="58" spans="1:12">
      <c r="A58" s="4" t="s">
        <v>559</v>
      </c>
    </row>
    <row r="59" spans="1:12">
      <c r="A59" s="3" t="s">
        <v>497</v>
      </c>
    </row>
    <row r="60" spans="1:12">
      <c r="A60" s="4" t="s">
        <v>541</v>
      </c>
      <c r="C60" s="5" t="n">
        <v>55900</v>
      </c>
      <c r="J60" s="5" t="n">
        <v>55900</v>
      </c>
    </row>
    <row r="61" spans="1:12">
      <c r="A61" s="4" t="s">
        <v>560</v>
      </c>
    </row>
    <row r="62" spans="1:12">
      <c r="A62" s="3" t="s">
        <v>497</v>
      </c>
    </row>
    <row r="63" spans="1:12">
      <c r="A63" s="4" t="s">
        <v>542</v>
      </c>
      <c r="C63" s="6" t="n">
        <v>2900000</v>
      </c>
      <c r="J63" s="6" t="n">
        <v>2900000</v>
      </c>
    </row>
    <row r="64" spans="1:12">
      <c r="A64" s="4" t="s">
        <v>543</v>
      </c>
      <c r="C64" s="10" t="n">
        <v>2022</v>
      </c>
    </row>
    <row r="65" spans="1:12">
      <c r="A65" s="4" t="s">
        <v>561</v>
      </c>
      <c r="C65" s="4" t="s">
        <v>562</v>
      </c>
    </row>
    <row r="66" spans="1:12">
      <c r="A66" s="4" t="s">
        <v>544</v>
      </c>
      <c r="C66" s="6" t="n">
        <v>1500000</v>
      </c>
      <c r="E66" s="6" t="n">
        <v>1300000</v>
      </c>
    </row>
    <row r="67" spans="1:12">
      <c r="A67" s="3" t="s">
        <v>536</v>
      </c>
    </row>
    <row r="68" spans="1:12">
      <c r="A68" s="4" t="s">
        <v>546</v>
      </c>
      <c r="C68" s="5" t="n">
        <v>88587</v>
      </c>
      <c r="E68" s="5" t="n">
        <v>70794</v>
      </c>
      <c r="G68" s="5" t="n">
        <v>44567</v>
      </c>
      <c r="I68" s="5" t="n">
        <v>44567</v>
      </c>
      <c r="J68" s="5" t="n">
        <v>44567</v>
      </c>
    </row>
    <row r="69" spans="1:12">
      <c r="A69" s="4" t="s">
        <v>547</v>
      </c>
      <c r="C69" s="5" t="n">
        <v>40271</v>
      </c>
      <c r="E69" s="5" t="n">
        <v>37264</v>
      </c>
      <c r="G69" s="5" t="n">
        <v>38765</v>
      </c>
    </row>
    <row r="70" spans="1:12">
      <c r="A70" s="4" t="s">
        <v>548</v>
      </c>
      <c r="C70" s="5" t="n">
        <v>-29488</v>
      </c>
      <c r="E70" s="5" t="n">
        <v>-19003</v>
      </c>
      <c r="G70" s="5" t="n">
        <v>-12060</v>
      </c>
    </row>
    <row r="71" spans="1:12">
      <c r="A71" s="4" t="s">
        <v>563</v>
      </c>
      <c r="C71" s="5" t="n">
        <v>-9397</v>
      </c>
      <c r="E71" s="5" t="n">
        <v>-468</v>
      </c>
      <c r="G71" s="5" t="n">
        <v>-478</v>
      </c>
    </row>
    <row r="72" spans="1:12">
      <c r="A72" s="4" t="s">
        <v>537</v>
      </c>
      <c r="C72" s="5" t="n">
        <v>89973</v>
      </c>
      <c r="E72" s="5" t="n">
        <v>88587</v>
      </c>
      <c r="G72" s="5" t="n">
        <v>70794</v>
      </c>
      <c r="I72" s="5" t="n">
        <v>88587</v>
      </c>
      <c r="J72" s="5" t="n">
        <v>89973</v>
      </c>
      <c r="K72" s="5" t="n">
        <v>88587</v>
      </c>
      <c r="L72" s="5" t="n">
        <v>70794</v>
      </c>
    </row>
    <row r="73" spans="1:12">
      <c r="A73" s="3" t="s">
        <v>545</v>
      </c>
    </row>
    <row r="74" spans="1:12">
      <c r="A74" s="4" t="s">
        <v>546</v>
      </c>
      <c r="C74" s="7" t="n">
        <v>44.78</v>
      </c>
      <c r="E74" s="6" t="n">
        <v>44</v>
      </c>
      <c r="G74" s="7" t="n">
        <v>46.27</v>
      </c>
      <c r="I74" s="7" t="n">
        <v>46.27</v>
      </c>
      <c r="J74" s="7" t="n">
        <v>46.27</v>
      </c>
    </row>
    <row r="75" spans="1:12">
      <c r="A75" s="4" t="s">
        <v>547</v>
      </c>
      <c r="C75" s="8" t="n">
        <v>54.36</v>
      </c>
      <c r="E75" s="8" t="n">
        <v>46.29</v>
      </c>
      <c r="G75" s="8" t="n">
        <v>42.19</v>
      </c>
    </row>
    <row r="76" spans="1:12">
      <c r="A76" s="4" t="s">
        <v>548</v>
      </c>
      <c r="C76" s="8" t="n">
        <v>45.56</v>
      </c>
      <c r="E76" s="8" t="n">
        <v>44.81</v>
      </c>
      <c r="G76" s="8" t="n">
        <v>46.52</v>
      </c>
    </row>
    <row r="77" spans="1:12">
      <c r="A77" s="4" t="s">
        <v>564</v>
      </c>
      <c r="C77" s="8" t="n">
        <v>44.59</v>
      </c>
      <c r="E77" s="8" t="n">
        <v>44.99</v>
      </c>
      <c r="G77" s="8" t="n">
        <v>45.47</v>
      </c>
    </row>
    <row r="78" spans="1:12">
      <c r="A78" s="4" t="s">
        <v>537</v>
      </c>
      <c r="C78" s="7" t="n">
        <v>48.85</v>
      </c>
      <c r="E78" s="7" t="n">
        <v>44.78</v>
      </c>
      <c r="G78" s="6" t="n">
        <v>44</v>
      </c>
      <c r="I78" s="7" t="n">
        <v>44.78</v>
      </c>
      <c r="J78" s="7" t="n">
        <v>48.85</v>
      </c>
      <c r="K78" s="7" t="n">
        <v>44.78</v>
      </c>
      <c r="L78" s="6" t="n">
        <v>44</v>
      </c>
    </row>
    <row r="79" spans="1:12">
      <c r="A79" s="4" t="s">
        <v>515</v>
      </c>
    </row>
    <row r="80" spans="1:12">
      <c r="A80" s="3" t="s">
        <v>497</v>
      </c>
    </row>
    <row r="81" spans="1:12">
      <c r="A81" s="4" t="s">
        <v>565</v>
      </c>
      <c r="C81" s="6" t="n">
        <v>7500000</v>
      </c>
    </row>
    <row r="82" spans="1:12">
      <c r="A82" s="4" t="s">
        <v>566</v>
      </c>
      <c r="C82" s="4" t="s">
        <v>567</v>
      </c>
    </row>
    <row r="83" spans="1:12">
      <c r="A83" s="4" t="s">
        <v>568</v>
      </c>
      <c r="C83" s="4" t="s">
        <v>569</v>
      </c>
    </row>
    <row r="84" spans="1:12">
      <c r="A84" s="4" t="s">
        <v>570</v>
      </c>
      <c r="E84" s="6" t="n">
        <v>200000</v>
      </c>
    </row>
    <row r="85" spans="1:12">
      <c r="A85" s="4" t="s">
        <v>571</v>
      </c>
      <c r="C85" s="4" t="s">
        <v>572</v>
      </c>
    </row>
    <row r="86" spans="1:12">
      <c r="A86" s="4" t="s">
        <v>573</v>
      </c>
      <c r="C86" s="4" t="s">
        <v>572</v>
      </c>
    </row>
    <row r="87" spans="1:12">
      <c r="A87" s="4" t="s">
        <v>527</v>
      </c>
      <c r="C87" s="6" t="n">
        <v>-393000</v>
      </c>
    </row>
    <row r="88" spans="1:12">
      <c r="A88" s="3" t="s">
        <v>534</v>
      </c>
    </row>
    <row r="89" spans="1:12">
      <c r="A89" s="4" t="s">
        <v>574</v>
      </c>
      <c r="C89" s="5" t="n">
        <v>352688</v>
      </c>
      <c r="E89" s="5" t="n">
        <v>416088</v>
      </c>
      <c r="G89" s="5" t="n">
        <v>492150</v>
      </c>
      <c r="I89" s="5" t="n">
        <v>492150</v>
      </c>
      <c r="J89" s="5" t="n">
        <v>492150</v>
      </c>
    </row>
    <row r="90" spans="1:12">
      <c r="A90" s="4" t="s">
        <v>575</v>
      </c>
      <c r="C90" s="5" t="n">
        <v>-172525</v>
      </c>
      <c r="E90" s="5" t="n">
        <v>-62900</v>
      </c>
      <c r="G90" s="5" t="n">
        <v>-69662</v>
      </c>
    </row>
    <row r="91" spans="1:12">
      <c r="A91" s="4" t="s">
        <v>564</v>
      </c>
      <c r="C91" s="5" t="n">
        <v>0</v>
      </c>
      <c r="E91" s="5" t="n">
        <v>-500</v>
      </c>
      <c r="G91" s="5" t="n">
        <v>-6400</v>
      </c>
    </row>
    <row r="92" spans="1:12">
      <c r="A92" s="4" t="s">
        <v>535</v>
      </c>
      <c r="C92" s="5" t="n">
        <v>180163</v>
      </c>
      <c r="E92" s="5" t="n">
        <v>352688</v>
      </c>
      <c r="G92" s="5" t="n">
        <v>416088</v>
      </c>
      <c r="I92" s="5" t="n">
        <v>352688</v>
      </c>
      <c r="J92" s="5" t="n">
        <v>180163</v>
      </c>
      <c r="K92" s="5" t="n">
        <v>352688</v>
      </c>
      <c r="L92" s="5" t="n">
        <v>416088</v>
      </c>
    </row>
    <row r="93" spans="1:12">
      <c r="A93" s="3" t="s">
        <v>576</v>
      </c>
    </row>
    <row r="94" spans="1:12">
      <c r="A94" s="4" t="s">
        <v>577</v>
      </c>
      <c r="C94" s="5" t="n">
        <v>180163</v>
      </c>
      <c r="J94" s="5" t="n">
        <v>180163</v>
      </c>
    </row>
    <row r="95" spans="1:12">
      <c r="A95" s="4" t="s">
        <v>578</v>
      </c>
      <c r="C95" s="7" t="n">
        <v>44.38</v>
      </c>
      <c r="J95" s="7" t="n">
        <v>44.38</v>
      </c>
    </row>
    <row r="96" spans="1:12">
      <c r="A96" s="4" t="s">
        <v>579</v>
      </c>
      <c r="C96" s="6" t="n">
        <v>2800000</v>
      </c>
      <c r="J96" s="6" t="n">
        <v>2800000</v>
      </c>
    </row>
    <row r="97" spans="1:12">
      <c r="A97" s="3" t="s">
        <v>580</v>
      </c>
    </row>
    <row r="98" spans="1:12">
      <c r="A98" s="4" t="s">
        <v>574</v>
      </c>
      <c r="C98" s="6" t="n">
        <v>44</v>
      </c>
      <c r="E98" s="7" t="n">
        <v>43.4</v>
      </c>
      <c r="G98" s="7" t="n">
        <v>42.89</v>
      </c>
      <c r="I98" s="7" t="n">
        <v>42.89</v>
      </c>
      <c r="J98" s="7" t="n">
        <v>42.89</v>
      </c>
    </row>
    <row r="99" spans="1:12">
      <c r="A99" s="4" t="s">
        <v>575</v>
      </c>
      <c r="C99" s="8" t="n">
        <v>43.61</v>
      </c>
      <c r="E99" s="8" t="n">
        <v>39.96</v>
      </c>
      <c r="G99" s="8" t="n">
        <v>39.82</v>
      </c>
    </row>
    <row r="100" spans="1:12">
      <c r="A100" s="4" t="s">
        <v>564</v>
      </c>
      <c r="C100" s="5" t="n">
        <v>0</v>
      </c>
      <c r="E100" s="8" t="n">
        <v>45.74</v>
      </c>
      <c r="G100" s="8" t="n">
        <v>43.59</v>
      </c>
    </row>
    <row r="101" spans="1:12">
      <c r="A101" s="4" t="s">
        <v>535</v>
      </c>
      <c r="C101" s="7" t="n">
        <v>44.38</v>
      </c>
      <c r="E101" s="6" t="n">
        <v>44</v>
      </c>
      <c r="G101" s="7" t="n">
        <v>43.4</v>
      </c>
      <c r="I101" s="6" t="n">
        <v>44</v>
      </c>
      <c r="J101" s="7" t="n">
        <v>44.38</v>
      </c>
      <c r="K101" s="6" t="n">
        <v>44</v>
      </c>
      <c r="L101" s="7" t="n">
        <v>43.4</v>
      </c>
    </row>
    <row r="102" spans="1:12">
      <c r="A102" s="4" t="s">
        <v>581</v>
      </c>
      <c r="C102" s="6" t="n">
        <v>2300000</v>
      </c>
      <c r="E102" s="6" t="n">
        <v>2700000</v>
      </c>
      <c r="G102" s="6" t="n">
        <v>600000</v>
      </c>
      <c r="I102" s="6" t="n">
        <v>600000</v>
      </c>
      <c r="J102" s="6" t="n">
        <v>600000</v>
      </c>
    </row>
    <row r="103" spans="1:12">
      <c r="A103" s="4" t="s">
        <v>582</v>
      </c>
      <c r="C103" s="5" t="n">
        <v>2000000</v>
      </c>
      <c r="E103" s="5" t="n">
        <v>500000</v>
      </c>
      <c r="G103" s="5" t="n">
        <v>500000</v>
      </c>
    </row>
    <row r="104" spans="1:12">
      <c r="A104" s="4" t="s">
        <v>583</v>
      </c>
      <c r="C104" s="6" t="n">
        <v>2800000</v>
      </c>
      <c r="E104" s="5" t="n">
        <v>2300000</v>
      </c>
      <c r="G104" s="5" t="n">
        <v>2700000</v>
      </c>
      <c r="I104" s="6" t="n">
        <v>2300000</v>
      </c>
      <c r="J104" s="6" t="n">
        <v>2800000</v>
      </c>
      <c r="K104" s="6" t="n">
        <v>2300000</v>
      </c>
      <c r="L104" s="6" t="n">
        <v>2700000</v>
      </c>
    </row>
    <row r="105" spans="1:12">
      <c r="A105" s="4" t="s">
        <v>584</v>
      </c>
    </row>
    <row r="106" spans="1:12">
      <c r="A106" s="3" t="s">
        <v>497</v>
      </c>
    </row>
    <row r="107" spans="1:12">
      <c r="A107" s="4" t="s">
        <v>585</v>
      </c>
      <c r="C107" s="4" t="s">
        <v>586</v>
      </c>
    </row>
    <row r="108" spans="1:12">
      <c r="A108" s="4" t="s">
        <v>587</v>
      </c>
      <c r="C108" s="6" t="n">
        <v>21248</v>
      </c>
    </row>
    <row r="109" spans="1:12">
      <c r="A109" s="4" t="s">
        <v>588</v>
      </c>
    </row>
    <row r="110" spans="1:12">
      <c r="A110" s="3" t="s">
        <v>497</v>
      </c>
    </row>
    <row r="111" spans="1:12">
      <c r="A111" s="4" t="s">
        <v>544</v>
      </c>
      <c r="C111" s="6" t="n">
        <v>2370000</v>
      </c>
      <c r="E111" s="6" t="n">
        <v>2673000</v>
      </c>
      <c r="G111" s="6" t="n">
        <v>2309000</v>
      </c>
    </row>
    <row r="112" spans="1:12"/>
    <row r="113" spans="1:12">
      <c r="A113" s="4" t="s">
        <v>402</v>
      </c>
      <c r="B113" s="4" t="s">
        <v>589</v>
      </c>
    </row>
    <row r="114" spans="1:12">
      <c r="A114" s="4" t="s">
        <v>430</v>
      </c>
      <c r="B114" s="4" t="s">
        <v>590</v>
      </c>
    </row>
    <row r="115" spans="1:12">
      <c r="A115" s="4" t="s">
        <v>431</v>
      </c>
      <c r="B115" s="4" t="s">
        <v>591</v>
      </c>
    </row>
  </sheetData>
  <mergeCells count="10">
    <mergeCell ref="A1:B2"/>
    <mergeCell ref="C1:H1"/>
    <mergeCell ref="J1:L1"/>
    <mergeCell ref="C2:D2"/>
    <mergeCell ref="E2:F2"/>
    <mergeCell ref="G2:H2"/>
    <mergeCell ref="A112:K112"/>
    <mergeCell ref="B113:K113"/>
    <mergeCell ref="B114:K114"/>
    <mergeCell ref="B115:K1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2</v>
      </c>
      <c r="B1" s="2" t="s">
        <v>1</v>
      </c>
    </row>
    <row r="2" spans="1:3">
      <c r="B2" s="2" t="s">
        <v>2</v>
      </c>
      <c r="C2" s="2" t="s">
        <v>30</v>
      </c>
    </row>
    <row r="3" spans="1:3">
      <c r="A3" s="3" t="s">
        <v>593</v>
      </c>
    </row>
    <row r="4" spans="1:3">
      <c r="A4" s="4" t="s">
        <v>83</v>
      </c>
      <c r="B4" s="6" t="n">
        <v>53300</v>
      </c>
      <c r="C4" s="6" t="n">
        <v>270035</v>
      </c>
    </row>
    <row r="5" spans="1:3">
      <c r="A5" s="4" t="s">
        <v>594</v>
      </c>
      <c r="B5" s="5" t="n">
        <v>53300</v>
      </c>
      <c r="C5" s="5" t="n">
        <v>220000</v>
      </c>
    </row>
    <row r="6" spans="1:3">
      <c r="A6" s="4" t="s">
        <v>595</v>
      </c>
      <c r="B6" s="6" t="n">
        <v>0</v>
      </c>
      <c r="C6" s="6" t="n">
        <v>50000</v>
      </c>
    </row>
    <row r="7" spans="1:3">
      <c r="A7" s="4" t="s">
        <v>596</v>
      </c>
      <c r="B7" s="4" t="s">
        <v>597</v>
      </c>
      <c r="C7" s="4" t="s">
        <v>598</v>
      </c>
    </row>
    <row r="8" spans="1:3">
      <c r="A8" s="4" t="s">
        <v>599</v>
      </c>
      <c r="B8" s="4" t="s">
        <v>600</v>
      </c>
    </row>
    <row r="9" spans="1:3">
      <c r="A9" s="4" t="s">
        <v>601</v>
      </c>
      <c r="B9" s="4" t="s">
        <v>602</v>
      </c>
    </row>
    <row r="10" spans="1:3">
      <c r="A10" s="3" t="s">
        <v>603</v>
      </c>
    </row>
    <row r="11" spans="1:3">
      <c r="A11" s="4" t="s">
        <v>604</v>
      </c>
      <c r="B11" s="6" t="n">
        <v>97000</v>
      </c>
    </row>
    <row r="12" spans="1:3">
      <c r="A12" s="4" t="s">
        <v>605</v>
      </c>
      <c r="B12" s="5" t="n">
        <v>30000</v>
      </c>
    </row>
    <row r="13" spans="1:3">
      <c r="A13" s="4" t="s">
        <v>606</v>
      </c>
      <c r="B13" s="5" t="n">
        <v>75000</v>
      </c>
    </row>
    <row r="14" spans="1:3">
      <c r="A14" s="4" t="s">
        <v>607</v>
      </c>
      <c r="B14" s="5" t="n">
        <v>60000</v>
      </c>
    </row>
    <row r="15" spans="1:3">
      <c r="A15" s="4" t="s">
        <v>608</v>
      </c>
      <c r="B15" s="5" t="n">
        <v>424700</v>
      </c>
    </row>
    <row r="16" spans="1:3">
      <c r="A16" s="3" t="s">
        <v>609</v>
      </c>
    </row>
    <row r="17" spans="1:3">
      <c r="A17" s="4" t="s">
        <v>610</v>
      </c>
      <c r="B17" s="5" t="n">
        <v>719323</v>
      </c>
      <c r="C17" s="6" t="n">
        <v>594418</v>
      </c>
    </row>
    <row r="18" spans="1:3">
      <c r="A18" s="4" t="s">
        <v>611</v>
      </c>
      <c r="B18" s="5" t="n">
        <v>39989</v>
      </c>
      <c r="C18" s="5" t="n">
        <v>24973</v>
      </c>
    </row>
    <row r="19" spans="1:3">
      <c r="A19" s="4" t="s">
        <v>612</v>
      </c>
      <c r="B19" s="5" t="n">
        <v>679334</v>
      </c>
      <c r="C19" s="5" t="n">
        <v>569445</v>
      </c>
    </row>
    <row r="20" spans="1:3">
      <c r="A20" s="3" t="s">
        <v>613</v>
      </c>
    </row>
    <row r="21" spans="1:3">
      <c r="A21" s="4" t="s">
        <v>614</v>
      </c>
      <c r="B21" s="5" t="n">
        <v>726700</v>
      </c>
      <c r="C21" s="5" t="n">
        <v>601700</v>
      </c>
    </row>
    <row r="22" spans="1:3">
      <c r="A22" s="4" t="s">
        <v>392</v>
      </c>
      <c r="B22" s="5" t="n">
        <v>-7377</v>
      </c>
      <c r="C22" s="5" t="n">
        <v>-7282</v>
      </c>
    </row>
    <row r="23" spans="1:3">
      <c r="A23" s="4" t="s">
        <v>615</v>
      </c>
      <c r="B23" s="5" t="n">
        <v>40000</v>
      </c>
      <c r="C23" s="5" t="n">
        <v>25000</v>
      </c>
    </row>
    <row r="24" spans="1:3">
      <c r="A24" s="4" t="s">
        <v>616</v>
      </c>
      <c r="B24" s="5" t="n">
        <v>686700</v>
      </c>
      <c r="C24" s="5" t="n">
        <v>576700</v>
      </c>
    </row>
    <row r="25" spans="1:3">
      <c r="A25" s="3" t="s">
        <v>617</v>
      </c>
    </row>
    <row r="26" spans="1:3">
      <c r="A26" s="4" t="s">
        <v>618</v>
      </c>
      <c r="B26" s="5" t="n">
        <v>793339</v>
      </c>
      <c r="C26" s="5" t="n">
        <v>667168</v>
      </c>
    </row>
    <row r="27" spans="1:3">
      <c r="A27" s="4" t="s">
        <v>619</v>
      </c>
    </row>
    <row r="28" spans="1:3">
      <c r="A28" s="3" t="s">
        <v>620</v>
      </c>
    </row>
    <row r="29" spans="1:3">
      <c r="A29" s="4" t="s">
        <v>621</v>
      </c>
      <c r="B29" s="6" t="n">
        <v>0</v>
      </c>
      <c r="C29" s="6" t="n">
        <v>25000</v>
      </c>
    </row>
    <row r="30" spans="1:3">
      <c r="A30" s="3" t="s">
        <v>609</v>
      </c>
    </row>
    <row r="31" spans="1:3">
      <c r="A31" s="4" t="s">
        <v>622</v>
      </c>
      <c r="B31" s="4" t="s">
        <v>623</v>
      </c>
      <c r="C31" s="4" t="s">
        <v>624</v>
      </c>
    </row>
    <row r="32" spans="1:3">
      <c r="A32" s="3" t="s">
        <v>613</v>
      </c>
    </row>
    <row r="33" spans="1:3">
      <c r="A33" s="4" t="s">
        <v>625</v>
      </c>
      <c r="B33" s="6" t="n">
        <v>25000</v>
      </c>
    </row>
    <row r="34" spans="1:3">
      <c r="A34" s="4" t="s">
        <v>626</v>
      </c>
    </row>
    <row r="35" spans="1:3">
      <c r="A35" s="3" t="s">
        <v>620</v>
      </c>
    </row>
    <row r="36" spans="1:3">
      <c r="A36" s="4" t="s">
        <v>621</v>
      </c>
      <c r="B36" s="6" t="n">
        <v>40000</v>
      </c>
      <c r="C36" s="6" t="n">
        <v>40000</v>
      </c>
    </row>
    <row r="37" spans="1:3">
      <c r="A37" s="3" t="s">
        <v>609</v>
      </c>
    </row>
    <row r="38" spans="1:3">
      <c r="A38" s="4" t="s">
        <v>622</v>
      </c>
      <c r="B38" s="4" t="s">
        <v>627</v>
      </c>
      <c r="C38" s="4" t="s">
        <v>627</v>
      </c>
    </row>
    <row r="39" spans="1:3">
      <c r="A39" s="4" t="s">
        <v>628</v>
      </c>
    </row>
    <row r="40" spans="1:3">
      <c r="A40" s="3" t="s">
        <v>620</v>
      </c>
    </row>
    <row r="41" spans="1:3">
      <c r="A41" s="4" t="s">
        <v>629</v>
      </c>
      <c r="B41" s="6" t="n">
        <v>75000</v>
      </c>
    </row>
    <row r="42" spans="1:3">
      <c r="A42" s="4" t="s">
        <v>621</v>
      </c>
      <c r="B42" s="6" t="n">
        <v>75000</v>
      </c>
      <c r="C42" s="6" t="n">
        <v>0</v>
      </c>
    </row>
    <row r="43" spans="1:3">
      <c r="A43" s="3" t="s">
        <v>609</v>
      </c>
    </row>
    <row r="44" spans="1:3">
      <c r="A44" s="4" t="s">
        <v>622</v>
      </c>
      <c r="B44" s="4" t="s">
        <v>630</v>
      </c>
      <c r="C44" s="4" t="s">
        <v>623</v>
      </c>
    </row>
    <row r="45" spans="1:3">
      <c r="A45" s="4" t="s">
        <v>631</v>
      </c>
    </row>
    <row r="46" spans="1:3">
      <c r="A46" s="3" t="s">
        <v>620</v>
      </c>
    </row>
    <row r="47" spans="1:3">
      <c r="A47" s="4" t="s">
        <v>621</v>
      </c>
      <c r="B47" s="6" t="n">
        <v>22000</v>
      </c>
      <c r="C47" s="6" t="n">
        <v>22000</v>
      </c>
    </row>
    <row r="48" spans="1:3">
      <c r="A48" s="3" t="s">
        <v>609</v>
      </c>
    </row>
    <row r="49" spans="1:3">
      <c r="A49" s="4" t="s">
        <v>622</v>
      </c>
      <c r="B49" s="4" t="s">
        <v>632</v>
      </c>
      <c r="C49" s="4" t="s">
        <v>632</v>
      </c>
    </row>
    <row r="50" spans="1:3">
      <c r="A50" s="4" t="s">
        <v>633</v>
      </c>
    </row>
    <row r="51" spans="1:3">
      <c r="A51" s="3" t="s">
        <v>620</v>
      </c>
    </row>
    <row r="52" spans="1:3">
      <c r="A52" s="4" t="s">
        <v>621</v>
      </c>
      <c r="B52" s="6" t="n">
        <v>10000</v>
      </c>
      <c r="C52" s="6" t="n">
        <v>10000</v>
      </c>
    </row>
    <row r="53" spans="1:3">
      <c r="A53" s="3" t="s">
        <v>609</v>
      </c>
    </row>
    <row r="54" spans="1:3">
      <c r="A54" s="4" t="s">
        <v>622</v>
      </c>
      <c r="B54" s="4" t="s">
        <v>634</v>
      </c>
      <c r="C54" s="4" t="s">
        <v>634</v>
      </c>
    </row>
    <row r="55" spans="1:3">
      <c r="A55" s="4" t="s">
        <v>635</v>
      </c>
    </row>
    <row r="56" spans="1:3">
      <c r="A56" s="3" t="s">
        <v>620</v>
      </c>
    </row>
    <row r="57" spans="1:3">
      <c r="A57" s="4" t="s">
        <v>621</v>
      </c>
      <c r="B57" s="6" t="n">
        <v>20000</v>
      </c>
      <c r="C57" s="6" t="n">
        <v>20000</v>
      </c>
    </row>
    <row r="58" spans="1:3">
      <c r="A58" s="3" t="s">
        <v>609</v>
      </c>
    </row>
    <row r="59" spans="1:3">
      <c r="A59" s="4" t="s">
        <v>622</v>
      </c>
      <c r="B59" s="4" t="s">
        <v>636</v>
      </c>
      <c r="C59" s="4" t="s">
        <v>636</v>
      </c>
    </row>
    <row r="60" spans="1:3">
      <c r="A60" s="4" t="s">
        <v>637</v>
      </c>
    </row>
    <row r="61" spans="1:3">
      <c r="A61" s="3" t="s">
        <v>620</v>
      </c>
    </row>
    <row r="62" spans="1:3">
      <c r="A62" s="4" t="s">
        <v>621</v>
      </c>
      <c r="B62" s="6" t="n">
        <v>75000</v>
      </c>
      <c r="C62" s="6" t="n">
        <v>75000</v>
      </c>
    </row>
    <row r="63" spans="1:3">
      <c r="A63" s="3" t="s">
        <v>609</v>
      </c>
    </row>
    <row r="64" spans="1:3">
      <c r="A64" s="4" t="s">
        <v>622</v>
      </c>
      <c r="B64" s="4" t="s">
        <v>638</v>
      </c>
      <c r="C64" s="4" t="s">
        <v>638</v>
      </c>
    </row>
    <row r="65" spans="1:3">
      <c r="A65" s="4" t="s">
        <v>639</v>
      </c>
    </row>
    <row r="66" spans="1:3">
      <c r="A66" s="3" t="s">
        <v>620</v>
      </c>
    </row>
    <row r="67" spans="1:3">
      <c r="A67" s="4" t="s">
        <v>621</v>
      </c>
      <c r="B67" s="6" t="n">
        <v>10000</v>
      </c>
      <c r="C67" s="6" t="n">
        <v>10000</v>
      </c>
    </row>
    <row r="68" spans="1:3">
      <c r="A68" s="3" t="s">
        <v>609</v>
      </c>
    </row>
    <row r="69" spans="1:3">
      <c r="A69" s="4" t="s">
        <v>622</v>
      </c>
      <c r="B69" s="4" t="s">
        <v>640</v>
      </c>
      <c r="C69" s="4" t="s">
        <v>640</v>
      </c>
    </row>
    <row r="70" spans="1:3">
      <c r="A70" s="4" t="s">
        <v>641</v>
      </c>
    </row>
    <row r="71" spans="1:3">
      <c r="A71" s="3" t="s">
        <v>620</v>
      </c>
    </row>
    <row r="72" spans="1:3">
      <c r="A72" s="4" t="s">
        <v>621</v>
      </c>
      <c r="B72" s="6" t="n">
        <v>50000</v>
      </c>
      <c r="C72" s="6" t="n">
        <v>50000</v>
      </c>
    </row>
    <row r="73" spans="1:3">
      <c r="A73" s="3" t="s">
        <v>609</v>
      </c>
    </row>
    <row r="74" spans="1:3">
      <c r="A74" s="4" t="s">
        <v>622</v>
      </c>
      <c r="B74" s="4" t="s">
        <v>642</v>
      </c>
      <c r="C74" s="4" t="s">
        <v>642</v>
      </c>
    </row>
    <row r="75" spans="1:3">
      <c r="A75" s="4" t="s">
        <v>643</v>
      </c>
    </row>
    <row r="76" spans="1:3">
      <c r="A76" s="3" t="s">
        <v>620</v>
      </c>
    </row>
    <row r="77" spans="1:3">
      <c r="A77" s="4" t="s">
        <v>621</v>
      </c>
      <c r="B77" s="6" t="n">
        <v>50000</v>
      </c>
      <c r="C77" s="6" t="n">
        <v>50000</v>
      </c>
    </row>
    <row r="78" spans="1:3">
      <c r="A78" s="3" t="s">
        <v>609</v>
      </c>
    </row>
    <row r="79" spans="1:3">
      <c r="A79" s="4" t="s">
        <v>622</v>
      </c>
      <c r="B79" s="4" t="s">
        <v>644</v>
      </c>
      <c r="C79" s="4" t="s">
        <v>644</v>
      </c>
    </row>
    <row r="80" spans="1:3">
      <c r="A80" s="4" t="s">
        <v>645</v>
      </c>
    </row>
    <row r="81" spans="1:3">
      <c r="A81" s="3" t="s">
        <v>620</v>
      </c>
    </row>
    <row r="82" spans="1:3">
      <c r="A82" s="4" t="s">
        <v>621</v>
      </c>
      <c r="B82" s="6" t="n">
        <v>40000</v>
      </c>
      <c r="C82" s="6" t="n">
        <v>40000</v>
      </c>
    </row>
    <row r="83" spans="1:3">
      <c r="A83" s="3" t="s">
        <v>609</v>
      </c>
    </row>
    <row r="84" spans="1:3">
      <c r="A84" s="4" t="s">
        <v>622</v>
      </c>
      <c r="B84" s="4" t="s">
        <v>646</v>
      </c>
      <c r="C84" s="4" t="s">
        <v>646</v>
      </c>
    </row>
    <row r="85" spans="1:3">
      <c r="A85" s="4" t="s">
        <v>647</v>
      </c>
    </row>
    <row r="86" spans="1:3">
      <c r="A86" s="3" t="s">
        <v>620</v>
      </c>
    </row>
    <row r="87" spans="1:3">
      <c r="A87" s="4" t="s">
        <v>621</v>
      </c>
      <c r="B87" s="6" t="n">
        <v>20000</v>
      </c>
      <c r="C87" s="6" t="n">
        <v>20000</v>
      </c>
    </row>
    <row r="88" spans="1:3">
      <c r="A88" s="3" t="s">
        <v>609</v>
      </c>
    </row>
    <row r="89" spans="1:3">
      <c r="A89" s="4" t="s">
        <v>622</v>
      </c>
      <c r="B89" s="4" t="s">
        <v>648</v>
      </c>
      <c r="C89" s="4" t="s">
        <v>648</v>
      </c>
    </row>
    <row r="90" spans="1:3">
      <c r="A90" s="4" t="s">
        <v>649</v>
      </c>
    </row>
    <row r="91" spans="1:3">
      <c r="A91" s="3" t="s">
        <v>620</v>
      </c>
    </row>
    <row r="92" spans="1:3">
      <c r="A92" s="4" t="s">
        <v>621</v>
      </c>
      <c r="B92" s="6" t="n">
        <v>10000</v>
      </c>
      <c r="C92" s="6" t="n">
        <v>10000</v>
      </c>
    </row>
    <row r="93" spans="1:3">
      <c r="A93" s="3" t="s">
        <v>609</v>
      </c>
    </row>
    <row r="94" spans="1:3">
      <c r="A94" s="4" t="s">
        <v>622</v>
      </c>
      <c r="B94" s="4" t="s">
        <v>650</v>
      </c>
      <c r="C94" s="4" t="s">
        <v>650</v>
      </c>
    </row>
    <row r="95" spans="1:3">
      <c r="A95" s="4" t="s">
        <v>651</v>
      </c>
    </row>
    <row r="96" spans="1:3">
      <c r="A96" s="3" t="s">
        <v>620</v>
      </c>
    </row>
    <row r="97" spans="1:3">
      <c r="A97" s="4" t="s">
        <v>621</v>
      </c>
      <c r="B97" s="6" t="n">
        <v>20000</v>
      </c>
      <c r="C97" s="6" t="n">
        <v>20000</v>
      </c>
    </row>
    <row r="98" spans="1:3">
      <c r="A98" s="3" t="s">
        <v>609</v>
      </c>
    </row>
    <row r="99" spans="1:3">
      <c r="A99" s="4" t="s">
        <v>622</v>
      </c>
      <c r="B99" s="4" t="s">
        <v>652</v>
      </c>
      <c r="C99" s="4" t="s">
        <v>652</v>
      </c>
    </row>
    <row r="100" spans="1:3">
      <c r="A100" s="4" t="s">
        <v>653</v>
      </c>
    </row>
    <row r="101" spans="1:3">
      <c r="A101" s="3" t="s">
        <v>620</v>
      </c>
    </row>
    <row r="102" spans="1:3">
      <c r="A102" s="4" t="s">
        <v>629</v>
      </c>
      <c r="B102" s="6" t="n">
        <v>35000</v>
      </c>
    </row>
    <row r="103" spans="1:3">
      <c r="A103" s="4" t="s">
        <v>621</v>
      </c>
      <c r="B103" s="6" t="n">
        <v>35000</v>
      </c>
      <c r="C103" s="6" t="n">
        <v>0</v>
      </c>
    </row>
    <row r="104" spans="1:3">
      <c r="A104" s="3" t="s">
        <v>609</v>
      </c>
    </row>
    <row r="105" spans="1:3">
      <c r="A105" s="4" t="s">
        <v>622</v>
      </c>
      <c r="B105" s="4" t="s">
        <v>654</v>
      </c>
      <c r="C105" s="4" t="s">
        <v>623</v>
      </c>
    </row>
    <row r="106" spans="1:3">
      <c r="A106" s="4" t="s">
        <v>655</v>
      </c>
    </row>
    <row r="107" spans="1:3">
      <c r="A107" s="3" t="s">
        <v>620</v>
      </c>
    </row>
    <row r="108" spans="1:3">
      <c r="A108" s="4" t="s">
        <v>621</v>
      </c>
      <c r="B108" s="6" t="n">
        <v>20000</v>
      </c>
      <c r="C108" s="6" t="n">
        <v>20000</v>
      </c>
    </row>
    <row r="109" spans="1:3">
      <c r="A109" s="3" t="s">
        <v>609</v>
      </c>
    </row>
    <row r="110" spans="1:3">
      <c r="A110" s="4" t="s">
        <v>622</v>
      </c>
      <c r="B110" s="4" t="s">
        <v>627</v>
      </c>
      <c r="C110" s="4" t="s">
        <v>627</v>
      </c>
    </row>
    <row r="111" spans="1:3">
      <c r="A111" s="4" t="s">
        <v>656</v>
      </c>
    </row>
    <row r="112" spans="1:3">
      <c r="A112" s="3" t="s">
        <v>620</v>
      </c>
    </row>
    <row r="113" spans="1:3">
      <c r="A113" s="4" t="s">
        <v>621</v>
      </c>
      <c r="B113" s="6" t="n">
        <v>19700</v>
      </c>
      <c r="C113" s="6" t="n">
        <v>19700</v>
      </c>
    </row>
    <row r="114" spans="1:3">
      <c r="A114" s="3" t="s">
        <v>609</v>
      </c>
    </row>
    <row r="115" spans="1:3">
      <c r="A115" s="4" t="s">
        <v>622</v>
      </c>
      <c r="B115" s="4" t="s">
        <v>657</v>
      </c>
      <c r="C115" s="4" t="s">
        <v>657</v>
      </c>
    </row>
    <row r="116" spans="1:3">
      <c r="A116" s="4" t="s">
        <v>658</v>
      </c>
    </row>
    <row r="117" spans="1:3">
      <c r="A117" s="3" t="s">
        <v>620</v>
      </c>
    </row>
    <row r="118" spans="1:3">
      <c r="A118" s="4" t="s">
        <v>621</v>
      </c>
      <c r="B118" s="6" t="n">
        <v>10000</v>
      </c>
      <c r="C118" s="6" t="n">
        <v>10000</v>
      </c>
    </row>
    <row r="119" spans="1:3">
      <c r="A119" s="3" t="s">
        <v>609</v>
      </c>
    </row>
    <row r="120" spans="1:3">
      <c r="A120" s="4" t="s">
        <v>622</v>
      </c>
      <c r="B120" s="4" t="s">
        <v>657</v>
      </c>
      <c r="C120" s="4" t="s">
        <v>657</v>
      </c>
    </row>
    <row r="121" spans="1:3">
      <c r="A121" s="4" t="s">
        <v>659</v>
      </c>
    </row>
    <row r="122" spans="1:3">
      <c r="A122" s="3" t="s">
        <v>620</v>
      </c>
    </row>
    <row r="123" spans="1:3">
      <c r="A123" s="4" t="s">
        <v>621</v>
      </c>
      <c r="B123" s="6" t="n">
        <v>20000</v>
      </c>
      <c r="C123" s="6" t="n">
        <v>20000</v>
      </c>
    </row>
    <row r="124" spans="1:3">
      <c r="A124" s="3" t="s">
        <v>609</v>
      </c>
    </row>
    <row r="125" spans="1:3">
      <c r="A125" s="4" t="s">
        <v>622</v>
      </c>
      <c r="B125" s="4" t="s">
        <v>660</v>
      </c>
      <c r="C125" s="4" t="s">
        <v>660</v>
      </c>
    </row>
    <row r="126" spans="1:3">
      <c r="A126" s="4" t="s">
        <v>661</v>
      </c>
    </row>
    <row r="127" spans="1:3">
      <c r="A127" s="3" t="s">
        <v>620</v>
      </c>
    </row>
    <row r="128" spans="1:3">
      <c r="A128" s="4" t="s">
        <v>621</v>
      </c>
      <c r="B128" s="6" t="n">
        <v>10000</v>
      </c>
      <c r="C128" s="6" t="n">
        <v>10000</v>
      </c>
    </row>
    <row r="129" spans="1:3">
      <c r="A129" s="3" t="s">
        <v>609</v>
      </c>
    </row>
    <row r="130" spans="1:3">
      <c r="A130" s="4" t="s">
        <v>622</v>
      </c>
      <c r="B130" s="4" t="s">
        <v>662</v>
      </c>
      <c r="C130" s="4" t="s">
        <v>662</v>
      </c>
    </row>
    <row r="131" spans="1:3">
      <c r="A131" s="4" t="s">
        <v>663</v>
      </c>
    </row>
    <row r="132" spans="1:3">
      <c r="A132" s="3" t="s">
        <v>620</v>
      </c>
    </row>
    <row r="133" spans="1:3">
      <c r="A133" s="4" t="s">
        <v>621</v>
      </c>
      <c r="B133" s="6" t="n">
        <v>30000</v>
      </c>
      <c r="C133" s="6" t="n">
        <v>30000</v>
      </c>
    </row>
    <row r="134" spans="1:3">
      <c r="A134" s="3" t="s">
        <v>609</v>
      </c>
    </row>
    <row r="135" spans="1:3">
      <c r="A135" s="4" t="s">
        <v>622</v>
      </c>
      <c r="B135" s="4" t="s">
        <v>664</v>
      </c>
      <c r="C135" s="4" t="s">
        <v>664</v>
      </c>
    </row>
    <row r="136" spans="1:3">
      <c r="A136" s="4" t="s">
        <v>665</v>
      </c>
    </row>
    <row r="137" spans="1:3">
      <c r="A137" s="3" t="s">
        <v>620</v>
      </c>
    </row>
    <row r="138" spans="1:3">
      <c r="A138" s="4" t="s">
        <v>621</v>
      </c>
      <c r="B138" s="6" t="n">
        <v>40000</v>
      </c>
      <c r="C138" s="6" t="n">
        <v>40000</v>
      </c>
    </row>
    <row r="139" spans="1:3">
      <c r="A139" s="3" t="s">
        <v>609</v>
      </c>
    </row>
    <row r="140" spans="1:3">
      <c r="A140" s="4" t="s">
        <v>622</v>
      </c>
      <c r="B140" s="4" t="s">
        <v>666</v>
      </c>
      <c r="C140" s="4" t="s">
        <v>666</v>
      </c>
    </row>
    <row r="141" spans="1:3">
      <c r="A141" s="4" t="s">
        <v>667</v>
      </c>
    </row>
    <row r="142" spans="1:3">
      <c r="A142" s="3" t="s">
        <v>620</v>
      </c>
    </row>
    <row r="143" spans="1:3">
      <c r="A143" s="4" t="s">
        <v>621</v>
      </c>
      <c r="B143" s="6" t="n">
        <v>10000</v>
      </c>
      <c r="C143" s="6" t="n">
        <v>10000</v>
      </c>
    </row>
    <row r="144" spans="1:3">
      <c r="A144" s="3" t="s">
        <v>609</v>
      </c>
    </row>
    <row r="145" spans="1:3">
      <c r="A145" s="4" t="s">
        <v>622</v>
      </c>
      <c r="B145" s="4" t="s">
        <v>668</v>
      </c>
      <c r="C145" s="4" t="s">
        <v>668</v>
      </c>
    </row>
    <row r="146" spans="1:3">
      <c r="A146" s="4" t="s">
        <v>669</v>
      </c>
    </row>
    <row r="147" spans="1:3">
      <c r="A147" s="3" t="s">
        <v>620</v>
      </c>
    </row>
    <row r="148" spans="1:3">
      <c r="A148" s="4" t="s">
        <v>629</v>
      </c>
      <c r="B148" s="6" t="n">
        <v>40000</v>
      </c>
    </row>
    <row r="149" spans="1:3">
      <c r="A149" s="4" t="s">
        <v>621</v>
      </c>
      <c r="B149" s="6" t="n">
        <v>40000</v>
      </c>
      <c r="C149" s="6" t="n">
        <v>0</v>
      </c>
    </row>
    <row r="150" spans="1:3">
      <c r="A150" s="3" t="s">
        <v>609</v>
      </c>
    </row>
    <row r="151" spans="1:3">
      <c r="A151" s="4" t="s">
        <v>622</v>
      </c>
      <c r="B151" s="4" t="s">
        <v>670</v>
      </c>
      <c r="C151" s="4" t="s">
        <v>623</v>
      </c>
    </row>
    <row r="152" spans="1:3">
      <c r="A152" s="4" t="s">
        <v>671</v>
      </c>
    </row>
    <row r="153" spans="1:3">
      <c r="A153" s="3" t="s">
        <v>620</v>
      </c>
    </row>
    <row r="154" spans="1:3">
      <c r="A154" s="4" t="s">
        <v>621</v>
      </c>
      <c r="B154" s="6" t="n">
        <v>50000</v>
      </c>
      <c r="C154" s="6" t="n">
        <v>50000</v>
      </c>
    </row>
    <row r="155" spans="1:3">
      <c r="A155" s="3" t="s">
        <v>609</v>
      </c>
    </row>
    <row r="156" spans="1:3">
      <c r="A156" s="4" t="s">
        <v>622</v>
      </c>
      <c r="B156" s="4" t="s">
        <v>672</v>
      </c>
      <c r="C156" s="4" t="s">
        <v>672</v>
      </c>
    </row>
    <row r="157" spans="1:3">
      <c r="A157" s="4" t="s">
        <v>673</v>
      </c>
    </row>
    <row r="158" spans="1:3">
      <c r="A158" s="3" t="s">
        <v>620</v>
      </c>
    </row>
    <row r="159" spans="1:3">
      <c r="A159" s="4" t="s">
        <v>674</v>
      </c>
      <c r="B159" s="6" t="n">
        <v>300000</v>
      </c>
    </row>
    <row r="160" spans="1:3">
      <c r="A160" s="4" t="s">
        <v>675</v>
      </c>
      <c r="B160" s="6" t="n">
        <v>450000</v>
      </c>
    </row>
    <row r="161" spans="1:3">
      <c r="A161" s="4" t="s">
        <v>676</v>
      </c>
      <c r="B161" s="4" t="s">
        <v>677</v>
      </c>
    </row>
    <row r="162" spans="1:3">
      <c r="A162" s="4" t="s">
        <v>678</v>
      </c>
      <c r="B162" s="6" t="n">
        <v>0</v>
      </c>
      <c r="C162" s="6" t="n">
        <v>0</v>
      </c>
    </row>
    <row r="163" spans="1:3">
      <c r="A163" s="4" t="s">
        <v>679</v>
      </c>
      <c r="B163" s="4" t="s">
        <v>680</v>
      </c>
    </row>
    <row r="164" spans="1:3">
      <c r="A164" s="4" t="s">
        <v>681</v>
      </c>
    </row>
    <row r="165" spans="1:3">
      <c r="A165" s="3" t="s">
        <v>620</v>
      </c>
    </row>
    <row r="166" spans="1:3">
      <c r="A166" s="4" t="s">
        <v>674</v>
      </c>
      <c r="B166" s="6" t="n">
        <v>100000</v>
      </c>
    </row>
    <row r="167" spans="1:3">
      <c r="A167" s="4" t="s">
        <v>682</v>
      </c>
      <c r="B167" s="6" t="n">
        <v>0</v>
      </c>
      <c r="C16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83</v>
      </c>
      <c r="B1" s="2" t="s">
        <v>1</v>
      </c>
    </row>
    <row r="2" spans="1:8">
      <c r="B2" s="2" t="s">
        <v>2</v>
      </c>
      <c r="C2" s="2" t="s">
        <v>30</v>
      </c>
      <c r="D2" s="2" t="s">
        <v>31</v>
      </c>
      <c r="E2" s="2" t="s">
        <v>2</v>
      </c>
      <c r="F2" s="2" t="s">
        <v>30</v>
      </c>
      <c r="G2" s="2" t="s">
        <v>31</v>
      </c>
      <c r="H2" s="2" t="s">
        <v>684</v>
      </c>
    </row>
    <row r="3" spans="1:8">
      <c r="A3" s="3" t="s">
        <v>685</v>
      </c>
    </row>
    <row r="4" spans="1:8">
      <c r="A4" s="4" t="s">
        <v>686</v>
      </c>
      <c r="B4" s="6" t="n">
        <v>13800</v>
      </c>
    </row>
    <row r="5" spans="1:8">
      <c r="A5" s="4" t="s">
        <v>687</v>
      </c>
      <c r="B5" s="5" t="n">
        <v>14100</v>
      </c>
    </row>
    <row r="6" spans="1:8">
      <c r="A6" s="4" t="s">
        <v>688</v>
      </c>
      <c r="B6" s="6" t="n">
        <v>300</v>
      </c>
    </row>
    <row r="7" spans="1:8">
      <c r="A7" s="4" t="s">
        <v>689</v>
      </c>
      <c r="B7" s="4" t="s">
        <v>627</v>
      </c>
    </row>
    <row r="8" spans="1:8">
      <c r="A8" s="4" t="s">
        <v>690</v>
      </c>
      <c r="B8" s="4" t="s">
        <v>627</v>
      </c>
    </row>
    <row r="9" spans="1:8">
      <c r="A9" s="4" t="s">
        <v>691</v>
      </c>
      <c r="B9" s="4" t="s">
        <v>692</v>
      </c>
    </row>
    <row r="10" spans="1:8">
      <c r="A10" s="4" t="s">
        <v>693</v>
      </c>
      <c r="E10" s="5" t="n">
        <v>2025</v>
      </c>
    </row>
    <row r="11" spans="1:8">
      <c r="A11" s="4" t="s">
        <v>694</v>
      </c>
      <c r="B11" s="6" t="n">
        <v>4600</v>
      </c>
      <c r="C11" s="6" t="n">
        <v>3700</v>
      </c>
      <c r="D11" s="6" t="n">
        <v>3400</v>
      </c>
    </row>
    <row r="12" spans="1:8">
      <c r="A12" s="3" t="s">
        <v>695</v>
      </c>
    </row>
    <row r="13" spans="1:8">
      <c r="A13" s="4" t="s">
        <v>696</v>
      </c>
      <c r="B13" s="5" t="n">
        <v>-7162</v>
      </c>
    </row>
    <row r="14" spans="1:8">
      <c r="A14" s="4" t="s">
        <v>697</v>
      </c>
      <c r="B14" s="5" t="n">
        <v>-6951</v>
      </c>
      <c r="C14" s="5" t="n">
        <v>-7162</v>
      </c>
    </row>
    <row r="15" spans="1:8">
      <c r="A15" s="3" t="s">
        <v>698</v>
      </c>
    </row>
    <row r="16" spans="1:8">
      <c r="A16" s="4" t="s">
        <v>699</v>
      </c>
      <c r="B16" s="5" t="n">
        <v>900</v>
      </c>
    </row>
    <row r="17" spans="1:8">
      <c r="A17" s="3" t="s">
        <v>700</v>
      </c>
    </row>
    <row r="18" spans="1:8">
      <c r="A18" s="4" t="s">
        <v>701</v>
      </c>
      <c r="B18" s="5" t="n">
        <v>51</v>
      </c>
    </row>
    <row r="19" spans="1:8">
      <c r="A19" s="4" t="s">
        <v>702</v>
      </c>
      <c r="B19" s="5" t="n">
        <v>-45</v>
      </c>
    </row>
    <row r="20" spans="1:8">
      <c r="A20" s="4" t="s">
        <v>703</v>
      </c>
      <c r="B20" s="5" t="n">
        <v>644</v>
      </c>
    </row>
    <row r="21" spans="1:8">
      <c r="A21" s="4" t="s">
        <v>704</v>
      </c>
      <c r="B21" s="5" t="n">
        <v>-577</v>
      </c>
    </row>
    <row r="22" spans="1:8">
      <c r="A22" s="3" t="s">
        <v>705</v>
      </c>
    </row>
    <row r="23" spans="1:8">
      <c r="A23" s="4" t="s">
        <v>706</v>
      </c>
      <c r="B23" s="6" t="n">
        <v>14500</v>
      </c>
    </row>
    <row r="24" spans="1:8">
      <c r="A24" s="4" t="s">
        <v>707</v>
      </c>
      <c r="E24" s="6" t="n">
        <v>6719</v>
      </c>
    </row>
    <row r="25" spans="1:8">
      <c r="A25" s="4" t="s">
        <v>405</v>
      </c>
    </row>
    <row r="26" spans="1:8">
      <c r="A26" s="3" t="s">
        <v>685</v>
      </c>
    </row>
    <row r="27" spans="1:8">
      <c r="A27" s="4" t="s">
        <v>708</v>
      </c>
      <c r="B27" s="4" t="s">
        <v>709</v>
      </c>
    </row>
    <row r="28" spans="1:8">
      <c r="A28" s="4" t="s">
        <v>410</v>
      </c>
    </row>
    <row r="29" spans="1:8">
      <c r="A29" s="3" t="s">
        <v>685</v>
      </c>
    </row>
    <row r="30" spans="1:8">
      <c r="A30" s="4" t="s">
        <v>708</v>
      </c>
      <c r="B30" s="4" t="s">
        <v>710</v>
      </c>
    </row>
    <row r="31" spans="1:8">
      <c r="A31" s="4" t="s">
        <v>711</v>
      </c>
    </row>
    <row r="32" spans="1:8">
      <c r="A32" s="3" t="s">
        <v>712</v>
      </c>
    </row>
    <row r="33" spans="1:8">
      <c r="A33" s="4" t="s">
        <v>713</v>
      </c>
      <c r="B33" s="4" t="s">
        <v>714</v>
      </c>
    </row>
    <row r="34" spans="1:8">
      <c r="A34" s="4" t="s">
        <v>715</v>
      </c>
    </row>
    <row r="35" spans="1:8">
      <c r="A35" s="3" t="s">
        <v>712</v>
      </c>
    </row>
    <row r="36" spans="1:8">
      <c r="A36" s="4" t="s">
        <v>713</v>
      </c>
      <c r="B36" s="4" t="s">
        <v>409</v>
      </c>
    </row>
    <row r="37" spans="1:8">
      <c r="A37" s="4" t="s">
        <v>716</v>
      </c>
    </row>
    <row r="38" spans="1:8">
      <c r="A38" s="3" t="s">
        <v>712</v>
      </c>
    </row>
    <row r="39" spans="1:8">
      <c r="A39" s="4" t="s">
        <v>713</v>
      </c>
      <c r="B39" s="4" t="s">
        <v>714</v>
      </c>
    </row>
    <row r="40" spans="1:8">
      <c r="A40" s="4" t="s">
        <v>717</v>
      </c>
    </row>
    <row r="41" spans="1:8">
      <c r="A41" s="3" t="s">
        <v>712</v>
      </c>
    </row>
    <row r="42" spans="1:8">
      <c r="A42" s="4" t="s">
        <v>713</v>
      </c>
      <c r="B42" s="4" t="s">
        <v>718</v>
      </c>
    </row>
    <row r="43" spans="1:8">
      <c r="A43" s="4" t="s">
        <v>719</v>
      </c>
    </row>
    <row r="44" spans="1:8">
      <c r="A44" s="3" t="s">
        <v>712</v>
      </c>
    </row>
    <row r="45" spans="1:8">
      <c r="A45" s="4" t="s">
        <v>713</v>
      </c>
      <c r="B45" s="4" t="s">
        <v>412</v>
      </c>
    </row>
    <row r="46" spans="1:8">
      <c r="A46" s="4" t="s">
        <v>720</v>
      </c>
    </row>
    <row r="47" spans="1:8">
      <c r="A47" s="3" t="s">
        <v>712</v>
      </c>
    </row>
    <row r="48" spans="1:8">
      <c r="A48" s="4" t="s">
        <v>713</v>
      </c>
      <c r="B48" s="4" t="s">
        <v>718</v>
      </c>
    </row>
    <row r="49" spans="1:8">
      <c r="A49" s="4" t="s">
        <v>721</v>
      </c>
    </row>
    <row r="50" spans="1:8">
      <c r="A50" s="3" t="s">
        <v>712</v>
      </c>
    </row>
    <row r="51" spans="1:8">
      <c r="A51" s="4" t="s">
        <v>713</v>
      </c>
      <c r="B51" s="4" t="s">
        <v>718</v>
      </c>
    </row>
    <row r="52" spans="1:8">
      <c r="A52" s="4" t="s">
        <v>722</v>
      </c>
    </row>
    <row r="53" spans="1:8">
      <c r="A53" s="3" t="s">
        <v>712</v>
      </c>
    </row>
    <row r="54" spans="1:8">
      <c r="A54" s="4" t="s">
        <v>713</v>
      </c>
      <c r="B54" s="4" t="s">
        <v>627</v>
      </c>
    </row>
    <row r="55" spans="1:8">
      <c r="A55" s="4" t="s">
        <v>723</v>
      </c>
    </row>
    <row r="56" spans="1:8">
      <c r="A56" s="3" t="s">
        <v>712</v>
      </c>
    </row>
    <row r="57" spans="1:8">
      <c r="A57" s="4" t="s">
        <v>713</v>
      </c>
      <c r="B57" s="4" t="s">
        <v>724</v>
      </c>
    </row>
    <row r="58" spans="1:8">
      <c r="A58" s="4" t="s">
        <v>725</v>
      </c>
    </row>
    <row r="59" spans="1:8">
      <c r="A59" s="3" t="s">
        <v>695</v>
      </c>
    </row>
    <row r="60" spans="1:8">
      <c r="A60" s="4" t="s">
        <v>726</v>
      </c>
      <c r="E60" s="5" t="n">
        <v>176</v>
      </c>
      <c r="F60" s="6" t="n">
        <v>406</v>
      </c>
    </row>
    <row r="61" spans="1:8">
      <c r="A61" s="4" t="s">
        <v>727</v>
      </c>
      <c r="E61" s="5" t="n">
        <v>177660</v>
      </c>
      <c r="F61" s="5" t="n">
        <v>176894</v>
      </c>
    </row>
    <row r="62" spans="1:8">
      <c r="A62" s="4" t="s">
        <v>728</v>
      </c>
      <c r="E62" s="5" t="n">
        <v>177836</v>
      </c>
      <c r="F62" s="5" t="n">
        <v>177300</v>
      </c>
    </row>
    <row r="63" spans="1:8">
      <c r="A63" s="4" t="s">
        <v>729</v>
      </c>
    </row>
    <row r="64" spans="1:8">
      <c r="A64" s="3" t="s">
        <v>695</v>
      </c>
    </row>
    <row r="65" spans="1:8">
      <c r="A65" s="4" t="s">
        <v>726</v>
      </c>
      <c r="E65" s="5" t="n">
        <v>-2675</v>
      </c>
      <c r="F65" s="5" t="n">
        <v>-3143</v>
      </c>
    </row>
    <row r="66" spans="1:8">
      <c r="A66" s="4" t="s">
        <v>727</v>
      </c>
      <c r="E66" s="5" t="n">
        <v>7874</v>
      </c>
      <c r="F66" s="5" t="n">
        <v>10067</v>
      </c>
    </row>
    <row r="67" spans="1:8">
      <c r="A67" s="4" t="s">
        <v>728</v>
      </c>
      <c r="E67" s="5" t="n">
        <v>5199</v>
      </c>
      <c r="F67" s="5" t="n">
        <v>6924</v>
      </c>
    </row>
    <row r="68" spans="1:8">
      <c r="A68" s="4" t="s">
        <v>730</v>
      </c>
    </row>
    <row r="69" spans="1:8">
      <c r="A69" s="3" t="s">
        <v>685</v>
      </c>
    </row>
    <row r="70" spans="1:8">
      <c r="A70" s="4" t="s">
        <v>731</v>
      </c>
      <c r="E70" s="5" t="n">
        <v>252115</v>
      </c>
      <c r="F70" s="5" t="n">
        <v>249326</v>
      </c>
    </row>
    <row r="71" spans="1:8">
      <c r="A71" s="4" t="s">
        <v>732</v>
      </c>
      <c r="B71" s="6" t="n">
        <v>445628</v>
      </c>
      <c r="C71" s="5" t="n">
        <v>487278</v>
      </c>
      <c r="D71" s="5" t="n">
        <v>487278</v>
      </c>
      <c r="E71" s="5" t="n">
        <v>457839</v>
      </c>
      <c r="F71" s="5" t="n">
        <v>445628</v>
      </c>
      <c r="G71" s="6" t="n">
        <v>487278</v>
      </c>
    </row>
    <row r="72" spans="1:8">
      <c r="A72" s="4" t="s">
        <v>733</v>
      </c>
      <c r="B72" s="5" t="n">
        <v>249338</v>
      </c>
      <c r="C72" s="5" t="n">
        <v>279164</v>
      </c>
      <c r="D72" s="5" t="n">
        <v>279164</v>
      </c>
      <c r="E72" s="5" t="n">
        <v>257714</v>
      </c>
      <c r="F72" s="5" t="n">
        <v>249338</v>
      </c>
      <c r="G72" s="6" t="n">
        <v>279164</v>
      </c>
    </row>
    <row r="73" spans="1:8">
      <c r="A73" s="4" t="s">
        <v>734</v>
      </c>
      <c r="E73" s="6" t="n">
        <v>-200125</v>
      </c>
      <c r="F73" s="6" t="n">
        <v>-196290</v>
      </c>
    </row>
    <row r="74" spans="1:8">
      <c r="A74" s="3" t="s">
        <v>735</v>
      </c>
    </row>
    <row r="75" spans="1:8">
      <c r="A75" s="4" t="s">
        <v>736</v>
      </c>
      <c r="B75" s="5" t="n">
        <v>445628</v>
      </c>
      <c r="C75" s="5" t="n">
        <v>487278</v>
      </c>
    </row>
    <row r="76" spans="1:8">
      <c r="A76" s="4" t="s">
        <v>737</v>
      </c>
      <c r="B76" s="5" t="n">
        <v>7083</v>
      </c>
      <c r="C76" s="5" t="n">
        <v>8267</v>
      </c>
      <c r="D76" s="5" t="n">
        <v>7213</v>
      </c>
    </row>
    <row r="77" spans="1:8">
      <c r="A77" s="4" t="s">
        <v>738</v>
      </c>
      <c r="B77" s="5" t="n">
        <v>18399</v>
      </c>
      <c r="C77" s="5" t="n">
        <v>18360</v>
      </c>
      <c r="D77" s="5" t="n">
        <v>18198</v>
      </c>
    </row>
    <row r="78" spans="1:8">
      <c r="A78" s="4" t="s">
        <v>739</v>
      </c>
      <c r="B78" s="5" t="n">
        <v>0</v>
      </c>
      <c r="C78" s="5" t="n">
        <v>0</v>
      </c>
    </row>
    <row r="79" spans="1:8">
      <c r="A79" s="4" t="s">
        <v>740</v>
      </c>
      <c r="B79" s="5" t="n">
        <v>7688</v>
      </c>
      <c r="C79" s="5" t="n">
        <v>-32354</v>
      </c>
    </row>
    <row r="80" spans="1:8">
      <c r="A80" s="4" t="s">
        <v>741</v>
      </c>
      <c r="B80" s="5" t="n">
        <v>20959</v>
      </c>
      <c r="C80" s="5" t="n">
        <v>35923</v>
      </c>
      <c r="D80" s="5" t="n">
        <v>19932</v>
      </c>
    </row>
    <row r="81" spans="1:8">
      <c r="A81" s="4" t="s">
        <v>742</v>
      </c>
      <c r="B81" s="5" t="n">
        <v>457839</v>
      </c>
      <c r="C81" s="5" t="n">
        <v>445628</v>
      </c>
      <c r="D81" s="5" t="n">
        <v>487278</v>
      </c>
    </row>
    <row r="82" spans="1:8">
      <c r="A82" s="3" t="s">
        <v>743</v>
      </c>
    </row>
    <row r="83" spans="1:8">
      <c r="A83" s="4" t="s">
        <v>744</v>
      </c>
      <c r="B83" s="5" t="n">
        <v>249338</v>
      </c>
      <c r="C83" s="5" t="n">
        <v>279164</v>
      </c>
    </row>
    <row r="84" spans="1:8">
      <c r="A84" s="4" t="s">
        <v>745</v>
      </c>
      <c r="B84" s="5" t="n">
        <v>12593</v>
      </c>
      <c r="C84" s="5" t="n">
        <v>-9599</v>
      </c>
    </row>
    <row r="85" spans="1:8">
      <c r="A85" s="4" t="s">
        <v>746</v>
      </c>
      <c r="B85" s="5" t="n">
        <v>16742</v>
      </c>
      <c r="C85" s="5" t="n">
        <v>15696</v>
      </c>
    </row>
    <row r="86" spans="1:8">
      <c r="A86" s="4" t="s">
        <v>741</v>
      </c>
      <c r="B86" s="5" t="n">
        <v>20959</v>
      </c>
      <c r="C86" s="5" t="n">
        <v>35923</v>
      </c>
      <c r="D86" s="5" t="n">
        <v>19932</v>
      </c>
    </row>
    <row r="87" spans="1:8">
      <c r="A87" s="4" t="s">
        <v>747</v>
      </c>
      <c r="B87" s="5" t="n">
        <v>257714</v>
      </c>
      <c r="C87" s="5" t="n">
        <v>249338</v>
      </c>
      <c r="D87" s="5" t="n">
        <v>279164</v>
      </c>
    </row>
    <row r="88" spans="1:8">
      <c r="A88" s="3" t="s">
        <v>695</v>
      </c>
    </row>
    <row r="89" spans="1:8">
      <c r="A89" s="4" t="s">
        <v>748</v>
      </c>
      <c r="B89" s="5" t="n">
        <v>14005</v>
      </c>
      <c r="C89" s="5" t="n">
        <v>419</v>
      </c>
      <c r="D89" s="5" t="n">
        <v>83027</v>
      </c>
    </row>
    <row r="90" spans="1:8">
      <c r="A90" s="4" t="s">
        <v>749</v>
      </c>
      <c r="B90" s="5" t="n">
        <v>-230</v>
      </c>
      <c r="C90" s="5" t="n">
        <v>-230</v>
      </c>
      <c r="D90" s="5" t="n">
        <v>-230</v>
      </c>
    </row>
    <row r="91" spans="1:8">
      <c r="A91" s="4" t="s">
        <v>750</v>
      </c>
      <c r="B91" s="5" t="n">
        <v>-13238</v>
      </c>
      <c r="C91" s="5" t="n">
        <v>-16372</v>
      </c>
      <c r="D91" s="5" t="n">
        <v>-9823</v>
      </c>
    </row>
    <row r="92" spans="1:8">
      <c r="A92" s="4" t="s">
        <v>751</v>
      </c>
      <c r="B92" s="5" t="n">
        <v>537</v>
      </c>
      <c r="C92" s="5" t="n">
        <v>-16183</v>
      </c>
      <c r="D92" s="5" t="n">
        <v>72974</v>
      </c>
    </row>
    <row r="93" spans="1:8">
      <c r="A93" s="3" t="s">
        <v>698</v>
      </c>
    </row>
    <row r="94" spans="1:8">
      <c r="A94" s="4" t="s">
        <v>737</v>
      </c>
      <c r="B94" s="5" t="n">
        <v>7083</v>
      </c>
      <c r="C94" s="5" t="n">
        <v>8267</v>
      </c>
      <c r="D94" s="5" t="n">
        <v>7213</v>
      </c>
    </row>
    <row r="95" spans="1:8">
      <c r="A95" s="4" t="s">
        <v>738</v>
      </c>
      <c r="B95" s="5" t="n">
        <v>18399</v>
      </c>
      <c r="C95" s="5" t="n">
        <v>18360</v>
      </c>
      <c r="D95" s="5" t="n">
        <v>18198</v>
      </c>
    </row>
    <row r="96" spans="1:8">
      <c r="A96" s="4" t="s">
        <v>752</v>
      </c>
      <c r="B96" s="5" t="n">
        <v>-20054</v>
      </c>
      <c r="C96" s="5" t="n">
        <v>-20676</v>
      </c>
      <c r="D96" s="5" t="n">
        <v>-19496</v>
      </c>
    </row>
    <row r="97" spans="1:8">
      <c r="A97" s="4" t="s">
        <v>753</v>
      </c>
      <c r="B97" s="5" t="n">
        <v>231</v>
      </c>
      <c r="C97" s="5" t="n">
        <v>231</v>
      </c>
      <c r="D97" s="5" t="n">
        <v>223</v>
      </c>
    </row>
    <row r="98" spans="1:8">
      <c r="A98" s="4" t="s">
        <v>754</v>
      </c>
      <c r="B98" s="5" t="n">
        <v>14624</v>
      </c>
      <c r="C98" s="5" t="n">
        <v>18609</v>
      </c>
      <c r="D98" s="5" t="n">
        <v>10914</v>
      </c>
    </row>
    <row r="99" spans="1:8">
      <c r="A99" s="4" t="s">
        <v>699</v>
      </c>
      <c r="B99" s="5" t="n">
        <v>193</v>
      </c>
      <c r="C99" s="5" t="n">
        <v>0</v>
      </c>
      <c r="D99" s="5" t="n">
        <v>0</v>
      </c>
    </row>
    <row r="100" spans="1:8">
      <c r="A100" s="4" t="s">
        <v>755</v>
      </c>
      <c r="B100" s="5" t="n">
        <v>20476</v>
      </c>
      <c r="C100" s="5" t="n">
        <v>24791</v>
      </c>
      <c r="D100" s="5" t="n">
        <v>17052</v>
      </c>
    </row>
    <row r="101" spans="1:8">
      <c r="A101" s="4" t="s">
        <v>756</v>
      </c>
      <c r="B101" s="5" t="n">
        <v>-5746</v>
      </c>
      <c r="C101" s="5" t="n">
        <v>-6834</v>
      </c>
      <c r="D101" s="5" t="n">
        <v>-4625</v>
      </c>
    </row>
    <row r="102" spans="1:8">
      <c r="A102" s="4" t="s">
        <v>757</v>
      </c>
      <c r="B102" s="5" t="n">
        <v>-6252</v>
      </c>
      <c r="C102" s="5" t="n">
        <v>-8241</v>
      </c>
      <c r="D102" s="5" t="n">
        <v>-4578</v>
      </c>
    </row>
    <row r="103" spans="1:8">
      <c r="A103" s="4" t="s">
        <v>758</v>
      </c>
      <c r="B103" s="6" t="n">
        <v>8478</v>
      </c>
      <c r="C103" s="6" t="n">
        <v>9716</v>
      </c>
      <c r="D103" s="6" t="n">
        <v>7849</v>
      </c>
    </row>
    <row r="104" spans="1:8">
      <c r="A104" s="3" t="s">
        <v>759</v>
      </c>
    </row>
    <row r="105" spans="1:8">
      <c r="A105" s="4" t="s">
        <v>760</v>
      </c>
      <c r="B105" s="4" t="s">
        <v>761</v>
      </c>
      <c r="C105" s="4" t="s">
        <v>762</v>
      </c>
      <c r="D105" s="4" t="s">
        <v>763</v>
      </c>
    </row>
    <row r="106" spans="1:8">
      <c r="A106" s="4" t="s">
        <v>764</v>
      </c>
      <c r="B106" s="4" t="s">
        <v>765</v>
      </c>
      <c r="C106" s="4" t="s">
        <v>765</v>
      </c>
      <c r="D106" s="4" t="s">
        <v>765</v>
      </c>
    </row>
    <row r="107" spans="1:8">
      <c r="A107" s="3" t="s">
        <v>766</v>
      </c>
    </row>
    <row r="108" spans="1:8">
      <c r="A108" s="4" t="s">
        <v>767</v>
      </c>
      <c r="E108" s="4" t="s">
        <v>672</v>
      </c>
      <c r="F108" s="4" t="s">
        <v>768</v>
      </c>
      <c r="G108" s="4" t="s">
        <v>769</v>
      </c>
    </row>
    <row r="109" spans="1:8">
      <c r="A109" s="4" t="s">
        <v>770</v>
      </c>
      <c r="E109" s="4" t="s">
        <v>765</v>
      </c>
      <c r="F109" s="4" t="s">
        <v>765</v>
      </c>
      <c r="G109" s="4" t="s">
        <v>765</v>
      </c>
    </row>
    <row r="110" spans="1:8">
      <c r="A110" s="3" t="s">
        <v>705</v>
      </c>
    </row>
    <row r="111" spans="1:8">
      <c r="A111" s="4" t="s">
        <v>706</v>
      </c>
      <c r="B111" s="6" t="n">
        <v>16742</v>
      </c>
      <c r="C111" s="6" t="n">
        <v>15696</v>
      </c>
    </row>
    <row r="112" spans="1:8">
      <c r="A112" s="4" t="s">
        <v>771</v>
      </c>
      <c r="B112" s="5" t="n">
        <v>21380</v>
      </c>
    </row>
    <row r="113" spans="1:8">
      <c r="A113" s="4" t="s">
        <v>741</v>
      </c>
      <c r="B113" s="5" t="n">
        <v>20959</v>
      </c>
      <c r="C113" s="5" t="n">
        <v>35923</v>
      </c>
      <c r="D113" s="6" t="n">
        <v>19932</v>
      </c>
    </row>
    <row r="114" spans="1:8">
      <c r="A114" s="4" t="s">
        <v>772</v>
      </c>
      <c r="E114" s="6" t="n">
        <v>22171</v>
      </c>
    </row>
    <row r="115" spans="1:8">
      <c r="A115" s="4" t="s">
        <v>773</v>
      </c>
      <c r="E115" s="5" t="n">
        <v>23088</v>
      </c>
    </row>
    <row r="116" spans="1:8">
      <c r="A116" s="4" t="s">
        <v>774</v>
      </c>
      <c r="E116" s="5" t="n">
        <v>23953</v>
      </c>
    </row>
    <row r="117" spans="1:8">
      <c r="A117" s="4" t="s">
        <v>775</v>
      </c>
      <c r="E117" s="5" t="n">
        <v>24782</v>
      </c>
    </row>
    <row r="118" spans="1:8">
      <c r="A118" s="4" t="s">
        <v>776</v>
      </c>
      <c r="E118" s="5" t="n">
        <v>25690</v>
      </c>
    </row>
    <row r="119" spans="1:8">
      <c r="A119" s="4" t="s">
        <v>777</v>
      </c>
      <c r="E119" s="6" t="n">
        <v>136699</v>
      </c>
    </row>
    <row r="120" spans="1:8">
      <c r="A120" s="4" t="s">
        <v>778</v>
      </c>
      <c r="B120" s="6" t="n">
        <v>0</v>
      </c>
      <c r="C120" s="6" t="n">
        <v>0</v>
      </c>
      <c r="D120" s="6" t="n">
        <v>0</v>
      </c>
    </row>
    <row r="121" spans="1:8">
      <c r="A121" s="4" t="s">
        <v>779</v>
      </c>
    </row>
    <row r="122" spans="1:8">
      <c r="A122" s="3" t="s">
        <v>759</v>
      </c>
    </row>
    <row r="123" spans="1:8">
      <c r="A123" s="4" t="s">
        <v>780</v>
      </c>
      <c r="B123" s="4" t="s">
        <v>781</v>
      </c>
      <c r="C123" s="4" t="s">
        <v>781</v>
      </c>
      <c r="D123" s="4" t="s">
        <v>781</v>
      </c>
    </row>
    <row r="124" spans="1:8">
      <c r="A124" s="3" t="s">
        <v>766</v>
      </c>
    </row>
    <row r="125" spans="1:8">
      <c r="A125" s="4" t="s">
        <v>782</v>
      </c>
      <c r="E125" s="4" t="s">
        <v>781</v>
      </c>
      <c r="F125" s="4" t="s">
        <v>781</v>
      </c>
      <c r="G125" s="4" t="s">
        <v>781</v>
      </c>
    </row>
    <row r="126" spans="1:8">
      <c r="A126" s="4" t="s">
        <v>783</v>
      </c>
    </row>
    <row r="127" spans="1:8">
      <c r="A127" s="3" t="s">
        <v>759</v>
      </c>
    </row>
    <row r="128" spans="1:8">
      <c r="A128" s="4" t="s">
        <v>780</v>
      </c>
      <c r="B128" s="4" t="s">
        <v>784</v>
      </c>
      <c r="C128" s="4" t="s">
        <v>718</v>
      </c>
      <c r="D128" s="4" t="s">
        <v>718</v>
      </c>
    </row>
    <row r="129" spans="1:8">
      <c r="A129" s="3" t="s">
        <v>766</v>
      </c>
    </row>
    <row r="130" spans="1:8">
      <c r="A130" s="4" t="s">
        <v>782</v>
      </c>
      <c r="E130" s="4" t="s">
        <v>784</v>
      </c>
      <c r="F130" s="4" t="s">
        <v>784</v>
      </c>
      <c r="G130" s="4" t="s">
        <v>718</v>
      </c>
    </row>
    <row r="131" spans="1:8">
      <c r="A131" s="4" t="s">
        <v>785</v>
      </c>
    </row>
    <row r="132" spans="1:8">
      <c r="A132" s="3" t="s">
        <v>685</v>
      </c>
    </row>
    <row r="133" spans="1:8">
      <c r="A133" s="4" t="s">
        <v>731</v>
      </c>
      <c r="E133" s="6" t="n">
        <v>55496</v>
      </c>
      <c r="F133" s="6" t="n">
        <v>44528</v>
      </c>
    </row>
    <row r="134" spans="1:8">
      <c r="A134" s="4" t="s">
        <v>786</v>
      </c>
    </row>
    <row r="135" spans="1:8">
      <c r="A135" s="3" t="s">
        <v>685</v>
      </c>
    </row>
    <row r="136" spans="1:8">
      <c r="A136" s="4" t="s">
        <v>731</v>
      </c>
      <c r="E136" s="5" t="n">
        <v>28861</v>
      </c>
      <c r="F136" s="5" t="n">
        <v>23495</v>
      </c>
    </row>
    <row r="137" spans="1:8">
      <c r="A137" s="4" t="s">
        <v>787</v>
      </c>
    </row>
    <row r="138" spans="1:8">
      <c r="A138" s="3" t="s">
        <v>685</v>
      </c>
    </row>
    <row r="139" spans="1:8">
      <c r="A139" s="4" t="s">
        <v>731</v>
      </c>
      <c r="E139" s="5" t="n">
        <v>47750</v>
      </c>
      <c r="F139" s="5" t="n">
        <v>43548</v>
      </c>
    </row>
    <row r="140" spans="1:8">
      <c r="A140" s="4" t="s">
        <v>788</v>
      </c>
    </row>
    <row r="141" spans="1:8">
      <c r="A141" s="3" t="s">
        <v>685</v>
      </c>
    </row>
    <row r="142" spans="1:8">
      <c r="A142" s="4" t="s">
        <v>731</v>
      </c>
      <c r="E142" s="5" t="n">
        <v>13457</v>
      </c>
      <c r="F142" s="5" t="n">
        <v>11120</v>
      </c>
    </row>
    <row r="143" spans="1:8">
      <c r="A143" s="4" t="s">
        <v>789</v>
      </c>
    </row>
    <row r="144" spans="1:8">
      <c r="A144" s="3" t="s">
        <v>685</v>
      </c>
    </row>
    <row r="145" spans="1:8">
      <c r="A145" s="4" t="s">
        <v>731</v>
      </c>
      <c r="F145" s="5" t="n">
        <v>0</v>
      </c>
    </row>
    <row r="146" spans="1:8">
      <c r="A146" s="4" t="s">
        <v>790</v>
      </c>
    </row>
    <row r="147" spans="1:8">
      <c r="A147" s="3" t="s">
        <v>685</v>
      </c>
    </row>
    <row r="148" spans="1:8">
      <c r="A148" s="4" t="s">
        <v>731</v>
      </c>
      <c r="E148" s="5" t="n">
        <v>52915</v>
      </c>
      <c r="F148" s="5" t="n">
        <v>48456</v>
      </c>
    </row>
    <row r="149" spans="1:8">
      <c r="A149" s="4" t="s">
        <v>791</v>
      </c>
    </row>
    <row r="150" spans="1:8">
      <c r="A150" s="3" t="s">
        <v>685</v>
      </c>
    </row>
    <row r="151" spans="1:8">
      <c r="A151" s="4" t="s">
        <v>731</v>
      </c>
      <c r="E151" s="5" t="n">
        <v>14072</v>
      </c>
      <c r="F151" s="5" t="n">
        <v>12298</v>
      </c>
    </row>
    <row r="152" spans="1:8">
      <c r="A152" s="4" t="s">
        <v>792</v>
      </c>
    </row>
    <row r="153" spans="1:8">
      <c r="A153" s="3" t="s">
        <v>685</v>
      </c>
    </row>
    <row r="154" spans="1:8">
      <c r="A154" s="4" t="s">
        <v>731</v>
      </c>
      <c r="E154" s="5" t="n">
        <v>8504</v>
      </c>
      <c r="F154" s="5" t="n">
        <v>7746</v>
      </c>
    </row>
    <row r="155" spans="1:8">
      <c r="A155" s="4" t="s">
        <v>793</v>
      </c>
    </row>
    <row r="156" spans="1:8">
      <c r="A156" s="3" t="s">
        <v>685</v>
      </c>
    </row>
    <row r="157" spans="1:8">
      <c r="A157" s="4" t="s">
        <v>731</v>
      </c>
      <c r="E157" s="5" t="n">
        <v>18739</v>
      </c>
      <c r="F157" s="5" t="n">
        <v>17261</v>
      </c>
    </row>
    <row r="158" spans="1:8">
      <c r="A158" s="4" t="s">
        <v>794</v>
      </c>
    </row>
    <row r="159" spans="1:8">
      <c r="A159" s="3" t="s">
        <v>685</v>
      </c>
    </row>
    <row r="160" spans="1:8">
      <c r="A160" s="4" t="s">
        <v>731</v>
      </c>
      <c r="E160" s="5" t="n">
        <v>3111</v>
      </c>
      <c r="F160" s="5" t="n">
        <v>36758</v>
      </c>
    </row>
    <row r="161" spans="1:8">
      <c r="A161" s="4" t="s">
        <v>795</v>
      </c>
    </row>
    <row r="162" spans="1:8">
      <c r="A162" s="3" t="s">
        <v>685</v>
      </c>
    </row>
    <row r="163" spans="1:8">
      <c r="A163" s="4" t="s">
        <v>731</v>
      </c>
      <c r="E163" s="5" t="n">
        <v>2491</v>
      </c>
      <c r="F163" s="5" t="n">
        <v>4116</v>
      </c>
    </row>
    <row r="164" spans="1:8">
      <c r="A164" s="4" t="s">
        <v>796</v>
      </c>
    </row>
    <row r="165" spans="1:8">
      <c r="A165" s="3" t="s">
        <v>685</v>
      </c>
    </row>
    <row r="166" spans="1:8">
      <c r="A166" s="4" t="s">
        <v>732</v>
      </c>
      <c r="B166" s="6" t="n">
        <v>31049</v>
      </c>
      <c r="C166" s="6" t="n">
        <v>32072</v>
      </c>
      <c r="D166" s="6" t="n">
        <v>32072</v>
      </c>
      <c r="E166" s="5" t="n">
        <v>29395</v>
      </c>
      <c r="F166" s="5" t="n">
        <v>31049</v>
      </c>
      <c r="G166" s="6" t="n">
        <v>32072</v>
      </c>
    </row>
    <row r="167" spans="1:8">
      <c r="A167" s="4" t="s">
        <v>733</v>
      </c>
      <c r="B167" s="5" t="n">
        <v>0</v>
      </c>
      <c r="C167" s="5" t="n">
        <v>0</v>
      </c>
      <c r="D167" s="5" t="n">
        <v>0</v>
      </c>
      <c r="E167" s="5" t="n">
        <v>0</v>
      </c>
      <c r="F167" s="5" t="n">
        <v>0</v>
      </c>
      <c r="G167" s="6" t="n">
        <v>0</v>
      </c>
    </row>
    <row r="168" spans="1:8">
      <c r="A168" s="4" t="s">
        <v>734</v>
      </c>
      <c r="E168" s="6" t="n">
        <v>-29395</v>
      </c>
      <c r="F168" s="6" t="n">
        <v>-31049</v>
      </c>
    </row>
    <row r="169" spans="1:8">
      <c r="A169" s="3" t="s">
        <v>735</v>
      </c>
    </row>
    <row r="170" spans="1:8">
      <c r="A170" s="4" t="s">
        <v>736</v>
      </c>
      <c r="B170" s="5" t="n">
        <v>31049</v>
      </c>
      <c r="C170" s="5" t="n">
        <v>32072</v>
      </c>
    </row>
    <row r="171" spans="1:8">
      <c r="A171" s="4" t="s">
        <v>737</v>
      </c>
      <c r="B171" s="5" t="n">
        <v>391</v>
      </c>
      <c r="C171" s="5" t="n">
        <v>527</v>
      </c>
      <c r="D171" s="5" t="n">
        <v>483</v>
      </c>
    </row>
    <row r="172" spans="1:8">
      <c r="A172" s="4" t="s">
        <v>738</v>
      </c>
      <c r="B172" s="5" t="n">
        <v>1175</v>
      </c>
      <c r="C172" s="5" t="n">
        <v>1179</v>
      </c>
      <c r="D172" s="5" t="n">
        <v>1252</v>
      </c>
    </row>
    <row r="173" spans="1:8">
      <c r="A173" s="4" t="s">
        <v>739</v>
      </c>
      <c r="B173" s="5" t="n">
        <v>0</v>
      </c>
      <c r="C173" s="5" t="n">
        <v>-3435</v>
      </c>
    </row>
    <row r="174" spans="1:8">
      <c r="A174" s="4" t="s">
        <v>740</v>
      </c>
      <c r="B174" s="5" t="n">
        <v>-1488</v>
      </c>
      <c r="C174" s="5" t="n">
        <v>2724</v>
      </c>
    </row>
    <row r="175" spans="1:8">
      <c r="A175" s="4" t="s">
        <v>741</v>
      </c>
      <c r="B175" s="5" t="n">
        <v>1732</v>
      </c>
      <c r="C175" s="5" t="n">
        <v>2018</v>
      </c>
      <c r="D175" s="5" t="n">
        <v>1871</v>
      </c>
    </row>
    <row r="176" spans="1:8">
      <c r="A176" s="4" t="s">
        <v>742</v>
      </c>
      <c r="B176" s="5" t="n">
        <v>29395</v>
      </c>
      <c r="C176" s="5" t="n">
        <v>31049</v>
      </c>
      <c r="D176" s="5" t="n">
        <v>32072</v>
      </c>
    </row>
    <row r="177" spans="1:8">
      <c r="A177" s="3" t="s">
        <v>743</v>
      </c>
    </row>
    <row r="178" spans="1:8">
      <c r="A178" s="4" t="s">
        <v>744</v>
      </c>
      <c r="B178" s="5" t="n">
        <v>0</v>
      </c>
      <c r="C178" s="5" t="n">
        <v>0</v>
      </c>
    </row>
    <row r="179" spans="1:8">
      <c r="A179" s="4" t="s">
        <v>745</v>
      </c>
      <c r="B179" s="5" t="n">
        <v>0</v>
      </c>
      <c r="C179" s="5" t="n">
        <v>0</v>
      </c>
    </row>
    <row r="180" spans="1:8">
      <c r="A180" s="4" t="s">
        <v>746</v>
      </c>
      <c r="B180" s="5" t="n">
        <v>1732</v>
      </c>
      <c r="C180" s="5" t="n">
        <v>2018</v>
      </c>
    </row>
    <row r="181" spans="1:8">
      <c r="A181" s="4" t="s">
        <v>741</v>
      </c>
      <c r="B181" s="5" t="n">
        <v>1732</v>
      </c>
      <c r="C181" s="5" t="n">
        <v>2018</v>
      </c>
      <c r="D181" s="5" t="n">
        <v>1871</v>
      </c>
    </row>
    <row r="182" spans="1:8">
      <c r="A182" s="4" t="s">
        <v>747</v>
      </c>
      <c r="B182" s="5" t="n">
        <v>0</v>
      </c>
      <c r="C182" s="5" t="n">
        <v>0</v>
      </c>
      <c r="D182" s="5" t="n">
        <v>0</v>
      </c>
    </row>
    <row r="183" spans="1:8">
      <c r="A183" s="3" t="s">
        <v>695</v>
      </c>
    </row>
    <row r="184" spans="1:8">
      <c r="A184" s="4" t="s">
        <v>748</v>
      </c>
      <c r="B184" s="5" t="n">
        <v>-1488</v>
      </c>
      <c r="C184" s="5" t="n">
        <v>2724</v>
      </c>
      <c r="D184" s="5" t="n">
        <v>3454</v>
      </c>
    </row>
    <row r="185" spans="1:8">
      <c r="A185" s="4" t="s">
        <v>749</v>
      </c>
      <c r="B185" s="5" t="n">
        <v>468</v>
      </c>
      <c r="C185" s="5" t="n">
        <v>-197</v>
      </c>
      <c r="D185" s="5" t="n">
        <v>-197</v>
      </c>
    </row>
    <row r="186" spans="1:8">
      <c r="A186" s="4" t="s">
        <v>750</v>
      </c>
      <c r="B186" s="5" t="n">
        <v>-705</v>
      </c>
      <c r="C186" s="5" t="n">
        <v>-554</v>
      </c>
      <c r="D186" s="5" t="n">
        <v>-221</v>
      </c>
    </row>
    <row r="187" spans="1:8">
      <c r="A187" s="4" t="s">
        <v>751</v>
      </c>
      <c r="B187" s="5" t="n">
        <v>-1725</v>
      </c>
      <c r="C187" s="5" t="n">
        <v>1973</v>
      </c>
      <c r="D187" s="5" t="n">
        <v>3036</v>
      </c>
    </row>
    <row r="188" spans="1:8">
      <c r="A188" s="3" t="s">
        <v>698</v>
      </c>
    </row>
    <row r="189" spans="1:8">
      <c r="A189" s="4" t="s">
        <v>737</v>
      </c>
      <c r="B189" s="5" t="n">
        <v>391</v>
      </c>
      <c r="C189" s="5" t="n">
        <v>527</v>
      </c>
      <c r="D189" s="5" t="n">
        <v>483</v>
      </c>
    </row>
    <row r="190" spans="1:8">
      <c r="A190" s="4" t="s">
        <v>738</v>
      </c>
      <c r="B190" s="5" t="n">
        <v>1175</v>
      </c>
      <c r="C190" s="5" t="n">
        <v>1179</v>
      </c>
      <c r="D190" s="5" t="n">
        <v>1252</v>
      </c>
    </row>
    <row r="191" spans="1:8">
      <c r="A191" s="4" t="s">
        <v>752</v>
      </c>
      <c r="B191" s="5" t="n">
        <v>0</v>
      </c>
      <c r="C191" s="5" t="n">
        <v>0</v>
      </c>
      <c r="D191" s="5" t="n">
        <v>0</v>
      </c>
    </row>
    <row r="192" spans="1:8">
      <c r="A192" s="4" t="s">
        <v>753</v>
      </c>
      <c r="B192" s="5" t="n">
        <v>-468</v>
      </c>
      <c r="C192" s="5" t="n">
        <v>197</v>
      </c>
      <c r="D192" s="5" t="n">
        <v>197</v>
      </c>
    </row>
    <row r="193" spans="1:8">
      <c r="A193" s="4" t="s">
        <v>754</v>
      </c>
      <c r="B193" s="5" t="n">
        <v>705</v>
      </c>
      <c r="C193" s="5" t="n">
        <v>554</v>
      </c>
      <c r="D193" s="5" t="n">
        <v>221</v>
      </c>
    </row>
    <row r="194" spans="1:8">
      <c r="A194" s="4" t="s">
        <v>699</v>
      </c>
      <c r="B194" s="5" t="n">
        <v>0</v>
      </c>
      <c r="C194" s="5" t="n">
        <v>0</v>
      </c>
      <c r="D194" s="5" t="n">
        <v>0</v>
      </c>
    </row>
    <row r="195" spans="1:8">
      <c r="A195" s="4" t="s">
        <v>755</v>
      </c>
      <c r="B195" s="5" t="n">
        <v>1803</v>
      </c>
      <c r="C195" s="5" t="n">
        <v>2457</v>
      </c>
      <c r="D195" s="5" t="n">
        <v>2153</v>
      </c>
    </row>
    <row r="196" spans="1:8">
      <c r="A196" s="4" t="s">
        <v>756</v>
      </c>
      <c r="B196" s="5" t="n">
        <v>-600</v>
      </c>
      <c r="C196" s="5" t="n">
        <v>-808</v>
      </c>
      <c r="D196" s="5" t="n">
        <v>-702</v>
      </c>
    </row>
    <row r="197" spans="1:8">
      <c r="A197" s="4" t="s">
        <v>757</v>
      </c>
      <c r="B197" s="5" t="n">
        <v>0</v>
      </c>
      <c r="C197" s="5" t="n">
        <v>0</v>
      </c>
      <c r="D197" s="5" t="n">
        <v>0</v>
      </c>
    </row>
    <row r="198" spans="1:8">
      <c r="A198" s="4" t="s">
        <v>758</v>
      </c>
      <c r="B198" s="6" t="n">
        <v>1203</v>
      </c>
      <c r="C198" s="6" t="n">
        <v>1649</v>
      </c>
      <c r="D198" s="6" t="n">
        <v>1451</v>
      </c>
    </row>
    <row r="199" spans="1:8">
      <c r="A199" s="3" t="s">
        <v>759</v>
      </c>
    </row>
    <row r="200" spans="1:8">
      <c r="A200" s="4" t="s">
        <v>760</v>
      </c>
      <c r="B200" s="4" t="s">
        <v>672</v>
      </c>
      <c r="C200" s="4" t="s">
        <v>797</v>
      </c>
      <c r="D200" s="4" t="s">
        <v>798</v>
      </c>
    </row>
    <row r="201" spans="1:8">
      <c r="A201" s="3" t="s">
        <v>766</v>
      </c>
    </row>
    <row r="202" spans="1:8">
      <c r="A202" s="4" t="s">
        <v>767</v>
      </c>
      <c r="E202" s="4" t="s">
        <v>769</v>
      </c>
      <c r="F202" s="4" t="s">
        <v>672</v>
      </c>
      <c r="G202" s="4" t="s">
        <v>797</v>
      </c>
    </row>
    <row r="203" spans="1:8">
      <c r="A203" s="3" t="s">
        <v>705</v>
      </c>
    </row>
    <row r="204" spans="1:8">
      <c r="A204" s="4" t="s">
        <v>706</v>
      </c>
      <c r="B204" s="6" t="n">
        <v>1732</v>
      </c>
      <c r="D204" s="6" t="n">
        <v>2018</v>
      </c>
    </row>
    <row r="205" spans="1:8">
      <c r="A205" s="4" t="s">
        <v>771</v>
      </c>
      <c r="B205" s="5" t="n">
        <v>1876</v>
      </c>
    </row>
    <row r="206" spans="1:8">
      <c r="A206" s="4" t="s">
        <v>741</v>
      </c>
      <c r="B206" s="5" t="n">
        <v>1732</v>
      </c>
      <c r="C206" s="6" t="n">
        <v>2018</v>
      </c>
      <c r="D206" s="5" t="n">
        <v>1871</v>
      </c>
    </row>
    <row r="207" spans="1:8">
      <c r="A207" s="4" t="s">
        <v>772</v>
      </c>
      <c r="E207" s="6" t="n">
        <v>1876</v>
      </c>
    </row>
    <row r="208" spans="1:8">
      <c r="A208" s="4" t="s">
        <v>773</v>
      </c>
      <c r="E208" s="5" t="n">
        <v>1893</v>
      </c>
    </row>
    <row r="209" spans="1:8">
      <c r="A209" s="4" t="s">
        <v>774</v>
      </c>
      <c r="E209" s="5" t="n">
        <v>1977</v>
      </c>
    </row>
    <row r="210" spans="1:8">
      <c r="A210" s="4" t="s">
        <v>775</v>
      </c>
      <c r="E210" s="5" t="n">
        <v>2020</v>
      </c>
    </row>
    <row r="211" spans="1:8">
      <c r="A211" s="4" t="s">
        <v>776</v>
      </c>
      <c r="E211" s="5" t="n">
        <v>2054</v>
      </c>
    </row>
    <row r="212" spans="1:8">
      <c r="A212" s="4" t="s">
        <v>777</v>
      </c>
      <c r="E212" s="5" t="n">
        <v>10189</v>
      </c>
    </row>
    <row r="213" spans="1:8">
      <c r="A213" s="4" t="s">
        <v>778</v>
      </c>
      <c r="B213" s="5" t="n">
        <v>0</v>
      </c>
      <c r="C213" s="5" t="n">
        <v>0</v>
      </c>
      <c r="D213" s="5" t="n">
        <v>0</v>
      </c>
    </row>
    <row r="214" spans="1:8">
      <c r="A214" s="4" t="s">
        <v>799</v>
      </c>
    </row>
    <row r="215" spans="1:8">
      <c r="A215" s="3" t="s">
        <v>685</v>
      </c>
    </row>
    <row r="216" spans="1:8">
      <c r="A216" s="4" t="s">
        <v>732</v>
      </c>
      <c r="B216" s="5" t="n">
        <v>411800</v>
      </c>
      <c r="C216" s="5" t="n">
        <v>411800</v>
      </c>
      <c r="E216" s="5" t="n">
        <v>423500</v>
      </c>
      <c r="F216" s="6" t="n">
        <v>411800</v>
      </c>
    </row>
    <row r="217" spans="1:8">
      <c r="A217" s="4" t="s">
        <v>733</v>
      </c>
      <c r="B217" s="5" t="n">
        <v>249300</v>
      </c>
      <c r="C217" s="5" t="n">
        <v>249300</v>
      </c>
      <c r="E217" s="5" t="n">
        <v>257700</v>
      </c>
      <c r="F217" s="5" t="n">
        <v>249300</v>
      </c>
    </row>
    <row r="218" spans="1:8">
      <c r="A218" s="4" t="s">
        <v>734</v>
      </c>
      <c r="E218" s="5" t="n">
        <v>-165800</v>
      </c>
    </row>
    <row r="219" spans="1:8">
      <c r="A219" s="3" t="s">
        <v>735</v>
      </c>
    </row>
    <row r="220" spans="1:8">
      <c r="A220" s="4" t="s">
        <v>736</v>
      </c>
      <c r="B220" s="5" t="n">
        <v>411800</v>
      </c>
    </row>
    <row r="221" spans="1:8">
      <c r="A221" s="4" t="s">
        <v>742</v>
      </c>
      <c r="B221" s="5" t="n">
        <v>423500</v>
      </c>
      <c r="C221" s="5" t="n">
        <v>411800</v>
      </c>
    </row>
    <row r="222" spans="1:8">
      <c r="A222" s="3" t="s">
        <v>743</v>
      </c>
    </row>
    <row r="223" spans="1:8">
      <c r="A223" s="4" t="s">
        <v>744</v>
      </c>
      <c r="B223" s="5" t="n">
        <v>249300</v>
      </c>
    </row>
    <row r="224" spans="1:8">
      <c r="A224" s="4" t="s">
        <v>747</v>
      </c>
      <c r="B224" s="5" t="n">
        <v>257700</v>
      </c>
      <c r="C224" s="5" t="n">
        <v>249300</v>
      </c>
    </row>
    <row r="225" spans="1:8">
      <c r="A225" s="3" t="s">
        <v>695</v>
      </c>
    </row>
    <row r="226" spans="1:8">
      <c r="A226" s="4" t="s">
        <v>800</v>
      </c>
      <c r="E226" s="5" t="n">
        <v>1</v>
      </c>
      <c r="F226" s="5" t="n">
        <v>1</v>
      </c>
    </row>
    <row r="227" spans="1:8">
      <c r="A227" s="4" t="s">
        <v>801</v>
      </c>
      <c r="E227" s="5" t="n">
        <v>11434</v>
      </c>
      <c r="F227" s="5" t="n">
        <v>11870</v>
      </c>
    </row>
    <row r="228" spans="1:8">
      <c r="A228" s="4" t="s">
        <v>802</v>
      </c>
      <c r="E228" s="5" t="n">
        <v>11435</v>
      </c>
      <c r="F228" s="5" t="n">
        <v>11871</v>
      </c>
    </row>
    <row r="229" spans="1:8">
      <c r="A229" s="4" t="s">
        <v>803</v>
      </c>
      <c r="B229" s="5" t="n">
        <v>-1196</v>
      </c>
      <c r="C229" s="5" t="n">
        <v>-2549</v>
      </c>
      <c r="D229" s="5" t="n">
        <v>7221</v>
      </c>
    </row>
    <row r="230" spans="1:8">
      <c r="A230" s="4" t="s">
        <v>804</v>
      </c>
      <c r="B230" s="5" t="n">
        <v>0</v>
      </c>
      <c r="C230" s="5" t="n">
        <v>0</v>
      </c>
      <c r="D230" s="5" t="n">
        <v>7</v>
      </c>
    </row>
    <row r="231" spans="1:8">
      <c r="A231" s="4" t="s">
        <v>805</v>
      </c>
      <c r="B231" s="5" t="n">
        <v>1386</v>
      </c>
      <c r="C231" s="5" t="n">
        <v>-2236</v>
      </c>
      <c r="D231" s="5" t="n">
        <v>-1091</v>
      </c>
    </row>
    <row r="232" spans="1:8">
      <c r="A232" s="4" t="s">
        <v>806</v>
      </c>
      <c r="B232" s="5" t="n">
        <v>383</v>
      </c>
      <c r="C232" s="5" t="n">
        <v>-4785</v>
      </c>
      <c r="D232" s="5" t="n">
        <v>6137</v>
      </c>
    </row>
    <row r="233" spans="1:8">
      <c r="A233" s="3" t="s">
        <v>705</v>
      </c>
    </row>
    <row r="234" spans="1:8">
      <c r="A234" s="4" t="s">
        <v>771</v>
      </c>
      <c r="B234" s="5" t="n">
        <v>19400</v>
      </c>
    </row>
    <row r="235" spans="1:8">
      <c r="A235" s="4" t="s">
        <v>778</v>
      </c>
      <c r="B235" s="5" t="n">
        <v>193</v>
      </c>
      <c r="C235" s="5" t="n">
        <v>0</v>
      </c>
      <c r="D235" s="5" t="n">
        <v>0</v>
      </c>
    </row>
    <row r="236" spans="1:8">
      <c r="A236" s="4" t="s">
        <v>807</v>
      </c>
    </row>
    <row r="237" spans="1:8">
      <c r="A237" s="3" t="s">
        <v>685</v>
      </c>
    </row>
    <row r="238" spans="1:8">
      <c r="A238" s="4" t="s">
        <v>732</v>
      </c>
      <c r="B238" s="5" t="n">
        <v>33800</v>
      </c>
      <c r="C238" s="5" t="n">
        <v>33800</v>
      </c>
      <c r="E238" s="5" t="n">
        <v>34300</v>
      </c>
      <c r="F238" s="6" t="n">
        <v>33800</v>
      </c>
    </row>
    <row r="239" spans="1:8">
      <c r="A239" s="4" t="s">
        <v>733</v>
      </c>
      <c r="B239" s="5" t="n">
        <v>0</v>
      </c>
      <c r="E239" s="5" t="n">
        <v>0</v>
      </c>
    </row>
    <row r="240" spans="1:8">
      <c r="A240" s="3" t="s">
        <v>735</v>
      </c>
    </row>
    <row r="241" spans="1:8">
      <c r="A241" s="4" t="s">
        <v>736</v>
      </c>
      <c r="B241" s="5" t="n">
        <v>33800</v>
      </c>
    </row>
    <row r="242" spans="1:8">
      <c r="A242" s="4" t="s">
        <v>742</v>
      </c>
      <c r="B242" s="5" t="n">
        <v>34300</v>
      </c>
      <c r="C242" s="5" t="n">
        <v>33800</v>
      </c>
    </row>
    <row r="243" spans="1:8">
      <c r="A243" s="3" t="s">
        <v>743</v>
      </c>
    </row>
    <row r="244" spans="1:8">
      <c r="A244" s="4" t="s">
        <v>747</v>
      </c>
      <c r="B244" s="5" t="n">
        <v>0</v>
      </c>
    </row>
    <row r="245" spans="1:8">
      <c r="A245" s="3" t="s">
        <v>695</v>
      </c>
    </row>
    <row r="246" spans="1:8">
      <c r="A246" s="4" t="s">
        <v>696</v>
      </c>
      <c r="B246" s="5" t="n">
        <v>-7162</v>
      </c>
      <c r="C246" s="5" t="n">
        <v>-10076</v>
      </c>
    </row>
    <row r="247" spans="1:8">
      <c r="A247" s="4" t="s">
        <v>803</v>
      </c>
      <c r="B247" s="5" t="n">
        <v>-1196</v>
      </c>
      <c r="C247" s="5" t="n">
        <v>2549</v>
      </c>
    </row>
    <row r="248" spans="1:8">
      <c r="A248" s="4" t="s">
        <v>804</v>
      </c>
      <c r="B248" s="5" t="n">
        <v>1386</v>
      </c>
      <c r="C248" s="5" t="n">
        <v>0</v>
      </c>
    </row>
    <row r="249" spans="1:8">
      <c r="A249" s="4" t="s">
        <v>805</v>
      </c>
      <c r="B249" s="5" t="n">
        <v>193</v>
      </c>
      <c r="C249" s="5" t="n">
        <v>2236</v>
      </c>
    </row>
    <row r="250" spans="1:8">
      <c r="A250" s="4" t="s">
        <v>806</v>
      </c>
      <c r="B250" s="5" t="n">
        <v>383</v>
      </c>
      <c r="C250" s="5" t="n">
        <v>4785</v>
      </c>
    </row>
    <row r="251" spans="1:8">
      <c r="A251" s="4" t="s">
        <v>808</v>
      </c>
      <c r="B251" s="5" t="n">
        <v>-172</v>
      </c>
      <c r="C251" s="5" t="n">
        <v>-1871</v>
      </c>
    </row>
    <row r="252" spans="1:8">
      <c r="A252" s="4" t="s">
        <v>809</v>
      </c>
      <c r="B252" s="5" t="n">
        <v>211</v>
      </c>
      <c r="C252" s="5" t="n">
        <v>2914</v>
      </c>
    </row>
    <row r="253" spans="1:8">
      <c r="A253" s="4" t="s">
        <v>697</v>
      </c>
      <c r="B253" s="5" t="n">
        <v>-6951</v>
      </c>
      <c r="C253" s="5" t="n">
        <v>-7162</v>
      </c>
      <c r="D253" s="5" t="n">
        <v>-10076</v>
      </c>
    </row>
    <row r="254" spans="1:8">
      <c r="A254" s="4" t="s">
        <v>810</v>
      </c>
    </row>
    <row r="255" spans="1:8">
      <c r="A255" s="3" t="s">
        <v>685</v>
      </c>
    </row>
    <row r="256" spans="1:8">
      <c r="A256" s="4" t="s">
        <v>811</v>
      </c>
      <c r="E256" s="6" t="n">
        <v>7500</v>
      </c>
      <c r="H256" s="6" t="n">
        <v>8300</v>
      </c>
    </row>
    <row r="257" spans="1:8">
      <c r="A257" s="4" t="s">
        <v>812</v>
      </c>
      <c r="B257" s="5" t="n">
        <v>600</v>
      </c>
    </row>
    <row r="258" spans="1:8">
      <c r="A258" s="4" t="s">
        <v>813</v>
      </c>
      <c r="B258" s="6" t="n">
        <v>600</v>
      </c>
      <c r="C258" s="6" t="n">
        <v>600</v>
      </c>
      <c r="D258" s="6" t="n">
        <v>400</v>
      </c>
    </row>
    <row r="259" spans="1:8">
      <c r="A259" s="4" t="s">
        <v>814</v>
      </c>
    </row>
    <row r="260" spans="1:8">
      <c r="A260" s="3" t="s">
        <v>685</v>
      </c>
    </row>
    <row r="261" spans="1:8">
      <c r="A261" s="4" t="s">
        <v>815</v>
      </c>
      <c r="E261" s="4" t="s">
        <v>672</v>
      </c>
    </row>
    <row r="262" spans="1:8">
      <c r="A262" s="4" t="s">
        <v>816</v>
      </c>
    </row>
    <row r="263" spans="1:8">
      <c r="A263" s="3" t="s">
        <v>685</v>
      </c>
    </row>
    <row r="264" spans="1:8">
      <c r="A264" s="4" t="s">
        <v>815</v>
      </c>
      <c r="E264" s="4" t="s">
        <v>7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30</v>
      </c>
      <c r="D1" s="2" t="s">
        <v>31</v>
      </c>
    </row>
    <row r="2" spans="1:4">
      <c r="A2" s="3" t="s">
        <v>818</v>
      </c>
    </row>
    <row r="3" spans="1:4">
      <c r="A3" s="4" t="s">
        <v>707</v>
      </c>
      <c r="B3" s="6" t="n">
        <v>6719</v>
      </c>
    </row>
    <row r="4" spans="1:4">
      <c r="A4" s="4" t="s">
        <v>730</v>
      </c>
    </row>
    <row r="5" spans="1:4">
      <c r="A5" s="3" t="s">
        <v>818</v>
      </c>
    </row>
    <row r="6" spans="1:4">
      <c r="A6" s="4" t="s">
        <v>731</v>
      </c>
      <c r="B6" s="5" t="n">
        <v>252115</v>
      </c>
      <c r="C6" s="6" t="n">
        <v>249326</v>
      </c>
    </row>
    <row r="7" spans="1:4">
      <c r="A7" s="4" t="s">
        <v>819</v>
      </c>
      <c r="B7" s="5" t="n">
        <v>451</v>
      </c>
      <c r="C7" s="5" t="n">
        <v>486</v>
      </c>
    </row>
    <row r="8" spans="1:4">
      <c r="A8" s="4" t="s">
        <v>820</v>
      </c>
      <c r="B8" s="5" t="n">
        <v>5170</v>
      </c>
      <c r="C8" s="5" t="n">
        <v>88</v>
      </c>
    </row>
    <row r="9" spans="1:4">
      <c r="A9" s="4" t="s">
        <v>821</v>
      </c>
      <c r="B9" s="5" t="n">
        <v>5621</v>
      </c>
      <c r="C9" s="5" t="n">
        <v>574</v>
      </c>
    </row>
    <row r="10" spans="1:4">
      <c r="A10" s="4" t="s">
        <v>822</v>
      </c>
      <c r="B10" s="5" t="n">
        <v>22</v>
      </c>
      <c r="C10" s="5" t="n">
        <v>562</v>
      </c>
    </row>
    <row r="11" spans="1:4">
      <c r="A11" s="4" t="s">
        <v>733</v>
      </c>
      <c r="B11" s="5" t="n">
        <v>257714</v>
      </c>
      <c r="C11" s="5" t="n">
        <v>249338</v>
      </c>
      <c r="D11" s="6" t="n">
        <v>279164</v>
      </c>
    </row>
    <row r="12" spans="1:4">
      <c r="A12" s="4" t="s">
        <v>785</v>
      </c>
    </row>
    <row r="13" spans="1:4">
      <c r="A13" s="3" t="s">
        <v>818</v>
      </c>
    </row>
    <row r="14" spans="1:4">
      <c r="A14" s="4" t="s">
        <v>731</v>
      </c>
      <c r="B14" s="5" t="n">
        <v>55496</v>
      </c>
      <c r="C14" s="5" t="n">
        <v>44528</v>
      </c>
    </row>
    <row r="15" spans="1:4">
      <c r="A15" s="4" t="s">
        <v>786</v>
      </c>
    </row>
    <row r="16" spans="1:4">
      <c r="A16" s="3" t="s">
        <v>818</v>
      </c>
    </row>
    <row r="17" spans="1:4">
      <c r="A17" s="4" t="s">
        <v>731</v>
      </c>
      <c r="B17" s="5" t="n">
        <v>28861</v>
      </c>
      <c r="C17" s="5" t="n">
        <v>23495</v>
      </c>
    </row>
    <row r="18" spans="1:4">
      <c r="A18" s="4" t="s">
        <v>787</v>
      </c>
    </row>
    <row r="19" spans="1:4">
      <c r="A19" s="3" t="s">
        <v>818</v>
      </c>
    </row>
    <row r="20" spans="1:4">
      <c r="A20" s="4" t="s">
        <v>731</v>
      </c>
      <c r="B20" s="5" t="n">
        <v>47750</v>
      </c>
      <c r="C20" s="5" t="n">
        <v>43548</v>
      </c>
    </row>
    <row r="21" spans="1:4">
      <c r="A21" s="4" t="s">
        <v>788</v>
      </c>
    </row>
    <row r="22" spans="1:4">
      <c r="A22" s="3" t="s">
        <v>818</v>
      </c>
    </row>
    <row r="23" spans="1:4">
      <c r="A23" s="4" t="s">
        <v>731</v>
      </c>
      <c r="B23" s="5" t="n">
        <v>13457</v>
      </c>
      <c r="C23" s="5" t="n">
        <v>11120</v>
      </c>
    </row>
    <row r="24" spans="1:4">
      <c r="A24" s="4" t="s">
        <v>789</v>
      </c>
    </row>
    <row r="25" spans="1:4">
      <c r="A25" s="3" t="s">
        <v>818</v>
      </c>
    </row>
    <row r="26" spans="1:4">
      <c r="A26" s="4" t="s">
        <v>731</v>
      </c>
      <c r="C26" s="5" t="n">
        <v>0</v>
      </c>
    </row>
    <row r="27" spans="1:4">
      <c r="A27" s="4" t="s">
        <v>790</v>
      </c>
    </row>
    <row r="28" spans="1:4">
      <c r="A28" s="3" t="s">
        <v>818</v>
      </c>
    </row>
    <row r="29" spans="1:4">
      <c r="A29" s="4" t="s">
        <v>731</v>
      </c>
      <c r="B29" s="5" t="n">
        <v>52915</v>
      </c>
      <c r="C29" s="5" t="n">
        <v>48456</v>
      </c>
    </row>
    <row r="30" spans="1:4">
      <c r="A30" s="4" t="s">
        <v>791</v>
      </c>
    </row>
    <row r="31" spans="1:4">
      <c r="A31" s="3" t="s">
        <v>818</v>
      </c>
    </row>
    <row r="32" spans="1:4">
      <c r="A32" s="4" t="s">
        <v>731</v>
      </c>
      <c r="B32" s="5" t="n">
        <v>14072</v>
      </c>
      <c r="C32" s="5" t="n">
        <v>12298</v>
      </c>
    </row>
    <row r="33" spans="1:4">
      <c r="A33" s="4" t="s">
        <v>792</v>
      </c>
    </row>
    <row r="34" spans="1:4">
      <c r="A34" s="3" t="s">
        <v>818</v>
      </c>
    </row>
    <row r="35" spans="1:4">
      <c r="A35" s="4" t="s">
        <v>731</v>
      </c>
      <c r="B35" s="5" t="n">
        <v>8504</v>
      </c>
      <c r="C35" s="5" t="n">
        <v>7746</v>
      </c>
    </row>
    <row r="36" spans="1:4">
      <c r="A36" s="4" t="s">
        <v>793</v>
      </c>
    </row>
    <row r="37" spans="1:4">
      <c r="A37" s="3" t="s">
        <v>818</v>
      </c>
    </row>
    <row r="38" spans="1:4">
      <c r="A38" s="4" t="s">
        <v>731</v>
      </c>
      <c r="B38" s="5" t="n">
        <v>18739</v>
      </c>
      <c r="C38" s="5" t="n">
        <v>17261</v>
      </c>
    </row>
    <row r="39" spans="1:4">
      <c r="A39" s="4" t="s">
        <v>794</v>
      </c>
    </row>
    <row r="40" spans="1:4">
      <c r="A40" s="3" t="s">
        <v>818</v>
      </c>
    </row>
    <row r="41" spans="1:4">
      <c r="A41" s="4" t="s">
        <v>731</v>
      </c>
      <c r="B41" s="5" t="n">
        <v>3111</v>
      </c>
      <c r="C41" s="5" t="n">
        <v>36758</v>
      </c>
    </row>
    <row r="42" spans="1:4">
      <c r="A42" s="4" t="s">
        <v>795</v>
      </c>
    </row>
    <row r="43" spans="1:4">
      <c r="A43" s="3" t="s">
        <v>818</v>
      </c>
    </row>
    <row r="44" spans="1:4">
      <c r="A44" s="4" t="s">
        <v>731</v>
      </c>
      <c r="B44" s="5" t="n">
        <v>2491</v>
      </c>
      <c r="C44" s="5" t="n">
        <v>4116</v>
      </c>
    </row>
    <row r="45" spans="1:4">
      <c r="A45" s="4" t="s">
        <v>823</v>
      </c>
    </row>
    <row r="46" spans="1:4">
      <c r="A46" s="3" t="s">
        <v>818</v>
      </c>
    </row>
    <row r="47" spans="1:4">
      <c r="A47" s="4" t="s">
        <v>707</v>
      </c>
      <c r="B47" s="5" t="n">
        <v>6719</v>
      </c>
    </row>
    <row r="48" spans="1:4">
      <c r="A48" s="4" t="s">
        <v>824</v>
      </c>
    </row>
    <row r="49" spans="1:4">
      <c r="A49" s="3" t="s">
        <v>818</v>
      </c>
    </row>
    <row r="50" spans="1:4">
      <c r="A50" s="4" t="s">
        <v>731</v>
      </c>
      <c r="B50" s="5" t="n">
        <v>108420</v>
      </c>
      <c r="C50" s="5" t="n">
        <v>99866</v>
      </c>
    </row>
    <row r="51" spans="1:4">
      <c r="A51" s="4" t="s">
        <v>825</v>
      </c>
    </row>
    <row r="52" spans="1:4">
      <c r="A52" s="3" t="s">
        <v>818</v>
      </c>
    </row>
    <row r="53" spans="1:4">
      <c r="A53" s="4" t="s">
        <v>733</v>
      </c>
      <c r="B53" s="5" t="n">
        <v>5655</v>
      </c>
      <c r="C53" s="5" t="n">
        <v>0</v>
      </c>
    </row>
    <row r="54" spans="1:4">
      <c r="A54" s="4" t="s">
        <v>826</v>
      </c>
    </row>
    <row r="55" spans="1:4">
      <c r="A55" s="3" t="s">
        <v>818</v>
      </c>
    </row>
    <row r="56" spans="1:4">
      <c r="A56" s="4" t="s">
        <v>733</v>
      </c>
      <c r="B56" s="5" t="n">
        <v>10232</v>
      </c>
      <c r="C56" s="5" t="n">
        <v>0</v>
      </c>
    </row>
    <row r="57" spans="1:4">
      <c r="A57" s="4" t="s">
        <v>827</v>
      </c>
    </row>
    <row r="58" spans="1:4">
      <c r="A58" s="3" t="s">
        <v>818</v>
      </c>
    </row>
    <row r="59" spans="1:4">
      <c r="A59" s="4" t="s">
        <v>733</v>
      </c>
      <c r="B59" s="5" t="n">
        <v>25346</v>
      </c>
      <c r="C59" s="5" t="n">
        <v>22823</v>
      </c>
    </row>
    <row r="60" spans="1:4">
      <c r="A60" s="4" t="s">
        <v>828</v>
      </c>
    </row>
    <row r="61" spans="1:4">
      <c r="A61" s="3" t="s">
        <v>818</v>
      </c>
    </row>
    <row r="62" spans="1:4">
      <c r="A62" s="4" t="s">
        <v>733</v>
      </c>
      <c r="B62" s="5" t="n">
        <v>13457</v>
      </c>
      <c r="C62" s="5" t="n">
        <v>11120</v>
      </c>
    </row>
    <row r="63" spans="1:4">
      <c r="A63" s="4" t="s">
        <v>829</v>
      </c>
    </row>
    <row r="64" spans="1:4">
      <c r="A64" s="3" t="s">
        <v>818</v>
      </c>
    </row>
    <row r="65" spans="1:4">
      <c r="A65" s="4" t="s">
        <v>733</v>
      </c>
      <c r="C65" s="5" t="n">
        <v>0</v>
      </c>
    </row>
    <row r="66" spans="1:4">
      <c r="A66" s="4" t="s">
        <v>830</v>
      </c>
    </row>
    <row r="67" spans="1:4">
      <c r="A67" s="3" t="s">
        <v>818</v>
      </c>
    </row>
    <row r="68" spans="1:4">
      <c r="A68" s="4" t="s">
        <v>733</v>
      </c>
      <c r="B68" s="5" t="n">
        <v>17960</v>
      </c>
      <c r="C68" s="5" t="n">
        <v>12800</v>
      </c>
    </row>
    <row r="69" spans="1:4">
      <c r="A69" s="4" t="s">
        <v>831</v>
      </c>
    </row>
    <row r="70" spans="1:4">
      <c r="A70" s="3" t="s">
        <v>818</v>
      </c>
    </row>
    <row r="71" spans="1:4">
      <c r="A71" s="4" t="s">
        <v>733</v>
      </c>
      <c r="B71" s="5" t="n">
        <v>14072</v>
      </c>
      <c r="C71" s="5" t="n">
        <v>12298</v>
      </c>
    </row>
    <row r="72" spans="1:4">
      <c r="A72" s="4" t="s">
        <v>832</v>
      </c>
    </row>
    <row r="73" spans="1:4">
      <c r="A73" s="3" t="s">
        <v>818</v>
      </c>
    </row>
    <row r="74" spans="1:4">
      <c r="A74" s="4" t="s">
        <v>733</v>
      </c>
      <c r="B74" s="5" t="n">
        <v>8504</v>
      </c>
      <c r="C74" s="5" t="n">
        <v>0</v>
      </c>
    </row>
    <row r="75" spans="1:4">
      <c r="A75" s="4" t="s">
        <v>833</v>
      </c>
    </row>
    <row r="76" spans="1:4">
      <c r="A76" s="3" t="s">
        <v>818</v>
      </c>
    </row>
    <row r="77" spans="1:4">
      <c r="A77" s="4" t="s">
        <v>733</v>
      </c>
      <c r="B77" s="5" t="n">
        <v>882</v>
      </c>
      <c r="C77" s="5" t="n">
        <v>0</v>
      </c>
    </row>
    <row r="78" spans="1:4">
      <c r="A78" s="4" t="s">
        <v>834</v>
      </c>
    </row>
    <row r="79" spans="1:4">
      <c r="A79" s="3" t="s">
        <v>818</v>
      </c>
    </row>
    <row r="80" spans="1:4">
      <c r="A80" s="4" t="s">
        <v>733</v>
      </c>
      <c r="B80" s="5" t="n">
        <v>3111</v>
      </c>
      <c r="C80" s="5" t="n">
        <v>36758</v>
      </c>
    </row>
    <row r="81" spans="1:4">
      <c r="A81" s="4" t="s">
        <v>835</v>
      </c>
    </row>
    <row r="82" spans="1:4">
      <c r="A82" s="3" t="s">
        <v>818</v>
      </c>
    </row>
    <row r="83" spans="1:4">
      <c r="A83" s="4" t="s">
        <v>733</v>
      </c>
      <c r="B83" s="5" t="n">
        <v>2482</v>
      </c>
      <c r="C83" s="5" t="n">
        <v>4067</v>
      </c>
    </row>
    <row r="84" spans="1:4">
      <c r="A84" s="4" t="s">
        <v>836</v>
      </c>
    </row>
    <row r="85" spans="1:4">
      <c r="A85" s="3" t="s">
        <v>818</v>
      </c>
    </row>
    <row r="86" spans="1:4">
      <c r="A86" s="4" t="s">
        <v>707</v>
      </c>
      <c r="B86" s="5" t="n">
        <v>0</v>
      </c>
    </row>
    <row r="87" spans="1:4">
      <c r="A87" s="4" t="s">
        <v>837</v>
      </c>
    </row>
    <row r="88" spans="1:4">
      <c r="A88" s="3" t="s">
        <v>818</v>
      </c>
    </row>
    <row r="89" spans="1:4">
      <c r="A89" s="4" t="s">
        <v>731</v>
      </c>
      <c r="B89" s="5" t="n">
        <v>108740</v>
      </c>
      <c r="C89" s="5" t="n">
        <v>113804</v>
      </c>
    </row>
    <row r="90" spans="1:4">
      <c r="A90" s="4" t="s">
        <v>838</v>
      </c>
    </row>
    <row r="91" spans="1:4">
      <c r="A91" s="3" t="s">
        <v>818</v>
      </c>
    </row>
    <row r="92" spans="1:4">
      <c r="A92" s="4" t="s">
        <v>733</v>
      </c>
      <c r="B92" s="5" t="n">
        <v>49841</v>
      </c>
      <c r="C92" s="5" t="n">
        <v>44528</v>
      </c>
    </row>
    <row r="93" spans="1:4">
      <c r="A93" s="4" t="s">
        <v>839</v>
      </c>
    </row>
    <row r="94" spans="1:4">
      <c r="A94" s="3" t="s">
        <v>818</v>
      </c>
    </row>
    <row r="95" spans="1:4">
      <c r="A95" s="4" t="s">
        <v>733</v>
      </c>
      <c r="B95" s="5" t="n">
        <v>18629</v>
      </c>
      <c r="C95" s="5" t="n">
        <v>23495</v>
      </c>
    </row>
    <row r="96" spans="1:4">
      <c r="A96" s="4" t="s">
        <v>840</v>
      </c>
    </row>
    <row r="97" spans="1:4">
      <c r="A97" s="3" t="s">
        <v>818</v>
      </c>
    </row>
    <row r="98" spans="1:4">
      <c r="A98" s="4" t="s">
        <v>733</v>
      </c>
      <c r="B98" s="5" t="n">
        <v>22404</v>
      </c>
      <c r="C98" s="5" t="n">
        <v>20725</v>
      </c>
    </row>
    <row r="99" spans="1:4">
      <c r="A99" s="4" t="s">
        <v>841</v>
      </c>
    </row>
    <row r="100" spans="1:4">
      <c r="A100" s="3" t="s">
        <v>818</v>
      </c>
    </row>
    <row r="101" spans="1:4">
      <c r="A101" s="4" t="s">
        <v>733</v>
      </c>
      <c r="B101" s="5" t="n">
        <v>0</v>
      </c>
      <c r="C101" s="5" t="n">
        <v>0</v>
      </c>
    </row>
    <row r="102" spans="1:4">
      <c r="A102" s="4" t="s">
        <v>842</v>
      </c>
    </row>
    <row r="103" spans="1:4">
      <c r="A103" s="3" t="s">
        <v>818</v>
      </c>
    </row>
    <row r="104" spans="1:4">
      <c r="A104" s="4" t="s">
        <v>733</v>
      </c>
      <c r="C104" s="5" t="n">
        <v>0</v>
      </c>
    </row>
    <row r="105" spans="1:4">
      <c r="A105" s="4" t="s">
        <v>843</v>
      </c>
    </row>
    <row r="106" spans="1:4">
      <c r="A106" s="3" t="s">
        <v>818</v>
      </c>
    </row>
    <row r="107" spans="1:4">
      <c r="A107" s="4" t="s">
        <v>733</v>
      </c>
      <c r="B107" s="5" t="n">
        <v>0</v>
      </c>
      <c r="C107" s="5" t="n">
        <v>0</v>
      </c>
    </row>
    <row r="108" spans="1:4">
      <c r="A108" s="4" t="s">
        <v>844</v>
      </c>
    </row>
    <row r="109" spans="1:4">
      <c r="A109" s="3" t="s">
        <v>818</v>
      </c>
    </row>
    <row r="110" spans="1:4">
      <c r="A110" s="4" t="s">
        <v>733</v>
      </c>
      <c r="B110" s="5" t="n">
        <v>0</v>
      </c>
      <c r="C110" s="5" t="n">
        <v>0</v>
      </c>
    </row>
    <row r="111" spans="1:4">
      <c r="A111" s="4" t="s">
        <v>845</v>
      </c>
    </row>
    <row r="112" spans="1:4">
      <c r="A112" s="3" t="s">
        <v>818</v>
      </c>
    </row>
    <row r="113" spans="1:4">
      <c r="A113" s="4" t="s">
        <v>733</v>
      </c>
      <c r="B113" s="5" t="n">
        <v>0</v>
      </c>
      <c r="C113" s="5" t="n">
        <v>7746</v>
      </c>
    </row>
    <row r="114" spans="1:4">
      <c r="A114" s="4" t="s">
        <v>846</v>
      </c>
    </row>
    <row r="115" spans="1:4">
      <c r="A115" s="3" t="s">
        <v>818</v>
      </c>
    </row>
    <row r="116" spans="1:4">
      <c r="A116" s="4" t="s">
        <v>733</v>
      </c>
      <c r="B116" s="5" t="n">
        <v>17857</v>
      </c>
      <c r="C116" s="5" t="n">
        <v>17261</v>
      </c>
    </row>
    <row r="117" spans="1:4">
      <c r="A117" s="4" t="s">
        <v>847</v>
      </c>
    </row>
    <row r="118" spans="1:4">
      <c r="A118" s="3" t="s">
        <v>818</v>
      </c>
    </row>
    <row r="119" spans="1:4">
      <c r="A119" s="4" t="s">
        <v>733</v>
      </c>
      <c r="B119" s="5" t="n">
        <v>0</v>
      </c>
      <c r="C119" s="5" t="n">
        <v>0</v>
      </c>
    </row>
    <row r="120" spans="1:4">
      <c r="A120" s="4" t="s">
        <v>848</v>
      </c>
    </row>
    <row r="121" spans="1:4">
      <c r="A121" s="3" t="s">
        <v>818</v>
      </c>
    </row>
    <row r="122" spans="1:4">
      <c r="A122" s="4" t="s">
        <v>733</v>
      </c>
      <c r="B122" s="5" t="n">
        <v>9</v>
      </c>
      <c r="C122" s="5" t="n">
        <v>49</v>
      </c>
    </row>
    <row r="123" spans="1:4">
      <c r="A123" s="4" t="s">
        <v>849</v>
      </c>
    </row>
    <row r="124" spans="1:4">
      <c r="A124" s="3" t="s">
        <v>818</v>
      </c>
    </row>
    <row r="125" spans="1:4">
      <c r="A125" s="4" t="s">
        <v>707</v>
      </c>
      <c r="B125" s="5" t="n">
        <v>0</v>
      </c>
    </row>
    <row r="126" spans="1:4">
      <c r="A126" s="4" t="s">
        <v>850</v>
      </c>
    </row>
    <row r="127" spans="1:4">
      <c r="A127" s="3" t="s">
        <v>818</v>
      </c>
    </row>
    <row r="128" spans="1:4">
      <c r="A128" s="4" t="s">
        <v>731</v>
      </c>
      <c r="B128" s="5" t="n">
        <v>34955</v>
      </c>
      <c r="C128" s="5" t="n">
        <v>35656</v>
      </c>
    </row>
    <row r="129" spans="1:4">
      <c r="A129" s="4" t="s">
        <v>851</v>
      </c>
    </row>
    <row r="130" spans="1:4">
      <c r="A130" s="3" t="s">
        <v>818</v>
      </c>
    </row>
    <row r="131" spans="1:4">
      <c r="A131" s="4" t="s">
        <v>733</v>
      </c>
      <c r="B131" s="5" t="n">
        <v>0</v>
      </c>
      <c r="C131" s="5" t="n">
        <v>0</v>
      </c>
    </row>
    <row r="132" spans="1:4">
      <c r="A132" s="4" t="s">
        <v>852</v>
      </c>
    </row>
    <row r="133" spans="1:4">
      <c r="A133" s="3" t="s">
        <v>818</v>
      </c>
    </row>
    <row r="134" spans="1:4">
      <c r="A134" s="4" t="s">
        <v>733</v>
      </c>
      <c r="B134" s="5" t="n">
        <v>0</v>
      </c>
      <c r="C134" s="5" t="n">
        <v>0</v>
      </c>
    </row>
    <row r="135" spans="1:4">
      <c r="A135" s="4" t="s">
        <v>853</v>
      </c>
    </row>
    <row r="136" spans="1:4">
      <c r="A136" s="3" t="s">
        <v>818</v>
      </c>
    </row>
    <row r="137" spans="1:4">
      <c r="A137" s="4" t="s">
        <v>733</v>
      </c>
      <c r="B137" s="5" t="n">
        <v>0</v>
      </c>
      <c r="C137" s="5" t="n">
        <v>0</v>
      </c>
    </row>
    <row r="138" spans="1:4">
      <c r="A138" s="4" t="s">
        <v>854</v>
      </c>
    </row>
    <row r="139" spans="1:4">
      <c r="A139" s="3" t="s">
        <v>818</v>
      </c>
    </row>
    <row r="140" spans="1:4">
      <c r="A140" s="4" t="s">
        <v>733</v>
      </c>
      <c r="B140" s="5" t="n">
        <v>0</v>
      </c>
      <c r="C140" s="5" t="n">
        <v>0</v>
      </c>
    </row>
    <row r="141" spans="1:4">
      <c r="A141" s="4" t="s">
        <v>855</v>
      </c>
    </row>
    <row r="142" spans="1:4">
      <c r="A142" s="3" t="s">
        <v>818</v>
      </c>
    </row>
    <row r="143" spans="1:4">
      <c r="A143" s="4" t="s">
        <v>733</v>
      </c>
      <c r="C143" s="5" t="n">
        <v>0</v>
      </c>
    </row>
    <row r="144" spans="1:4">
      <c r="A144" s="4" t="s">
        <v>856</v>
      </c>
    </row>
    <row r="145" spans="1:4">
      <c r="A145" s="3" t="s">
        <v>818</v>
      </c>
    </row>
    <row r="146" spans="1:4">
      <c r="A146" s="4" t="s">
        <v>733</v>
      </c>
      <c r="B146" s="5" t="n">
        <v>34955</v>
      </c>
      <c r="C146" s="5" t="n">
        <v>35656</v>
      </c>
    </row>
    <row r="147" spans="1:4">
      <c r="A147" s="4" t="s">
        <v>857</v>
      </c>
    </row>
    <row r="148" spans="1:4">
      <c r="A148" s="3" t="s">
        <v>818</v>
      </c>
    </row>
    <row r="149" spans="1:4">
      <c r="A149" s="4" t="s">
        <v>733</v>
      </c>
      <c r="B149" s="5" t="n">
        <v>0</v>
      </c>
      <c r="C149" s="5" t="n">
        <v>0</v>
      </c>
    </row>
    <row r="150" spans="1:4">
      <c r="A150" s="4" t="s">
        <v>858</v>
      </c>
    </row>
    <row r="151" spans="1:4">
      <c r="A151" s="3" t="s">
        <v>818</v>
      </c>
    </row>
    <row r="152" spans="1:4">
      <c r="A152" s="4" t="s">
        <v>733</v>
      </c>
      <c r="B152" s="5" t="n">
        <v>0</v>
      </c>
      <c r="C152" s="5" t="n">
        <v>0</v>
      </c>
    </row>
    <row r="153" spans="1:4">
      <c r="A153" s="4" t="s">
        <v>859</v>
      </c>
    </row>
    <row r="154" spans="1:4">
      <c r="A154" s="3" t="s">
        <v>818</v>
      </c>
    </row>
    <row r="155" spans="1:4">
      <c r="A155" s="4" t="s">
        <v>733</v>
      </c>
      <c r="B155" s="5" t="n">
        <v>0</v>
      </c>
      <c r="C155" s="5" t="n">
        <v>0</v>
      </c>
    </row>
    <row r="156" spans="1:4">
      <c r="A156" s="4" t="s">
        <v>860</v>
      </c>
    </row>
    <row r="157" spans="1:4">
      <c r="A157" s="3" t="s">
        <v>818</v>
      </c>
    </row>
    <row r="158" spans="1:4">
      <c r="A158" s="4" t="s">
        <v>733</v>
      </c>
      <c r="B158" s="5" t="n">
        <v>0</v>
      </c>
      <c r="C158" s="5" t="n">
        <v>0</v>
      </c>
    </row>
    <row r="159" spans="1:4">
      <c r="A159" s="4" t="s">
        <v>861</v>
      </c>
    </row>
    <row r="160" spans="1:4">
      <c r="A160" s="3" t="s">
        <v>818</v>
      </c>
    </row>
    <row r="161" spans="1:4">
      <c r="A161" s="4" t="s">
        <v>733</v>
      </c>
      <c r="B161" s="5" t="n">
        <v>0</v>
      </c>
      <c r="C161" s="5" t="n">
        <v>0</v>
      </c>
    </row>
    <row r="162" spans="1:4">
      <c r="A162" s="4" t="s">
        <v>862</v>
      </c>
    </row>
    <row r="163" spans="1:4">
      <c r="A163" s="3" t="s">
        <v>818</v>
      </c>
    </row>
    <row r="164" spans="1:4">
      <c r="A164" s="4" t="s">
        <v>707</v>
      </c>
      <c r="B164" s="5" t="n">
        <v>0</v>
      </c>
    </row>
    <row r="165" spans="1:4">
      <c r="A165" s="4" t="s">
        <v>863</v>
      </c>
    </row>
    <row r="166" spans="1:4">
      <c r="A166" s="3" t="s">
        <v>818</v>
      </c>
    </row>
    <row r="167" spans="1:4">
      <c r="A167" s="4" t="s">
        <v>731</v>
      </c>
      <c r="B167" s="5" t="n">
        <v>0</v>
      </c>
      <c r="C167" s="5" t="n">
        <v>0</v>
      </c>
    </row>
    <row r="168" spans="1:4">
      <c r="A168" s="4" t="s">
        <v>864</v>
      </c>
    </row>
    <row r="169" spans="1:4">
      <c r="A169" s="3" t="s">
        <v>818</v>
      </c>
    </row>
    <row r="170" spans="1:4">
      <c r="A170" s="4" t="s">
        <v>733</v>
      </c>
      <c r="B170" s="5" t="n">
        <v>0</v>
      </c>
      <c r="C170" s="5" t="n">
        <v>0</v>
      </c>
    </row>
    <row r="171" spans="1:4">
      <c r="A171" s="4" t="s">
        <v>865</v>
      </c>
    </row>
    <row r="172" spans="1:4">
      <c r="A172" s="3" t="s">
        <v>818</v>
      </c>
    </row>
    <row r="173" spans="1:4">
      <c r="A173" s="4" t="s">
        <v>733</v>
      </c>
      <c r="B173" s="5" t="n">
        <v>0</v>
      </c>
      <c r="C173" s="5" t="n">
        <v>0</v>
      </c>
    </row>
    <row r="174" spans="1:4">
      <c r="A174" s="4" t="s">
        <v>866</v>
      </c>
    </row>
    <row r="175" spans="1:4">
      <c r="A175" s="3" t="s">
        <v>818</v>
      </c>
    </row>
    <row r="176" spans="1:4">
      <c r="A176" s="4" t="s">
        <v>733</v>
      </c>
      <c r="B176" s="5" t="n">
        <v>0</v>
      </c>
      <c r="C176" s="5" t="n">
        <v>0</v>
      </c>
    </row>
    <row r="177" spans="1:4">
      <c r="A177" s="4" t="s">
        <v>867</v>
      </c>
    </row>
    <row r="178" spans="1:4">
      <c r="A178" s="3" t="s">
        <v>818</v>
      </c>
    </row>
    <row r="179" spans="1:4">
      <c r="A179" s="4" t="s">
        <v>733</v>
      </c>
      <c r="B179" s="5" t="n">
        <v>0</v>
      </c>
      <c r="C179" s="5" t="n">
        <v>0</v>
      </c>
    </row>
    <row r="180" spans="1:4">
      <c r="A180" s="4" t="s">
        <v>868</v>
      </c>
    </row>
    <row r="181" spans="1:4">
      <c r="A181" s="3" t="s">
        <v>818</v>
      </c>
    </row>
    <row r="182" spans="1:4">
      <c r="A182" s="4" t="s">
        <v>733</v>
      </c>
      <c r="C182" s="5" t="n">
        <v>0</v>
      </c>
    </row>
    <row r="183" spans="1:4">
      <c r="A183" s="4" t="s">
        <v>869</v>
      </c>
    </row>
    <row r="184" spans="1:4">
      <c r="A184" s="3" t="s">
        <v>818</v>
      </c>
    </row>
    <row r="185" spans="1:4">
      <c r="A185" s="4" t="s">
        <v>733</v>
      </c>
      <c r="B185" s="5" t="n">
        <v>0</v>
      </c>
      <c r="C185" s="5" t="n">
        <v>0</v>
      </c>
    </row>
    <row r="186" spans="1:4">
      <c r="A186" s="4" t="s">
        <v>870</v>
      </c>
    </row>
    <row r="187" spans="1:4">
      <c r="A187" s="3" t="s">
        <v>818</v>
      </c>
    </row>
    <row r="188" spans="1:4">
      <c r="A188" s="4" t="s">
        <v>733</v>
      </c>
      <c r="B188" s="5" t="n">
        <v>0</v>
      </c>
      <c r="C188" s="5" t="n">
        <v>0</v>
      </c>
    </row>
    <row r="189" spans="1:4">
      <c r="A189" s="4" t="s">
        <v>871</v>
      </c>
    </row>
    <row r="190" spans="1:4">
      <c r="A190" s="3" t="s">
        <v>818</v>
      </c>
    </row>
    <row r="191" spans="1:4">
      <c r="A191" s="4" t="s">
        <v>733</v>
      </c>
      <c r="B191" s="5" t="n">
        <v>0</v>
      </c>
      <c r="C191" s="5" t="n">
        <v>0</v>
      </c>
    </row>
    <row r="192" spans="1:4">
      <c r="A192" s="4" t="s">
        <v>872</v>
      </c>
    </row>
    <row r="193" spans="1:4">
      <c r="A193" s="3" t="s">
        <v>818</v>
      </c>
    </row>
    <row r="194" spans="1:4">
      <c r="A194" s="4" t="s">
        <v>733</v>
      </c>
      <c r="B194" s="5" t="n">
        <v>0</v>
      </c>
      <c r="C194" s="5" t="n">
        <v>0</v>
      </c>
    </row>
    <row r="195" spans="1:4">
      <c r="A195" s="4" t="s">
        <v>873</v>
      </c>
    </row>
    <row r="196" spans="1:4">
      <c r="A196" s="3" t="s">
        <v>818</v>
      </c>
    </row>
    <row r="197" spans="1:4">
      <c r="A197" s="4" t="s">
        <v>733</v>
      </c>
      <c r="B197" s="5" t="n">
        <v>0</v>
      </c>
      <c r="C197" s="5" t="n">
        <v>0</v>
      </c>
    </row>
    <row r="198" spans="1:4">
      <c r="A198" s="4" t="s">
        <v>874</v>
      </c>
    </row>
    <row r="199" spans="1:4">
      <c r="A199" s="3" t="s">
        <v>818</v>
      </c>
    </row>
    <row r="200" spans="1:4">
      <c r="A200" s="4" t="s">
        <v>733</v>
      </c>
      <c r="B200" s="6" t="n">
        <v>0</v>
      </c>
      <c r="C20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31</v>
      </c>
    </row>
    <row r="3" spans="1:4">
      <c r="A3" s="3" t="s">
        <v>876</v>
      </c>
    </row>
    <row r="4" spans="1:4">
      <c r="A4" s="4" t="s">
        <v>877</v>
      </c>
      <c r="B4" s="6" t="n">
        <v>428642</v>
      </c>
      <c r="C4" s="6" t="n">
        <v>408342</v>
      </c>
    </row>
    <row r="5" spans="1:4">
      <c r="A5" s="4" t="s">
        <v>878</v>
      </c>
      <c r="B5" s="5" t="n">
        <v>43048</v>
      </c>
      <c r="C5" s="5" t="n">
        <v>47427</v>
      </c>
    </row>
    <row r="6" spans="1:4">
      <c r="A6" s="4" t="s">
        <v>879</v>
      </c>
      <c r="B6" s="5" t="n">
        <v>48291</v>
      </c>
      <c r="C6" s="5" t="n">
        <v>46400</v>
      </c>
    </row>
    <row r="7" spans="1:4">
      <c r="A7" s="4" t="s">
        <v>880</v>
      </c>
      <c r="B7" s="5" t="n">
        <v>51446</v>
      </c>
      <c r="C7" s="5" t="n">
        <v>49683</v>
      </c>
    </row>
    <row r="8" spans="1:4">
      <c r="A8" s="4" t="s">
        <v>881</v>
      </c>
      <c r="B8" s="5" t="n">
        <v>571427</v>
      </c>
      <c r="C8" s="5" t="n">
        <v>551852</v>
      </c>
    </row>
    <row r="9" spans="1:4">
      <c r="A9" s="4" t="s">
        <v>882</v>
      </c>
      <c r="B9" s="5" t="n">
        <v>4493</v>
      </c>
      <c r="C9" s="5" t="n">
        <v>4666</v>
      </c>
    </row>
    <row r="10" spans="1:4">
      <c r="A10" s="4" t="s">
        <v>883</v>
      </c>
      <c r="B10" s="5" t="n">
        <v>9853</v>
      </c>
      <c r="C10" s="5" t="n">
        <v>16699</v>
      </c>
    </row>
    <row r="11" spans="1:4">
      <c r="A11" s="4" t="s">
        <v>884</v>
      </c>
      <c r="B11" s="5" t="n">
        <v>0</v>
      </c>
      <c r="C11" s="5" t="n">
        <v>514</v>
      </c>
    </row>
    <row r="12" spans="1:4">
      <c r="A12" s="4" t="s">
        <v>885</v>
      </c>
      <c r="B12" s="5" t="n">
        <v>14346</v>
      </c>
      <c r="C12" s="5" t="n">
        <v>21879</v>
      </c>
    </row>
    <row r="13" spans="1:4">
      <c r="A13" s="4" t="s">
        <v>886</v>
      </c>
      <c r="B13" s="5" t="n">
        <v>557081</v>
      </c>
      <c r="C13" s="5" t="n">
        <v>529973</v>
      </c>
    </row>
    <row r="14" spans="1:4">
      <c r="A14" s="4" t="s">
        <v>887</v>
      </c>
      <c r="B14" s="5" t="n">
        <v>4</v>
      </c>
      <c r="C14" s="5" t="n">
        <v>48</v>
      </c>
    </row>
    <row r="15" spans="1:4">
      <c r="A15" s="4" t="s">
        <v>888</v>
      </c>
      <c r="B15" s="5" t="n">
        <v>557085</v>
      </c>
      <c r="C15" s="5" t="n">
        <v>530021</v>
      </c>
    </row>
    <row r="16" spans="1:4">
      <c r="A16" s="3" t="s">
        <v>889</v>
      </c>
    </row>
    <row r="17" spans="1:4">
      <c r="A17" s="4" t="s">
        <v>890</v>
      </c>
      <c r="B17" s="5" t="n">
        <v>34863</v>
      </c>
      <c r="C17" s="5" t="n">
        <v>31310</v>
      </c>
      <c r="D17" s="6" t="n">
        <v>35117</v>
      </c>
    </row>
    <row r="18" spans="1:4">
      <c r="A18" s="4" t="s">
        <v>891</v>
      </c>
      <c r="B18" s="5" t="n">
        <v>4582</v>
      </c>
      <c r="C18" s="5" t="n">
        <v>4195</v>
      </c>
      <c r="D18" s="5" t="n">
        <v>4666</v>
      </c>
    </row>
    <row r="19" spans="1:4">
      <c r="A19" s="4" t="s">
        <v>892</v>
      </c>
      <c r="B19" s="5" t="n">
        <v>-41</v>
      </c>
      <c r="C19" s="5" t="n">
        <v>-118</v>
      </c>
      <c r="D19" s="5" t="n">
        <v>-201</v>
      </c>
    </row>
    <row r="20" spans="1:4">
      <c r="A20" s="4" t="s">
        <v>893</v>
      </c>
      <c r="B20" s="5" t="n">
        <v>2357</v>
      </c>
      <c r="C20" s="5" t="n">
        <v>2357</v>
      </c>
      <c r="D20" s="5" t="n">
        <v>2357</v>
      </c>
    </row>
    <row r="21" spans="1:4">
      <c r="A21" s="4" t="s">
        <v>894</v>
      </c>
      <c r="B21" s="5" t="n">
        <v>-594</v>
      </c>
      <c r="C21" s="5" t="n">
        <v>-766</v>
      </c>
      <c r="D21" s="5" t="n">
        <v>-689</v>
      </c>
    </row>
    <row r="22" spans="1:4">
      <c r="A22" s="4" t="s">
        <v>895</v>
      </c>
      <c r="B22" s="5" t="n">
        <v>-453</v>
      </c>
      <c r="C22" s="5" t="n">
        <v>-1225</v>
      </c>
      <c r="D22" s="5" t="n">
        <v>393</v>
      </c>
    </row>
    <row r="23" spans="1:4">
      <c r="A23" s="4" t="s">
        <v>896</v>
      </c>
      <c r="B23" s="6" t="n">
        <v>40714</v>
      </c>
      <c r="C23" s="6" t="n">
        <v>35753</v>
      </c>
      <c r="D23" s="6" t="n">
        <v>41643</v>
      </c>
    </row>
    <row r="24" spans="1:4">
      <c r="A24" s="4" t="s">
        <v>897</v>
      </c>
      <c r="B24" s="4" t="s">
        <v>898</v>
      </c>
      <c r="C24" s="4" t="s">
        <v>899</v>
      </c>
      <c r="D24" s="4" t="s">
        <v>900</v>
      </c>
    </row>
    <row r="25" spans="1:4">
      <c r="A25" s="3" t="s">
        <v>196</v>
      </c>
    </row>
    <row r="26" spans="1:4">
      <c r="A26" s="4" t="s">
        <v>883</v>
      </c>
      <c r="B26" s="6" t="n">
        <v>9853</v>
      </c>
      <c r="C26" s="6" t="n">
        <v>16699</v>
      </c>
    </row>
    <row r="27" spans="1:4">
      <c r="A27" s="4" t="s">
        <v>901</v>
      </c>
      <c r="B27" s="5" t="n">
        <v>900</v>
      </c>
    </row>
    <row r="28" spans="1:4">
      <c r="A28" s="3" t="s">
        <v>902</v>
      </c>
    </row>
    <row r="29" spans="1:4">
      <c r="A29" s="4" t="s">
        <v>903</v>
      </c>
      <c r="B29" s="5" t="n">
        <v>7402</v>
      </c>
      <c r="C29" s="5" t="n">
        <v>10558</v>
      </c>
      <c r="D29" s="6" t="n">
        <v>14823</v>
      </c>
    </row>
    <row r="30" spans="1:4">
      <c r="A30" s="4" t="s">
        <v>904</v>
      </c>
      <c r="B30" s="5" t="n">
        <v>2042</v>
      </c>
      <c r="C30" s="5" t="n">
        <v>61</v>
      </c>
      <c r="D30" s="5" t="n">
        <v>24</v>
      </c>
    </row>
    <row r="31" spans="1:4">
      <c r="A31" s="4" t="s">
        <v>905</v>
      </c>
      <c r="B31" s="5" t="n">
        <v>9444</v>
      </c>
      <c r="C31" s="5" t="n">
        <v>10619</v>
      </c>
      <c r="D31" s="5" t="n">
        <v>14847</v>
      </c>
    </row>
    <row r="32" spans="1:4">
      <c r="A32" s="4" t="s">
        <v>906</v>
      </c>
      <c r="B32" s="5" t="n">
        <v>26219</v>
      </c>
      <c r="C32" s="5" t="n">
        <v>18729</v>
      </c>
      <c r="D32" s="5" t="n">
        <v>18635</v>
      </c>
    </row>
    <row r="33" spans="1:4">
      <c r="A33" s="4" t="s">
        <v>907</v>
      </c>
      <c r="B33" s="5" t="n">
        <v>5051</v>
      </c>
      <c r="C33" s="5" t="n">
        <v>6405</v>
      </c>
      <c r="D33" s="5" t="n">
        <v>8161</v>
      </c>
    </row>
    <row r="34" spans="1:4">
      <c r="A34" s="4" t="s">
        <v>908</v>
      </c>
      <c r="B34" s="5" t="n">
        <v>31270</v>
      </c>
      <c r="C34" s="5" t="n">
        <v>25134</v>
      </c>
      <c r="D34" s="5" t="n">
        <v>26796</v>
      </c>
    </row>
    <row r="35" spans="1:4">
      <c r="A35" s="4" t="s">
        <v>896</v>
      </c>
      <c r="B35" s="5" t="n">
        <v>40714</v>
      </c>
      <c r="C35" s="5" t="n">
        <v>35753</v>
      </c>
      <c r="D35" s="5" t="n">
        <v>41643</v>
      </c>
    </row>
    <row r="36" spans="1:4">
      <c r="A36" s="3" t="s">
        <v>909</v>
      </c>
    </row>
    <row r="37" spans="1:4">
      <c r="A37" s="4" t="s">
        <v>910</v>
      </c>
      <c r="B37" s="5" t="n">
        <v>10300</v>
      </c>
      <c r="C37" s="5" t="n">
        <v>15890</v>
      </c>
      <c r="D37" s="5" t="n">
        <v>24317</v>
      </c>
    </row>
    <row r="38" spans="1:4">
      <c r="A38" s="4" t="s">
        <v>911</v>
      </c>
      <c r="B38" s="5" t="n">
        <v>28749</v>
      </c>
      <c r="C38" s="5" t="n">
        <v>20834</v>
      </c>
      <c r="D38" s="5" t="n">
        <v>19518</v>
      </c>
    </row>
    <row r="39" spans="1:4">
      <c r="A39" s="4" t="s">
        <v>912</v>
      </c>
      <c r="B39" s="5" t="n">
        <v>-41</v>
      </c>
      <c r="C39" s="5" t="n">
        <v>-118</v>
      </c>
      <c r="D39" s="5" t="n">
        <v>-201</v>
      </c>
    </row>
    <row r="40" spans="1:4">
      <c r="A40" s="4" t="s">
        <v>913</v>
      </c>
      <c r="B40" s="5" t="n">
        <v>39008</v>
      </c>
      <c r="C40" s="5" t="n">
        <v>36606</v>
      </c>
      <c r="D40" s="5" t="n">
        <v>43634</v>
      </c>
    </row>
    <row r="41" spans="1:4">
      <c r="A41" s="4" t="s">
        <v>914</v>
      </c>
      <c r="B41" s="5" t="n">
        <v>-856</v>
      </c>
      <c r="C41" s="5" t="n">
        <v>-5271</v>
      </c>
      <c r="D41" s="5" t="n">
        <v>-9470</v>
      </c>
    </row>
    <row r="42" spans="1:4">
      <c r="A42" s="4" t="s">
        <v>915</v>
      </c>
      <c r="B42" s="5" t="n">
        <v>2562</v>
      </c>
      <c r="C42" s="5" t="n">
        <v>4418</v>
      </c>
      <c r="D42" s="5" t="n">
        <v>7479</v>
      </c>
    </row>
    <row r="43" spans="1:4">
      <c r="A43" s="4" t="s">
        <v>916</v>
      </c>
      <c r="B43" s="5" t="n">
        <v>1706</v>
      </c>
      <c r="C43" s="5" t="n">
        <v>-853</v>
      </c>
      <c r="D43" s="5" t="n">
        <v>-1991</v>
      </c>
    </row>
    <row r="44" spans="1:4">
      <c r="A44" s="4" t="s">
        <v>896</v>
      </c>
      <c r="B44" s="6" t="n">
        <v>40714</v>
      </c>
      <c r="C44" s="6" t="n">
        <v>35753</v>
      </c>
      <c r="D44" s="6" t="n">
        <v>416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917</v>
      </c>
      <c r="C1" s="2" t="s">
        <v>1</v>
      </c>
    </row>
    <row r="2" spans="1:5">
      <c r="C2" s="2" t="s">
        <v>2</v>
      </c>
      <c r="D2" s="2" t="s">
        <v>30</v>
      </c>
      <c r="E2" s="2" t="s">
        <v>31</v>
      </c>
    </row>
    <row r="3" spans="1:5">
      <c r="A3" s="3" t="s">
        <v>918</v>
      </c>
    </row>
    <row r="4" spans="1:5">
      <c r="A4" s="4" t="s">
        <v>919</v>
      </c>
      <c r="C4" s="6" t="n">
        <v>3208816000</v>
      </c>
      <c r="D4" s="6" t="n">
        <v>3089380000</v>
      </c>
    </row>
    <row r="5" spans="1:5">
      <c r="A5" s="4" t="s">
        <v>920</v>
      </c>
      <c r="C5" s="5" t="n">
        <v>947916000</v>
      </c>
      <c r="D5" s="5" t="n">
        <v>906717000</v>
      </c>
    </row>
    <row r="6" spans="1:5">
      <c r="A6" s="4" t="s">
        <v>75</v>
      </c>
      <c r="C6" s="5" t="n">
        <v>2260900000</v>
      </c>
      <c r="D6" s="5" t="n">
        <v>2182663000</v>
      </c>
    </row>
    <row r="7" spans="1:5">
      <c r="A7" s="4" t="s">
        <v>921</v>
      </c>
      <c r="C7" s="5" t="n">
        <v>9547000</v>
      </c>
      <c r="D7" s="5" t="n">
        <v>8985000</v>
      </c>
    </row>
    <row r="8" spans="1:5">
      <c r="A8" s="4" t="s">
        <v>922</v>
      </c>
      <c r="C8" s="5" t="n">
        <v>349319000</v>
      </c>
      <c r="D8" s="5" t="n">
        <v>339287000</v>
      </c>
    </row>
    <row r="9" spans="1:5">
      <c r="A9" s="4" t="s">
        <v>923</v>
      </c>
      <c r="C9" s="5" t="n">
        <v>0</v>
      </c>
      <c r="D9" s="5" t="n">
        <v>0</v>
      </c>
    </row>
    <row r="10" spans="1:5">
      <c r="A10" s="4" t="s">
        <v>448</v>
      </c>
    </row>
    <row r="11" spans="1:5">
      <c r="A11" s="3" t="s">
        <v>918</v>
      </c>
    </row>
    <row r="12" spans="1:5">
      <c r="A12" s="4" t="s">
        <v>922</v>
      </c>
      <c r="B12" s="4" t="s">
        <v>402</v>
      </c>
      <c r="C12" s="5" t="n">
        <v>341107000</v>
      </c>
      <c r="D12" s="5" t="n">
        <v>327047000</v>
      </c>
    </row>
    <row r="13" spans="1:5">
      <c r="A13" s="4" t="s">
        <v>924</v>
      </c>
    </row>
    <row r="14" spans="1:5">
      <c r="A14" s="3" t="s">
        <v>918</v>
      </c>
    </row>
    <row r="15" spans="1:5">
      <c r="A15" s="4" t="s">
        <v>919</v>
      </c>
      <c r="C15" s="5" t="n">
        <v>2843243000</v>
      </c>
      <c r="D15" s="5" t="n">
        <v>2745485000</v>
      </c>
    </row>
    <row r="16" spans="1:5">
      <c r="A16" s="4" t="s">
        <v>925</v>
      </c>
      <c r="C16" s="5" t="n">
        <v>62264000</v>
      </c>
      <c r="D16" s="5" t="n">
        <v>39288000</v>
      </c>
    </row>
    <row r="17" spans="1:5">
      <c r="A17" s="4" t="s">
        <v>920</v>
      </c>
      <c r="C17" s="5" t="n">
        <v>903096000</v>
      </c>
      <c r="D17" s="5" t="n">
        <v>867377000</v>
      </c>
    </row>
    <row r="18" spans="1:5">
      <c r="A18" s="4" t="s">
        <v>75</v>
      </c>
      <c r="C18" s="6" t="n">
        <v>2002411000</v>
      </c>
      <c r="D18" s="6" t="n">
        <v>1917396000</v>
      </c>
    </row>
    <row r="19" spans="1:5">
      <c r="A19" s="4" t="s">
        <v>926</v>
      </c>
      <c r="C19" s="4" t="s">
        <v>384</v>
      </c>
      <c r="D19" s="4" t="s">
        <v>384</v>
      </c>
      <c r="E19" s="4" t="s">
        <v>384</v>
      </c>
    </row>
    <row r="20" spans="1:5">
      <c r="A20" s="4" t="s">
        <v>927</v>
      </c>
    </row>
    <row r="21" spans="1:5">
      <c r="A21" s="3" t="s">
        <v>918</v>
      </c>
    </row>
    <row r="22" spans="1:5">
      <c r="A22" s="4" t="s">
        <v>919</v>
      </c>
      <c r="C22" s="6" t="n">
        <v>299378000</v>
      </c>
      <c r="D22" s="6" t="n">
        <v>296839000</v>
      </c>
    </row>
    <row r="23" spans="1:5">
      <c r="A23" s="4" t="s">
        <v>925</v>
      </c>
      <c r="C23" s="5" t="n">
        <v>3931000</v>
      </c>
      <c r="D23" s="5" t="n">
        <v>7768000</v>
      </c>
    </row>
    <row r="24" spans="1:5">
      <c r="A24" s="4" t="s">
        <v>920</v>
      </c>
      <c r="C24" s="5" t="n">
        <v>44820000</v>
      </c>
      <c r="D24" s="5" t="n">
        <v>39340000</v>
      </c>
    </row>
    <row r="25" spans="1:5">
      <c r="A25" s="4" t="s">
        <v>75</v>
      </c>
      <c r="C25" s="6" t="n">
        <v>258489000</v>
      </c>
      <c r="D25" s="6" t="n">
        <v>265267000</v>
      </c>
    </row>
    <row r="26" spans="1:5">
      <c r="A26" s="4" t="s">
        <v>928</v>
      </c>
      <c r="C26" s="4" t="s">
        <v>929</v>
      </c>
      <c r="D26" s="4" t="s">
        <v>380</v>
      </c>
      <c r="E26" s="4" t="s">
        <v>380</v>
      </c>
    </row>
    <row r="27" spans="1:5"/>
    <row r="28" spans="1:5">
      <c r="A28" s="4" t="s">
        <v>402</v>
      </c>
      <c r="B28" s="4" t="s">
        <v>449</v>
      </c>
    </row>
  </sheetData>
  <mergeCells count="4">
    <mergeCell ref="A1:B2"/>
    <mergeCell ref="C1:E1"/>
    <mergeCell ref="A27:D27"/>
    <mergeCell ref="B28:D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 customWidth="1" max="5" min="5" width="14"/>
  </cols>
  <sheetData>
    <row r="1" spans="1:5">
      <c r="A1" s="1" t="s">
        <v>930</v>
      </c>
      <c r="C1" s="2" t="s">
        <v>1</v>
      </c>
    </row>
    <row r="2" spans="1:5">
      <c r="C2" s="2" t="s">
        <v>2</v>
      </c>
      <c r="D2" s="2" t="s">
        <v>30</v>
      </c>
      <c r="E2" s="2" t="s">
        <v>31</v>
      </c>
    </row>
    <row r="3" spans="1:5">
      <c r="A3" s="3" t="s">
        <v>204</v>
      </c>
    </row>
    <row r="4" spans="1:5">
      <c r="A4" s="4" t="s">
        <v>931</v>
      </c>
      <c r="C4" s="6" t="n">
        <v>188000000</v>
      </c>
    </row>
    <row r="5" spans="1:5">
      <c r="A5" s="4" t="s">
        <v>932</v>
      </c>
      <c r="C5" s="5" t="n">
        <v>178000000</v>
      </c>
    </row>
    <row r="6" spans="1:5">
      <c r="A6" s="4" t="s">
        <v>933</v>
      </c>
      <c r="C6" s="5" t="n">
        <v>10000000</v>
      </c>
    </row>
    <row r="7" spans="1:5">
      <c r="A7" s="4" t="s">
        <v>934</v>
      </c>
      <c r="C7" s="11" t="n">
        <v>0.4725</v>
      </c>
    </row>
    <row r="8" spans="1:5">
      <c r="A8" s="4" t="s">
        <v>935</v>
      </c>
      <c r="C8" s="4" t="s">
        <v>936</v>
      </c>
      <c r="D8" s="4" t="s">
        <v>488</v>
      </c>
      <c r="E8" s="4" t="s">
        <v>409</v>
      </c>
    </row>
    <row r="9" spans="1:5">
      <c r="A9" s="4" t="s">
        <v>937</v>
      </c>
      <c r="C9" s="6" t="n">
        <v>15926000</v>
      </c>
      <c r="D9" s="6" t="n">
        <v>17094000</v>
      </c>
    </row>
    <row r="10" spans="1:5">
      <c r="A10" s="4" t="s">
        <v>938</v>
      </c>
      <c r="C10" s="5" t="n">
        <v>171610000</v>
      </c>
      <c r="D10" s="5" t="n">
        <v>170453000</v>
      </c>
    </row>
    <row r="11" spans="1:5">
      <c r="A11" s="4" t="s">
        <v>939</v>
      </c>
      <c r="C11" s="5" t="n">
        <v>71426000</v>
      </c>
      <c r="D11" s="5" t="n">
        <v>55901000</v>
      </c>
    </row>
    <row r="12" spans="1:5">
      <c r="A12" s="4" t="s">
        <v>940</v>
      </c>
      <c r="B12" s="4" t="s">
        <v>402</v>
      </c>
      <c r="C12" s="5" t="n">
        <v>116110000</v>
      </c>
      <c r="D12" s="5" t="n">
        <v>131646000</v>
      </c>
    </row>
    <row r="13" spans="1:5">
      <c r="A13" s="4" t="s">
        <v>941</v>
      </c>
      <c r="C13" s="5" t="n">
        <v>28119000</v>
      </c>
      <c r="D13" s="5" t="n">
        <v>27203000</v>
      </c>
    </row>
    <row r="14" spans="1:5">
      <c r="A14" s="4" t="s">
        <v>942</v>
      </c>
      <c r="C14" s="5" t="n">
        <v>87991000</v>
      </c>
      <c r="D14" s="5" t="n">
        <v>104443000</v>
      </c>
    </row>
    <row r="15" spans="1:5">
      <c r="A15" s="4" t="s">
        <v>943</v>
      </c>
      <c r="C15" s="6" t="n">
        <v>6700000</v>
      </c>
      <c r="D15" s="6" t="n">
        <v>8000000</v>
      </c>
    </row>
    <row r="16" spans="1:5"/>
    <row r="17" spans="1:5">
      <c r="A17" s="4" t="s">
        <v>402</v>
      </c>
      <c r="B17" s="4" t="s">
        <v>944</v>
      </c>
    </row>
  </sheetData>
  <mergeCells count="4">
    <mergeCell ref="A1:B2"/>
    <mergeCell ref="C1:E1"/>
    <mergeCell ref="A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5</v>
      </c>
      <c r="B1" s="2" t="s">
        <v>2</v>
      </c>
      <c r="C1" s="2" t="s">
        <v>30</v>
      </c>
    </row>
    <row r="2" spans="1:3">
      <c r="A2" s="3" t="s">
        <v>208</v>
      </c>
    </row>
    <row r="3" spans="1:3">
      <c r="A3" s="4" t="s">
        <v>946</v>
      </c>
      <c r="B3" s="4" t="s">
        <v>947</v>
      </c>
    </row>
    <row r="4" spans="1:3">
      <c r="A4" s="4" t="s">
        <v>948</v>
      </c>
      <c r="B4" s="6" t="n">
        <v>13400</v>
      </c>
      <c r="C4" s="6" t="n">
        <v>13400</v>
      </c>
    </row>
    <row r="5" spans="1:3">
      <c r="A5" s="4" t="s">
        <v>949</v>
      </c>
      <c r="B5" s="5" t="n">
        <v>13400</v>
      </c>
    </row>
    <row r="6" spans="1:3">
      <c r="A6" s="3" t="s">
        <v>950</v>
      </c>
    </row>
    <row r="7" spans="1:3">
      <c r="A7" s="4" t="s">
        <v>951</v>
      </c>
      <c r="B7" s="5" t="n">
        <v>52719</v>
      </c>
      <c r="C7" s="5" t="n">
        <v>52308</v>
      </c>
    </row>
    <row r="8" spans="1:3">
      <c r="A8" s="4" t="s">
        <v>952</v>
      </c>
      <c r="B8" s="5" t="n">
        <v>13767</v>
      </c>
      <c r="C8" s="5" t="n">
        <v>13866</v>
      </c>
    </row>
    <row r="9" spans="1:3">
      <c r="A9" s="4" t="s">
        <v>953</v>
      </c>
      <c r="B9" s="5" t="n">
        <v>1890</v>
      </c>
      <c r="C9" s="5" t="n">
        <v>1892</v>
      </c>
    </row>
    <row r="10" spans="1:3">
      <c r="A10" s="4" t="s">
        <v>954</v>
      </c>
      <c r="B10" s="6" t="n">
        <v>68376</v>
      </c>
      <c r="C10" s="6" t="n">
        <v>680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s>
  <sheetData>
    <row r="1" spans="1:14">
      <c r="A1" s="1" t="s">
        <v>955</v>
      </c>
      <c r="B1" s="2" t="s">
        <v>451</v>
      </c>
      <c r="J1" s="2" t="s">
        <v>1</v>
      </c>
    </row>
    <row r="2" spans="1:14">
      <c r="B2" s="2" t="s">
        <v>371</v>
      </c>
      <c r="C2" s="2" t="s">
        <v>956</v>
      </c>
      <c r="D2" s="2" t="s">
        <v>957</v>
      </c>
      <c r="E2" s="2" t="s">
        <v>958</v>
      </c>
      <c r="F2" s="2" t="s">
        <v>372</v>
      </c>
      <c r="G2" s="2" t="s">
        <v>959</v>
      </c>
      <c r="H2" s="2" t="s">
        <v>960</v>
      </c>
      <c r="I2" s="2" t="s">
        <v>961</v>
      </c>
      <c r="J2" s="2" t="s">
        <v>371</v>
      </c>
      <c r="K2" s="2" t="s">
        <v>372</v>
      </c>
      <c r="L2" s="2" t="s">
        <v>373</v>
      </c>
      <c r="M2" s="2" t="s">
        <v>962</v>
      </c>
      <c r="N2" s="2" t="s">
        <v>963</v>
      </c>
    </row>
    <row r="3" spans="1:14">
      <c r="A3" s="3" t="s">
        <v>964</v>
      </c>
    </row>
    <row r="4" spans="1:14">
      <c r="A4" s="4" t="s">
        <v>965</v>
      </c>
      <c r="N4" s="4" t="s">
        <v>481</v>
      </c>
    </row>
    <row r="5" spans="1:14">
      <c r="A5" s="4" t="s">
        <v>966</v>
      </c>
      <c r="M5" s="4" t="s">
        <v>481</v>
      </c>
    </row>
    <row r="6" spans="1:14">
      <c r="A6" s="3" t="s">
        <v>967</v>
      </c>
    </row>
    <row r="7" spans="1:14">
      <c r="A7" s="4" t="s">
        <v>33</v>
      </c>
      <c r="B7" s="6" t="n">
        <v>233528000</v>
      </c>
      <c r="C7" s="6" t="n">
        <v>87727000</v>
      </c>
      <c r="D7" s="6" t="n">
        <v>99183000</v>
      </c>
      <c r="E7" s="6" t="n">
        <v>255529000</v>
      </c>
      <c r="F7" s="6" t="n">
        <v>230718000</v>
      </c>
      <c r="G7" s="6" t="n">
        <v>93128000</v>
      </c>
      <c r="H7" s="6" t="n">
        <v>138280000</v>
      </c>
      <c r="I7" s="6" t="n">
        <v>261665000</v>
      </c>
      <c r="J7" s="6" t="n">
        <v>675967000</v>
      </c>
      <c r="K7" s="6" t="n">
        <v>723791000</v>
      </c>
      <c r="L7" s="6" t="n">
        <v>754037000</v>
      </c>
    </row>
    <row r="8" spans="1:14">
      <c r="A8" s="3" t="s">
        <v>968</v>
      </c>
    </row>
    <row r="9" spans="1:14">
      <c r="A9" s="4" t="s">
        <v>969</v>
      </c>
      <c r="J9" s="5" t="n">
        <v>26900000</v>
      </c>
    </row>
    <row r="10" spans="1:14">
      <c r="A10" s="4" t="s">
        <v>970</v>
      </c>
      <c r="K10" s="5" t="n">
        <v>37700000</v>
      </c>
    </row>
    <row r="11" spans="1:14">
      <c r="A11" s="4" t="s">
        <v>971</v>
      </c>
      <c r="J11" s="5" t="n">
        <v>15400000</v>
      </c>
    </row>
    <row r="12" spans="1:14">
      <c r="A12" s="4" t="s">
        <v>972</v>
      </c>
      <c r="B12" s="5" t="n">
        <v>18800000</v>
      </c>
      <c r="F12" s="5" t="n">
        <v>2700000</v>
      </c>
      <c r="J12" s="5" t="n">
        <v>18800000</v>
      </c>
      <c r="K12" s="5" t="n">
        <v>2700000</v>
      </c>
    </row>
    <row r="13" spans="1:14">
      <c r="A13" s="4" t="s">
        <v>973</v>
      </c>
      <c r="B13" s="5" t="n">
        <v>700000</v>
      </c>
      <c r="F13" s="5" t="n">
        <v>25500000</v>
      </c>
      <c r="J13" s="6" t="n">
        <v>700000</v>
      </c>
      <c r="K13" s="5" t="n">
        <v>25500000</v>
      </c>
    </row>
    <row r="14" spans="1:14">
      <c r="A14" s="4" t="s">
        <v>974</v>
      </c>
      <c r="J14" s="4" t="s">
        <v>975</v>
      </c>
    </row>
    <row r="15" spans="1:14">
      <c r="A15" s="4" t="s">
        <v>976</v>
      </c>
      <c r="B15" s="6" t="n">
        <v>18100000</v>
      </c>
      <c r="F15" s="6" t="n">
        <v>-22800000</v>
      </c>
      <c r="J15" s="6" t="n">
        <v>18100000</v>
      </c>
      <c r="K15" s="6" t="n">
        <v>-22800000</v>
      </c>
    </row>
    <row r="16" spans="1:14">
      <c r="A16" s="3" t="s">
        <v>977</v>
      </c>
    </row>
    <row r="17" spans="1:14">
      <c r="A17" s="4" t="s">
        <v>978</v>
      </c>
      <c r="B17" s="5" t="n">
        <v>477430000</v>
      </c>
      <c r="F17" s="5" t="n">
        <v>346875000</v>
      </c>
      <c r="J17" s="5" t="n">
        <v>477430000</v>
      </c>
      <c r="K17" s="5" t="n">
        <v>346875000</v>
      </c>
    </row>
    <row r="18" spans="1:14">
      <c r="A18" s="4" t="s">
        <v>979</v>
      </c>
      <c r="B18" s="5" t="n">
        <v>535450000</v>
      </c>
      <c r="F18" s="5" t="n">
        <v>404645000</v>
      </c>
      <c r="J18" s="5" t="n">
        <v>535450000</v>
      </c>
      <c r="K18" s="5" t="n">
        <v>404645000</v>
      </c>
    </row>
    <row r="19" spans="1:14">
      <c r="A19" s="4" t="s">
        <v>980</v>
      </c>
      <c r="B19" s="6" t="n">
        <v>7497000</v>
      </c>
      <c r="F19" s="6" t="n">
        <v>9025000</v>
      </c>
      <c r="J19" s="6" t="n">
        <v>7497000</v>
      </c>
      <c r="K19" s="6" t="n">
        <v>9025000</v>
      </c>
    </row>
    <row r="20" spans="1:14">
      <c r="A20" s="4" t="s">
        <v>981</v>
      </c>
    </row>
    <row r="21" spans="1:14">
      <c r="A21" s="3" t="s">
        <v>967</v>
      </c>
    </row>
    <row r="22" spans="1:14">
      <c r="A22" s="4" t="s">
        <v>982</v>
      </c>
      <c r="J22" s="5" t="n">
        <v>-22746000</v>
      </c>
      <c r="K22" s="5" t="n">
        <v>16469000</v>
      </c>
    </row>
    <row r="23" spans="1:14">
      <c r="A23" s="4" t="s">
        <v>33</v>
      </c>
      <c r="J23" s="5" t="n">
        <v>995000</v>
      </c>
      <c r="K23" s="5" t="n">
        <v>178000</v>
      </c>
    </row>
    <row r="24" spans="1:14">
      <c r="A24" s="4" t="s">
        <v>983</v>
      </c>
      <c r="J24" s="5" t="n">
        <v>-23394000</v>
      </c>
      <c r="K24" s="5" t="n">
        <v>16351000</v>
      </c>
    </row>
    <row r="25" spans="1:14">
      <c r="A25" s="4" t="s">
        <v>984</v>
      </c>
      <c r="J25" s="5" t="n">
        <v>347000</v>
      </c>
      <c r="K25" s="5" t="n">
        <v>60000</v>
      </c>
    </row>
    <row r="26" spans="1:14">
      <c r="A26" s="4" t="s">
        <v>985</v>
      </c>
    </row>
    <row r="27" spans="1:14">
      <c r="A27" s="3" t="s">
        <v>967</v>
      </c>
    </row>
    <row r="28" spans="1:14">
      <c r="A28" s="4" t="s">
        <v>982</v>
      </c>
      <c r="J28" s="5" t="n">
        <v>130000</v>
      </c>
      <c r="K28" s="5" t="n">
        <v>419000</v>
      </c>
    </row>
    <row r="29" spans="1:14">
      <c r="A29" s="4" t="s">
        <v>33</v>
      </c>
      <c r="J29" s="5" t="n">
        <v>0</v>
      </c>
      <c r="K29" s="5" t="n">
        <v>0</v>
      </c>
    </row>
    <row r="30" spans="1:14">
      <c r="A30" s="4" t="s">
        <v>983</v>
      </c>
      <c r="J30" s="5" t="n">
        <v>130000</v>
      </c>
      <c r="K30" s="5" t="n">
        <v>419000</v>
      </c>
    </row>
    <row r="31" spans="1:14">
      <c r="A31" s="4" t="s">
        <v>984</v>
      </c>
      <c r="J31" s="6" t="n">
        <v>0</v>
      </c>
      <c r="K31" s="6"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371</v>
      </c>
    </row>
    <row r="2" spans="1:2">
      <c r="A2" s="4" t="s">
        <v>987</v>
      </c>
    </row>
    <row r="3" spans="1:2">
      <c r="A3" s="3" t="s">
        <v>988</v>
      </c>
    </row>
    <row r="4" spans="1:2">
      <c r="A4" s="4" t="s">
        <v>989</v>
      </c>
      <c r="B4" s="6" t="n">
        <v>0</v>
      </c>
    </row>
    <row r="5" spans="1:2">
      <c r="A5" s="4" t="s">
        <v>990</v>
      </c>
      <c r="B5" s="5" t="n">
        <v>0</v>
      </c>
    </row>
    <row r="6" spans="1:2">
      <c r="A6" s="4" t="s">
        <v>991</v>
      </c>
    </row>
    <row r="7" spans="1:2">
      <c r="A7" s="3" t="s">
        <v>988</v>
      </c>
    </row>
    <row r="8" spans="1:2">
      <c r="A8" s="4" t="s">
        <v>989</v>
      </c>
      <c r="B8" s="5" t="n">
        <v>0</v>
      </c>
    </row>
    <row r="9" spans="1:2">
      <c r="A9" s="4" t="s">
        <v>990</v>
      </c>
      <c r="B9" s="5" t="n">
        <v>0</v>
      </c>
    </row>
    <row r="10" spans="1:2">
      <c r="A10" s="4" t="s">
        <v>992</v>
      </c>
    </row>
    <row r="11" spans="1:2">
      <c r="A11" s="3" t="s">
        <v>988</v>
      </c>
    </row>
    <row r="12" spans="1:2">
      <c r="A12" s="4" t="s">
        <v>989</v>
      </c>
      <c r="B12" s="5" t="n">
        <v>0</v>
      </c>
    </row>
    <row r="13" spans="1:2">
      <c r="A13" s="4" t="s">
        <v>990</v>
      </c>
      <c r="B13" s="5" t="n">
        <v>0</v>
      </c>
    </row>
    <row r="14" spans="1:2">
      <c r="A14" s="4" t="s">
        <v>993</v>
      </c>
    </row>
    <row r="15" spans="1:2">
      <c r="A15" s="3" t="s">
        <v>988</v>
      </c>
    </row>
    <row r="16" spans="1:2">
      <c r="A16" s="4" t="s">
        <v>989</v>
      </c>
      <c r="B16" s="5" t="n">
        <v>0</v>
      </c>
    </row>
    <row r="17" spans="1:2">
      <c r="A17" s="4" t="s">
        <v>990</v>
      </c>
      <c r="B17" s="5" t="n">
        <v>0</v>
      </c>
    </row>
    <row r="18" spans="1:2">
      <c r="A18" s="4" t="s">
        <v>994</v>
      </c>
    </row>
    <row r="19" spans="1:2">
      <c r="A19" s="3" t="s">
        <v>988</v>
      </c>
    </row>
    <row r="20" spans="1:2">
      <c r="A20" s="4" t="s">
        <v>989</v>
      </c>
      <c r="B20" s="5" t="n">
        <v>16086</v>
      </c>
    </row>
    <row r="21" spans="1:2">
      <c r="A21" s="4" t="s">
        <v>990</v>
      </c>
      <c r="B21" s="6" t="n">
        <v>13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1"/>
    <col customWidth="1" max="3" min="3" width="37"/>
    <col customWidth="1" max="4" min="4" width="27"/>
    <col customWidth="1" max="5" min="5" width="55"/>
  </cols>
  <sheetData>
    <row r="1" spans="1:5">
      <c r="A1" s="1" t="s">
        <v>109</v>
      </c>
      <c r="B1" s="2" t="s">
        <v>110</v>
      </c>
      <c r="C1" s="2" t="s">
        <v>111</v>
      </c>
      <c r="D1" s="2" t="s">
        <v>112</v>
      </c>
      <c r="E1" s="2" t="s">
        <v>113</v>
      </c>
    </row>
    <row r="2" spans="1:5">
      <c r="A2" s="4" t="s">
        <v>114</v>
      </c>
      <c r="B2" s="6" t="n">
        <v>751872</v>
      </c>
      <c r="C2" s="6" t="n">
        <v>364549</v>
      </c>
      <c r="D2" s="6" t="n">
        <v>393681</v>
      </c>
      <c r="E2" s="6" t="n">
        <v>-6358</v>
      </c>
    </row>
    <row r="3" spans="1:5">
      <c r="A3" s="3" t="s">
        <v>115</v>
      </c>
    </row>
    <row r="4" spans="1:5">
      <c r="A4" s="4" t="s">
        <v>116</v>
      </c>
      <c r="B4" s="5" t="n">
        <v>54974</v>
      </c>
      <c r="C4" s="5" t="n">
        <v>0</v>
      </c>
      <c r="E4" s="5" t="n">
        <v>-3718</v>
      </c>
    </row>
    <row r="5" spans="1:5">
      <c r="A5" s="4" t="s">
        <v>117</v>
      </c>
      <c r="B5" s="5" t="n">
        <v>58692</v>
      </c>
      <c r="D5" s="5" t="n">
        <v>58692</v>
      </c>
    </row>
    <row r="6" spans="1:5">
      <c r="A6" s="4" t="s">
        <v>118</v>
      </c>
      <c r="B6" s="5" t="n">
        <v>-50093</v>
      </c>
      <c r="C6" s="5" t="n">
        <v>0</v>
      </c>
      <c r="D6" s="5" t="n">
        <v>-50093</v>
      </c>
      <c r="E6" s="5" t="n">
        <v>0</v>
      </c>
    </row>
    <row r="7" spans="1:5">
      <c r="A7" s="4" t="s">
        <v>119</v>
      </c>
      <c r="B7" s="5" t="n">
        <v>-117</v>
      </c>
      <c r="C7" s="5" t="n">
        <v>-117</v>
      </c>
      <c r="D7" s="5" t="n">
        <v>0</v>
      </c>
      <c r="E7" s="5" t="n">
        <v>0</v>
      </c>
    </row>
    <row r="8" spans="1:5">
      <c r="A8" s="4" t="s">
        <v>120</v>
      </c>
      <c r="B8" s="5" t="n">
        <v>1646</v>
      </c>
      <c r="C8" s="5" t="n">
        <v>1646</v>
      </c>
      <c r="D8" s="5" t="n">
        <v>0</v>
      </c>
      <c r="E8" s="5" t="n">
        <v>0</v>
      </c>
    </row>
    <row r="9" spans="1:5">
      <c r="A9" s="4" t="s">
        <v>121</v>
      </c>
      <c r="B9" s="5" t="n">
        <v>9039</v>
      </c>
      <c r="C9" s="5" t="n">
        <v>9039</v>
      </c>
      <c r="D9" s="5" t="n">
        <v>0</v>
      </c>
      <c r="E9" s="5" t="n">
        <v>0</v>
      </c>
    </row>
    <row r="10" spans="1:5">
      <c r="A10" s="4" t="s">
        <v>122</v>
      </c>
      <c r="B10" s="5" t="n">
        <v>767321</v>
      </c>
      <c r="C10" s="5" t="n">
        <v>375117</v>
      </c>
      <c r="D10" s="5" t="n">
        <v>402280</v>
      </c>
      <c r="E10" s="5" t="n">
        <v>-10076</v>
      </c>
    </row>
    <row r="11" spans="1:5">
      <c r="A11" s="3" t="s">
        <v>115</v>
      </c>
    </row>
    <row r="12" spans="1:5">
      <c r="A12" s="4" t="s">
        <v>116</v>
      </c>
      <c r="B12" s="5" t="n">
        <v>56617</v>
      </c>
      <c r="C12" s="5" t="n">
        <v>0</v>
      </c>
      <c r="E12" s="5" t="n">
        <v>2914</v>
      </c>
    </row>
    <row r="13" spans="1:5">
      <c r="A13" s="4" t="s">
        <v>117</v>
      </c>
      <c r="B13" s="5" t="n">
        <v>53703</v>
      </c>
      <c r="D13" s="5" t="n">
        <v>53703</v>
      </c>
    </row>
    <row r="14" spans="1:5">
      <c r="A14" s="4" t="s">
        <v>118</v>
      </c>
      <c r="B14" s="5" t="n">
        <v>-50993</v>
      </c>
      <c r="C14" s="5" t="n">
        <v>0</v>
      </c>
      <c r="D14" s="5" t="n">
        <v>-50993</v>
      </c>
      <c r="E14" s="5" t="n">
        <v>0</v>
      </c>
    </row>
    <row r="15" spans="1:5">
      <c r="A15" s="4" t="s">
        <v>119</v>
      </c>
      <c r="B15" s="5" t="n">
        <v>-118</v>
      </c>
      <c r="C15" s="5" t="n">
        <v>-118</v>
      </c>
      <c r="D15" s="5" t="n">
        <v>0</v>
      </c>
      <c r="E15" s="5" t="n">
        <v>0</v>
      </c>
    </row>
    <row r="16" spans="1:5">
      <c r="A16" s="4" t="s">
        <v>120</v>
      </c>
      <c r="B16" s="5" t="n">
        <v>3277</v>
      </c>
      <c r="C16" s="5" t="n">
        <v>3277</v>
      </c>
      <c r="D16" s="5" t="n">
        <v>0</v>
      </c>
      <c r="E16" s="5" t="n">
        <v>0</v>
      </c>
    </row>
    <row r="17" spans="1:5">
      <c r="A17" s="4" t="s">
        <v>121</v>
      </c>
      <c r="B17" s="5" t="n">
        <v>4868</v>
      </c>
      <c r="C17" s="5" t="n">
        <v>4868</v>
      </c>
      <c r="D17" s="5" t="n">
        <v>0</v>
      </c>
      <c r="E17" s="5" t="n">
        <v>0</v>
      </c>
    </row>
    <row r="18" spans="1:5">
      <c r="A18" s="4" t="s">
        <v>123</v>
      </c>
      <c r="B18" s="5" t="n">
        <v>780972</v>
      </c>
      <c r="C18" s="5" t="n">
        <v>383144</v>
      </c>
      <c r="D18" s="5" t="n">
        <v>404990</v>
      </c>
      <c r="E18" s="5" t="n">
        <v>-7162</v>
      </c>
    </row>
    <row r="19" spans="1:5">
      <c r="A19" s="3" t="s">
        <v>115</v>
      </c>
    </row>
    <row r="20" spans="1:5">
      <c r="A20" s="4" t="s">
        <v>116</v>
      </c>
      <c r="B20" s="5" t="n">
        <v>59106</v>
      </c>
      <c r="C20" s="5" t="n">
        <v>0</v>
      </c>
      <c r="E20" s="5" t="n">
        <v>211</v>
      </c>
    </row>
    <row r="21" spans="1:5">
      <c r="A21" s="4" t="s">
        <v>117</v>
      </c>
      <c r="B21" s="5" t="n">
        <v>58895</v>
      </c>
      <c r="D21" s="5" t="n">
        <v>58895</v>
      </c>
    </row>
    <row r="22" spans="1:5">
      <c r="A22" s="4" t="s">
        <v>118</v>
      </c>
      <c r="B22" s="5" t="n">
        <v>-51624</v>
      </c>
      <c r="C22" s="5" t="n">
        <v>0</v>
      </c>
      <c r="D22" s="5" t="n">
        <v>-51624</v>
      </c>
      <c r="E22" s="5" t="n">
        <v>0</v>
      </c>
    </row>
    <row r="23" spans="1:5">
      <c r="A23" s="4" t="s">
        <v>120</v>
      </c>
      <c r="B23" s="5" t="n">
        <v>2924</v>
      </c>
      <c r="C23" s="5" t="n">
        <v>2924</v>
      </c>
      <c r="D23" s="5" t="n">
        <v>0</v>
      </c>
      <c r="E23" s="5" t="n">
        <v>0</v>
      </c>
    </row>
    <row r="24" spans="1:5">
      <c r="A24" s="4" t="s">
        <v>121</v>
      </c>
      <c r="B24" s="5" t="n">
        <v>6358</v>
      </c>
      <c r="C24" s="5" t="n">
        <v>6358</v>
      </c>
      <c r="D24" s="5" t="n">
        <v>0</v>
      </c>
      <c r="E24" s="5" t="n">
        <v>0</v>
      </c>
    </row>
    <row r="25" spans="1:5">
      <c r="A25" s="4" t="s">
        <v>124</v>
      </c>
      <c r="B25" s="5" t="n">
        <v>52761</v>
      </c>
      <c r="C25" s="5" t="n">
        <v>52761</v>
      </c>
      <c r="D25" s="5" t="n">
        <v>0</v>
      </c>
      <c r="E25" s="5" t="n">
        <v>0</v>
      </c>
    </row>
    <row r="26" spans="1:5">
      <c r="A26" s="4" t="s">
        <v>125</v>
      </c>
      <c r="B26" s="6" t="n">
        <v>850497</v>
      </c>
      <c r="C26" s="6" t="n">
        <v>445187</v>
      </c>
      <c r="D26" s="6" t="n">
        <v>412261</v>
      </c>
      <c r="E26" s="6" t="n">
        <v>-69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5</v>
      </c>
      <c r="B1" s="2" t="s">
        <v>1</v>
      </c>
    </row>
    <row r="2" spans="1:4">
      <c r="B2" s="2" t="s">
        <v>2</v>
      </c>
      <c r="C2" s="2" t="s">
        <v>30</v>
      </c>
      <c r="D2" s="2" t="s">
        <v>31</v>
      </c>
    </row>
    <row r="3" spans="1:4">
      <c r="A3" s="3" t="s">
        <v>996</v>
      </c>
    </row>
    <row r="4" spans="1:4">
      <c r="A4" s="4" t="s">
        <v>997</v>
      </c>
      <c r="B4" s="10" t="n">
        <v>2108</v>
      </c>
    </row>
    <row r="5" spans="1:4">
      <c r="A5" s="4" t="s">
        <v>998</v>
      </c>
      <c r="B5" s="6" t="n">
        <v>6200000</v>
      </c>
      <c r="C5" s="6" t="n">
        <v>5500000</v>
      </c>
      <c r="D5" s="6" t="n">
        <v>5900000</v>
      </c>
    </row>
    <row r="6" spans="1:4">
      <c r="A6" s="3" t="s">
        <v>999</v>
      </c>
    </row>
    <row r="7" spans="1:4">
      <c r="A7" s="4" t="s">
        <v>1000</v>
      </c>
      <c r="B7" s="5" t="n">
        <v>5476000</v>
      </c>
    </row>
    <row r="8" spans="1:4">
      <c r="A8" s="4" t="s">
        <v>1001</v>
      </c>
      <c r="B8" s="5" t="n">
        <v>5385000</v>
      </c>
    </row>
    <row r="9" spans="1:4">
      <c r="A9" s="4" t="s">
        <v>1002</v>
      </c>
      <c r="B9" s="5" t="n">
        <v>5340000</v>
      </c>
    </row>
    <row r="10" spans="1:4">
      <c r="A10" s="4" t="s">
        <v>1003</v>
      </c>
      <c r="B10" s="5" t="n">
        <v>2835000</v>
      </c>
    </row>
    <row r="11" spans="1:4">
      <c r="A11" s="4" t="s">
        <v>1004</v>
      </c>
      <c r="B11" s="5" t="n">
        <v>930000</v>
      </c>
    </row>
    <row r="12" spans="1:4">
      <c r="A12" s="4" t="s">
        <v>1005</v>
      </c>
      <c r="B12" s="5" t="n">
        <v>28895000</v>
      </c>
    </row>
    <row r="13" spans="1:4">
      <c r="A13" s="4" t="s">
        <v>1006</v>
      </c>
      <c r="B13" s="5" t="n">
        <v>48861000</v>
      </c>
    </row>
    <row r="14" spans="1:4">
      <c r="A14" s="4" t="s">
        <v>1007</v>
      </c>
      <c r="B14" s="5" t="n">
        <v>156000</v>
      </c>
    </row>
    <row r="15" spans="1:4">
      <c r="A15" s="4" t="s">
        <v>1008</v>
      </c>
      <c r="B15" s="5" t="n">
        <v>3000</v>
      </c>
    </row>
    <row r="16" spans="1:4">
      <c r="A16" s="4" t="s">
        <v>1009</v>
      </c>
      <c r="B16" s="5" t="n">
        <v>0</v>
      </c>
    </row>
    <row r="17" spans="1:4">
      <c r="A17" s="4" t="s">
        <v>1010</v>
      </c>
      <c r="B17" s="5" t="n">
        <v>0</v>
      </c>
    </row>
    <row r="18" spans="1:4">
      <c r="A18" s="4" t="s">
        <v>1011</v>
      </c>
      <c r="B18" s="5" t="n">
        <v>0</v>
      </c>
    </row>
    <row r="19" spans="1:4">
      <c r="A19" s="4" t="s">
        <v>1012</v>
      </c>
      <c r="B19" s="5" t="n">
        <v>0</v>
      </c>
    </row>
    <row r="20" spans="1:4">
      <c r="A20" s="4" t="s">
        <v>1013</v>
      </c>
      <c r="B20" s="5" t="n">
        <v>159000</v>
      </c>
    </row>
    <row r="21" spans="1:4">
      <c r="A21" s="4" t="s">
        <v>1014</v>
      </c>
      <c r="B21" s="5" t="n">
        <v>5632000</v>
      </c>
    </row>
    <row r="22" spans="1:4">
      <c r="A22" s="4" t="s">
        <v>1015</v>
      </c>
      <c r="B22" s="5" t="n">
        <v>5388000</v>
      </c>
    </row>
    <row r="23" spans="1:4">
      <c r="A23" s="4" t="s">
        <v>1016</v>
      </c>
      <c r="B23" s="5" t="n">
        <v>5340000</v>
      </c>
    </row>
    <row r="24" spans="1:4">
      <c r="A24" s="4" t="s">
        <v>1017</v>
      </c>
      <c r="B24" s="5" t="n">
        <v>2835000</v>
      </c>
    </row>
    <row r="25" spans="1:4">
      <c r="A25" s="4" t="s">
        <v>1018</v>
      </c>
      <c r="B25" s="5" t="n">
        <v>930000</v>
      </c>
    </row>
    <row r="26" spans="1:4">
      <c r="A26" s="4" t="s">
        <v>1019</v>
      </c>
      <c r="B26" s="5" t="n">
        <v>28895000</v>
      </c>
    </row>
    <row r="27" spans="1:4">
      <c r="A27" s="4" t="s">
        <v>1020</v>
      </c>
      <c r="B27" s="5" t="n">
        <v>49020000</v>
      </c>
    </row>
    <row r="28" spans="1:4">
      <c r="A28" s="3" t="s">
        <v>1021</v>
      </c>
    </row>
    <row r="29" spans="1:4">
      <c r="A29" s="4" t="s">
        <v>1022</v>
      </c>
      <c r="B29" s="5" t="n">
        <v>85000000</v>
      </c>
      <c r="C29" s="5" t="n">
        <v>85200000</v>
      </c>
      <c r="D29" s="5" t="n">
        <v>94300000</v>
      </c>
    </row>
    <row r="30" spans="1:4">
      <c r="A30" s="4" t="s">
        <v>1023</v>
      </c>
      <c r="B30" s="5" t="n">
        <v>4500000</v>
      </c>
      <c r="C30" s="6" t="n">
        <v>4400000</v>
      </c>
      <c r="D30" s="6" t="n">
        <v>4800000</v>
      </c>
    </row>
    <row r="31" spans="1:4">
      <c r="A31" s="4" t="s">
        <v>1024</v>
      </c>
    </row>
    <row r="32" spans="1:4">
      <c r="A32" s="3" t="s">
        <v>1025</v>
      </c>
    </row>
    <row r="33" spans="1:4">
      <c r="A33" s="4" t="s">
        <v>1026</v>
      </c>
      <c r="B33" s="5" t="n">
        <v>78587000</v>
      </c>
    </row>
    <row r="34" spans="1:4">
      <c r="A34" s="4" t="s">
        <v>1027</v>
      </c>
      <c r="B34" s="5" t="n">
        <v>0</v>
      </c>
    </row>
    <row r="35" spans="1:4">
      <c r="A35" s="4" t="s">
        <v>1028</v>
      </c>
      <c r="B35" s="5" t="n">
        <v>0</v>
      </c>
    </row>
    <row r="36" spans="1:4">
      <c r="A36" s="4" t="s">
        <v>1029</v>
      </c>
      <c r="B36" s="5" t="n">
        <v>0</v>
      </c>
    </row>
    <row r="37" spans="1:4">
      <c r="A37" s="4" t="s">
        <v>1030</v>
      </c>
      <c r="B37" s="5" t="n">
        <v>0</v>
      </c>
    </row>
    <row r="38" spans="1:4">
      <c r="A38" s="4" t="s">
        <v>1031</v>
      </c>
      <c r="B38" s="5" t="n">
        <v>0</v>
      </c>
    </row>
    <row r="39" spans="1:4">
      <c r="A39" s="4" t="s">
        <v>1032</v>
      </c>
      <c r="B39" s="5" t="n">
        <v>78587000</v>
      </c>
    </row>
    <row r="40" spans="1:4">
      <c r="A40" s="4" t="s">
        <v>1033</v>
      </c>
      <c r="B40" s="5" t="n">
        <v>220000</v>
      </c>
    </row>
    <row r="41" spans="1:4">
      <c r="A41" s="4" t="s">
        <v>1034</v>
      </c>
      <c r="B41" s="5" t="n">
        <v>78367000</v>
      </c>
    </row>
    <row r="42" spans="1:4">
      <c r="A42" s="4" t="s">
        <v>1035</v>
      </c>
    </row>
    <row r="43" spans="1:4">
      <c r="A43" s="3" t="s">
        <v>1025</v>
      </c>
    </row>
    <row r="44" spans="1:4">
      <c r="A44" s="4" t="s">
        <v>1026</v>
      </c>
      <c r="B44" s="5" t="n">
        <v>81206000</v>
      </c>
    </row>
    <row r="45" spans="1:4">
      <c r="A45" s="4" t="s">
        <v>1027</v>
      </c>
      <c r="B45" s="5" t="n">
        <v>79741000</v>
      </c>
    </row>
    <row r="46" spans="1:4">
      <c r="A46" s="4" t="s">
        <v>1028</v>
      </c>
      <c r="B46" s="5" t="n">
        <v>77125000</v>
      </c>
    </row>
    <row r="47" spans="1:4">
      <c r="A47" s="4" t="s">
        <v>1029</v>
      </c>
      <c r="B47" s="5" t="n">
        <v>72021000</v>
      </c>
    </row>
    <row r="48" spans="1:4">
      <c r="A48" s="4" t="s">
        <v>1030</v>
      </c>
      <c r="B48" s="5" t="n">
        <v>45971000</v>
      </c>
    </row>
    <row r="49" spans="1:4">
      <c r="A49" s="4" t="s">
        <v>1031</v>
      </c>
      <c r="B49" s="5" t="n">
        <v>296592000</v>
      </c>
    </row>
    <row r="50" spans="1:4">
      <c r="A50" s="4" t="s">
        <v>1032</v>
      </c>
      <c r="B50" s="5" t="n">
        <v>652656000</v>
      </c>
    </row>
    <row r="51" spans="1:4">
      <c r="A51" s="4" t="s">
        <v>1033</v>
      </c>
      <c r="B51" s="5" t="n">
        <v>101576000</v>
      </c>
    </row>
    <row r="52" spans="1:4">
      <c r="A52" s="4" t="s">
        <v>1034</v>
      </c>
      <c r="B52" s="5" t="n">
        <v>551080000</v>
      </c>
    </row>
    <row r="53" spans="1:4">
      <c r="A53" s="4" t="s">
        <v>1036</v>
      </c>
    </row>
    <row r="54" spans="1:4">
      <c r="A54" s="3" t="s">
        <v>1025</v>
      </c>
    </row>
    <row r="55" spans="1:4">
      <c r="A55" s="4" t="s">
        <v>1026</v>
      </c>
      <c r="B55" s="5" t="n">
        <v>4487000</v>
      </c>
    </row>
    <row r="56" spans="1:4">
      <c r="A56" s="4" t="s">
        <v>1027</v>
      </c>
      <c r="B56" s="5" t="n">
        <v>3739000</v>
      </c>
    </row>
    <row r="57" spans="1:4">
      <c r="A57" s="4" t="s">
        <v>1028</v>
      </c>
      <c r="B57" s="5" t="n">
        <v>0</v>
      </c>
    </row>
    <row r="58" spans="1:4">
      <c r="A58" s="4" t="s">
        <v>1029</v>
      </c>
      <c r="B58" s="5" t="n">
        <v>0</v>
      </c>
    </row>
    <row r="59" spans="1:4">
      <c r="A59" s="4" t="s">
        <v>1030</v>
      </c>
      <c r="B59" s="5" t="n">
        <v>0</v>
      </c>
    </row>
    <row r="60" spans="1:4">
      <c r="A60" s="4" t="s">
        <v>1031</v>
      </c>
      <c r="B60" s="5" t="n">
        <v>0</v>
      </c>
    </row>
    <row r="61" spans="1:4">
      <c r="A61" s="4" t="s">
        <v>1032</v>
      </c>
      <c r="B61" s="5" t="n">
        <v>8226000</v>
      </c>
    </row>
    <row r="62" spans="1:4">
      <c r="A62" s="4" t="s">
        <v>1033</v>
      </c>
      <c r="B62" s="5" t="n">
        <v>94000</v>
      </c>
    </row>
    <row r="63" spans="1:4">
      <c r="A63" s="4" t="s">
        <v>1034</v>
      </c>
      <c r="B63" s="6" t="n">
        <v>813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s>
  <sheetData>
    <row r="1" spans="1:4">
      <c r="A1" s="1" t="s">
        <v>1037</v>
      </c>
      <c r="C1" s="2" t="s">
        <v>1</v>
      </c>
    </row>
    <row r="2" spans="1:4">
      <c r="C2" s="2" t="s">
        <v>2</v>
      </c>
      <c r="D2" s="2" t="s">
        <v>30</v>
      </c>
    </row>
    <row r="3" spans="1:4">
      <c r="A3" s="3" t="s">
        <v>1038</v>
      </c>
    </row>
    <row r="4" spans="1:4">
      <c r="A4" s="4" t="s">
        <v>1039</v>
      </c>
      <c r="C4" s="4" t="s">
        <v>1040</v>
      </c>
    </row>
    <row r="5" spans="1:4">
      <c r="A5" s="4" t="s">
        <v>393</v>
      </c>
      <c r="C5" s="4" t="s">
        <v>394</v>
      </c>
    </row>
    <row r="6" spans="1:4">
      <c r="A6" s="4" t="s">
        <v>1041</v>
      </c>
      <c r="C6" s="4" t="s">
        <v>1042</v>
      </c>
    </row>
    <row r="7" spans="1:4">
      <c r="A7" s="4" t="s">
        <v>1043</v>
      </c>
      <c r="C7" s="6" t="n">
        <v>746000000</v>
      </c>
    </row>
    <row r="8" spans="1:4">
      <c r="A8" s="4" t="s">
        <v>1044</v>
      </c>
      <c r="C8" s="6" t="n">
        <v>1050000000</v>
      </c>
    </row>
    <row r="9" spans="1:4">
      <c r="A9" s="4" t="s">
        <v>1045</v>
      </c>
      <c r="C9" s="4" t="s">
        <v>1046</v>
      </c>
    </row>
    <row r="10" spans="1:4">
      <c r="A10" s="4" t="s">
        <v>1047</v>
      </c>
      <c r="C10" s="4" t="s">
        <v>1048</v>
      </c>
    </row>
    <row r="11" spans="1:4">
      <c r="A11" s="4" t="s">
        <v>1049</v>
      </c>
      <c r="C11" s="6" t="n">
        <v>44800000</v>
      </c>
    </row>
    <row r="12" spans="1:4">
      <c r="A12" s="4" t="s">
        <v>1050</v>
      </c>
      <c r="C12" s="5" t="n">
        <v>19000000</v>
      </c>
    </row>
    <row r="13" spans="1:4">
      <c r="A13" s="4" t="s">
        <v>1051</v>
      </c>
      <c r="C13" s="5" t="n">
        <v>2500000</v>
      </c>
    </row>
    <row r="14" spans="1:4">
      <c r="A14" s="4" t="s">
        <v>1052</v>
      </c>
      <c r="C14" s="5" t="n">
        <v>1100000</v>
      </c>
    </row>
    <row r="15" spans="1:4">
      <c r="A15" s="4" t="s">
        <v>374</v>
      </c>
      <c r="C15" s="5" t="n">
        <v>15000000</v>
      </c>
    </row>
    <row r="16" spans="1:4">
      <c r="A16" s="4" t="s">
        <v>1053</v>
      </c>
      <c r="C16" s="12" t="n">
        <v>5.3</v>
      </c>
    </row>
    <row r="17" spans="1:4">
      <c r="A17" s="4" t="s">
        <v>375</v>
      </c>
      <c r="C17" s="5" t="n">
        <v>95000000</v>
      </c>
    </row>
    <row r="18" spans="1:4">
      <c r="A18" s="4" t="s">
        <v>1054</v>
      </c>
      <c r="C18" s="5" t="n">
        <v>2800000</v>
      </c>
    </row>
    <row r="19" spans="1:4">
      <c r="A19" s="4" t="s">
        <v>1055</v>
      </c>
      <c r="C19" s="5" t="n">
        <v>9000000</v>
      </c>
    </row>
    <row r="20" spans="1:4">
      <c r="A20" s="4" t="s">
        <v>396</v>
      </c>
      <c r="C20" s="5" t="n">
        <v>5000000</v>
      </c>
    </row>
    <row r="21" spans="1:4">
      <c r="A21" s="4" t="s">
        <v>1056</v>
      </c>
      <c r="C21" s="5" t="n">
        <v>150000000</v>
      </c>
    </row>
    <row r="22" spans="1:4">
      <c r="A22" s="4" t="s">
        <v>1057</v>
      </c>
      <c r="C22" s="5" t="n">
        <v>5000000</v>
      </c>
    </row>
    <row r="23" spans="1:4">
      <c r="A23" s="4" t="s">
        <v>1058</v>
      </c>
      <c r="C23" s="5" t="n">
        <v>63200000</v>
      </c>
    </row>
    <row r="24" spans="1:4">
      <c r="A24" s="3" t="s">
        <v>1059</v>
      </c>
    </row>
    <row r="25" spans="1:4">
      <c r="A25" s="4" t="s">
        <v>1060</v>
      </c>
      <c r="C25" s="5" t="n">
        <v>14475000</v>
      </c>
      <c r="D25" s="6" t="n">
        <v>16931000</v>
      </c>
    </row>
    <row r="26" spans="1:4">
      <c r="A26" s="4" t="s">
        <v>1061</v>
      </c>
      <c r="C26" s="5" t="n">
        <v>105268000</v>
      </c>
      <c r="D26" s="5" t="n">
        <v>108095000</v>
      </c>
    </row>
    <row r="27" spans="1:4">
      <c r="A27" s="4" t="s">
        <v>65</v>
      </c>
      <c r="C27" s="5" t="n">
        <v>42362000</v>
      </c>
      <c r="D27" s="5" t="n">
        <v>69178000</v>
      </c>
    </row>
    <row r="28" spans="1:4">
      <c r="A28" s="4" t="s">
        <v>395</v>
      </c>
      <c r="C28" s="5" t="n">
        <v>357530000</v>
      </c>
      <c r="D28" s="5" t="n">
        <v>370711000</v>
      </c>
    </row>
    <row r="29" spans="1:4">
      <c r="A29" s="4" t="s">
        <v>1062</v>
      </c>
      <c r="C29" s="5" t="n">
        <v>5000000</v>
      </c>
    </row>
    <row r="30" spans="1:4">
      <c r="A30" s="4" t="s">
        <v>1063</v>
      </c>
      <c r="C30" s="6" t="n">
        <v>10000000</v>
      </c>
    </row>
    <row r="31" spans="1:4">
      <c r="A31" s="4" t="s">
        <v>405</v>
      </c>
    </row>
    <row r="32" spans="1:4">
      <c r="A32" s="3" t="s">
        <v>1038</v>
      </c>
    </row>
    <row r="33" spans="1:4">
      <c r="A33" s="4" t="s">
        <v>1041</v>
      </c>
      <c r="C33" s="12" t="n">
        <v>-0.3</v>
      </c>
    </row>
    <row r="34" spans="1:4">
      <c r="A34" s="4" t="s">
        <v>1043</v>
      </c>
      <c r="C34" s="7" t="n">
        <v>-0.3</v>
      </c>
    </row>
    <row r="35" spans="1:4">
      <c r="A35" s="4" t="s">
        <v>1044</v>
      </c>
      <c r="C35" s="8" t="n">
        <v>-0.3</v>
      </c>
    </row>
    <row r="36" spans="1:4">
      <c r="A36" s="4" t="s">
        <v>1064</v>
      </c>
      <c r="C36" s="6" t="n">
        <v>7600000</v>
      </c>
    </row>
    <row r="37" spans="1:4">
      <c r="A37" s="4" t="s">
        <v>410</v>
      </c>
    </row>
    <row r="38" spans="1:4">
      <c r="A38" s="3" t="s">
        <v>1038</v>
      </c>
    </row>
    <row r="39" spans="1:4">
      <c r="A39" s="4" t="s">
        <v>1041</v>
      </c>
      <c r="C39" s="12" t="n">
        <v>0.5</v>
      </c>
    </row>
    <row r="40" spans="1:4">
      <c r="A40" s="4" t="s">
        <v>1043</v>
      </c>
      <c r="C40" s="7" t="n">
        <v>0.5</v>
      </c>
    </row>
    <row r="41" spans="1:4">
      <c r="A41" s="4" t="s">
        <v>1044</v>
      </c>
      <c r="C41" s="8" t="n">
        <v>0.5</v>
      </c>
    </row>
    <row r="42" spans="1:4">
      <c r="A42" s="4" t="s">
        <v>1064</v>
      </c>
      <c r="C42" s="5" t="n">
        <v>12900000</v>
      </c>
    </row>
    <row r="43" spans="1:4">
      <c r="A43" s="4" t="s">
        <v>1065</v>
      </c>
    </row>
    <row r="44" spans="1:4">
      <c r="A44" s="3" t="s">
        <v>1059</v>
      </c>
    </row>
    <row r="45" spans="1:4">
      <c r="A45" s="4" t="s">
        <v>1060</v>
      </c>
      <c r="C45" s="5" t="n">
        <v>869000</v>
      </c>
      <c r="D45" s="5" t="n">
        <v>2229000</v>
      </c>
    </row>
    <row r="46" spans="1:4">
      <c r="A46" s="4" t="s">
        <v>1061</v>
      </c>
      <c r="C46" s="5" t="n">
        <v>43972000</v>
      </c>
      <c r="D46" s="5" t="n">
        <v>42641000</v>
      </c>
    </row>
    <row r="47" spans="1:4">
      <c r="A47" s="4" t="s">
        <v>1066</v>
      </c>
    </row>
    <row r="48" spans="1:4">
      <c r="A48" s="3" t="s">
        <v>1059</v>
      </c>
    </row>
    <row r="49" spans="1:4">
      <c r="A49" s="4" t="s">
        <v>1060</v>
      </c>
      <c r="C49" s="5" t="n">
        <v>1970000</v>
      </c>
      <c r="D49" s="5" t="n">
        <v>1972000</v>
      </c>
    </row>
    <row r="50" spans="1:4">
      <c r="A50" s="4" t="s">
        <v>1061</v>
      </c>
      <c r="C50" s="5" t="n">
        <v>4148000</v>
      </c>
      <c r="D50" s="5" t="n">
        <v>5073000</v>
      </c>
    </row>
    <row r="51" spans="1:4">
      <c r="A51" s="4" t="s">
        <v>1067</v>
      </c>
    </row>
    <row r="52" spans="1:4">
      <c r="A52" s="3" t="s">
        <v>1059</v>
      </c>
    </row>
    <row r="53" spans="1:4">
      <c r="A53" s="4" t="s">
        <v>1060</v>
      </c>
      <c r="C53" s="5" t="n">
        <v>10657000</v>
      </c>
      <c r="D53" s="5" t="n">
        <v>11550000</v>
      </c>
    </row>
    <row r="54" spans="1:4">
      <c r="A54" s="4" t="s">
        <v>1061</v>
      </c>
      <c r="C54" s="5" t="n">
        <v>49183000</v>
      </c>
      <c r="D54" s="5" t="n">
        <v>52454000</v>
      </c>
    </row>
    <row r="55" spans="1:4">
      <c r="A55" s="4" t="s">
        <v>1068</v>
      </c>
    </row>
    <row r="56" spans="1:4">
      <c r="A56" s="3" t="s">
        <v>1059</v>
      </c>
    </row>
    <row r="57" spans="1:4">
      <c r="A57" s="4" t="s">
        <v>1060</v>
      </c>
      <c r="C57" s="5" t="n">
        <v>73000</v>
      </c>
      <c r="D57" s="5" t="n">
        <v>25000</v>
      </c>
    </row>
    <row r="58" spans="1:4">
      <c r="A58" s="4" t="s">
        <v>1061</v>
      </c>
      <c r="C58" s="5" t="n">
        <v>0</v>
      </c>
      <c r="D58" s="5" t="n">
        <v>0</v>
      </c>
    </row>
    <row r="59" spans="1:4">
      <c r="A59" s="4" t="s">
        <v>1069</v>
      </c>
    </row>
    <row r="60" spans="1:4">
      <c r="A60" s="3" t="s">
        <v>1059</v>
      </c>
    </row>
    <row r="61" spans="1:4">
      <c r="A61" s="4" t="s">
        <v>1060</v>
      </c>
      <c r="C61" s="5" t="n">
        <v>906000</v>
      </c>
      <c r="D61" s="5" t="n">
        <v>1155000</v>
      </c>
    </row>
    <row r="62" spans="1:4">
      <c r="A62" s="4" t="s">
        <v>1061</v>
      </c>
      <c r="C62" s="5" t="n">
        <v>7786000</v>
      </c>
      <c r="D62" s="5" t="n">
        <v>7748000</v>
      </c>
    </row>
    <row r="63" spans="1:4">
      <c r="A63" s="4" t="s">
        <v>1070</v>
      </c>
    </row>
    <row r="64" spans="1:4">
      <c r="A64" s="3" t="s">
        <v>1059</v>
      </c>
    </row>
    <row r="65" spans="1:4">
      <c r="A65" s="4" t="s">
        <v>1060</v>
      </c>
      <c r="C65" s="5" t="n">
        <v>0</v>
      </c>
      <c r="D65" s="5" t="n">
        <v>0</v>
      </c>
    </row>
    <row r="66" spans="1:4">
      <c r="A66" s="4" t="s">
        <v>1061</v>
      </c>
      <c r="C66" s="5" t="n">
        <v>179000</v>
      </c>
      <c r="D66" s="5" t="n">
        <v>179000</v>
      </c>
    </row>
    <row r="67" spans="1:4">
      <c r="A67" s="4" t="s">
        <v>429</v>
      </c>
    </row>
    <row r="68" spans="1:4">
      <c r="A68" s="3" t="s">
        <v>1038</v>
      </c>
    </row>
    <row r="69" spans="1:4">
      <c r="A69" s="4" t="s">
        <v>1071</v>
      </c>
      <c r="B69" s="4" t="s">
        <v>402</v>
      </c>
      <c r="C69" s="5" t="n">
        <v>53039000</v>
      </c>
      <c r="D69" s="5" t="n">
        <v>79505000</v>
      </c>
    </row>
    <row r="70" spans="1:4">
      <c r="A70" s="4" t="s">
        <v>1072</v>
      </c>
      <c r="B70" s="4" t="s">
        <v>430</v>
      </c>
      <c r="C70" s="5" t="n">
        <v>119443000</v>
      </c>
      <c r="D70" s="5" t="n">
        <v>125026000</v>
      </c>
    </row>
    <row r="71" spans="1:4">
      <c r="A71" s="4" t="s">
        <v>1073</v>
      </c>
      <c r="C71" s="5" t="n">
        <v>-98523000</v>
      </c>
      <c r="D71" s="5" t="n">
        <v>-118677000</v>
      </c>
    </row>
    <row r="72" spans="1:4">
      <c r="A72" s="3" t="s">
        <v>1074</v>
      </c>
    </row>
    <row r="73" spans="1:4">
      <c r="A73" s="4" t="s">
        <v>1075</v>
      </c>
      <c r="B73" s="4" t="s">
        <v>402</v>
      </c>
      <c r="C73" s="5" t="n">
        <v>73959000</v>
      </c>
      <c r="D73" s="5" t="n">
        <v>85854000</v>
      </c>
    </row>
    <row r="74" spans="1:4">
      <c r="A74" s="3" t="s">
        <v>1059</v>
      </c>
    </row>
    <row r="75" spans="1:4">
      <c r="A75" s="4" t="s">
        <v>65</v>
      </c>
      <c r="B75" s="4" t="s">
        <v>431</v>
      </c>
      <c r="C75" s="5" t="n">
        <v>9989000</v>
      </c>
      <c r="D75" s="5" t="n">
        <v>9270000</v>
      </c>
    </row>
    <row r="76" spans="1:4">
      <c r="A76" s="4" t="s">
        <v>395</v>
      </c>
      <c r="B76" s="4" t="s">
        <v>431</v>
      </c>
      <c r="C76" s="5" t="n">
        <v>63970000</v>
      </c>
      <c r="D76" s="6" t="n">
        <v>76584000</v>
      </c>
    </row>
    <row r="77" spans="1:4">
      <c r="A77" s="4" t="s">
        <v>1076</v>
      </c>
    </row>
    <row r="78" spans="1:4">
      <c r="A78" s="3" t="s">
        <v>1038</v>
      </c>
    </row>
    <row r="79" spans="1:4">
      <c r="A79" s="4" t="s">
        <v>1072</v>
      </c>
      <c r="C79" s="6" t="n">
        <v>0</v>
      </c>
    </row>
    <row r="80" spans="1:4"/>
    <row r="81" spans="1:4">
      <c r="A81" s="4" t="s">
        <v>402</v>
      </c>
      <c r="B81" s="4" t="s">
        <v>1077</v>
      </c>
    </row>
    <row r="82" spans="1:4">
      <c r="A82" s="4" t="s">
        <v>430</v>
      </c>
      <c r="B82" s="4" t="s">
        <v>1078</v>
      </c>
    </row>
    <row r="83" spans="1:4">
      <c r="A83" s="4" t="s">
        <v>431</v>
      </c>
      <c r="B83" s="4" t="s">
        <v>438</v>
      </c>
    </row>
  </sheetData>
  <mergeCells count="5">
    <mergeCell ref="A1:B2"/>
    <mergeCell ref="A80:C80"/>
    <mergeCell ref="B81:C81"/>
    <mergeCell ref="B82:C82"/>
    <mergeCell ref="B83:C8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51</v>
      </c>
      <c r="J1" s="2" t="s">
        <v>1</v>
      </c>
    </row>
    <row r="2" spans="1:12">
      <c r="B2" s="2" t="s">
        <v>2</v>
      </c>
      <c r="C2" s="2" t="s">
        <v>452</v>
      </c>
      <c r="D2" s="2" t="s">
        <v>4</v>
      </c>
      <c r="E2" s="2" t="s">
        <v>453</v>
      </c>
      <c r="F2" s="2" t="s">
        <v>30</v>
      </c>
      <c r="G2" s="2" t="s">
        <v>454</v>
      </c>
      <c r="H2" s="2" t="s">
        <v>455</v>
      </c>
      <c r="I2" s="2" t="s">
        <v>456</v>
      </c>
      <c r="J2" s="2" t="s">
        <v>2</v>
      </c>
      <c r="K2" s="2" t="s">
        <v>30</v>
      </c>
      <c r="L2" s="2" t="s">
        <v>31</v>
      </c>
    </row>
    <row r="3" spans="1:12">
      <c r="A3" s="3" t="s">
        <v>224</v>
      </c>
    </row>
    <row r="4" spans="1:12">
      <c r="A4" s="4" t="s">
        <v>33</v>
      </c>
      <c r="B4" s="6" t="n">
        <v>233528</v>
      </c>
      <c r="C4" s="6" t="n">
        <v>87727</v>
      </c>
      <c r="D4" s="6" t="n">
        <v>99183</v>
      </c>
      <c r="E4" s="6" t="n">
        <v>255529</v>
      </c>
      <c r="F4" s="6" t="n">
        <v>230718</v>
      </c>
      <c r="G4" s="6" t="n">
        <v>93128</v>
      </c>
      <c r="H4" s="6" t="n">
        <v>138280</v>
      </c>
      <c r="I4" s="6" t="n">
        <v>261665</v>
      </c>
      <c r="J4" s="6" t="n">
        <v>675967</v>
      </c>
      <c r="K4" s="6" t="n">
        <v>723791</v>
      </c>
      <c r="L4" s="6" t="n">
        <v>754037</v>
      </c>
    </row>
    <row r="5" spans="1:12">
      <c r="A5" s="4" t="s">
        <v>46</v>
      </c>
      <c r="B5" s="6" t="n">
        <v>28275</v>
      </c>
      <c r="C5" s="6" t="n">
        <v>-8040</v>
      </c>
      <c r="D5" s="6" t="n">
        <v>2019</v>
      </c>
      <c r="E5" s="6" t="n">
        <v>36641</v>
      </c>
      <c r="F5" s="6" t="n">
        <v>29705</v>
      </c>
      <c r="G5" s="6" t="n">
        <v>-6685</v>
      </c>
      <c r="H5" s="6" t="n">
        <v>2197</v>
      </c>
      <c r="I5" s="6" t="n">
        <v>28486</v>
      </c>
      <c r="J5" s="6" t="n">
        <v>58895</v>
      </c>
      <c r="K5" s="6" t="n">
        <v>53703</v>
      </c>
      <c r="L5" s="6" t="n">
        <v>58692</v>
      </c>
    </row>
    <row r="6" spans="1:12">
      <c r="A6" s="4" t="s">
        <v>460</v>
      </c>
      <c r="B6" s="7" t="n">
        <v>1.01</v>
      </c>
      <c r="C6" s="7" t="n">
        <v>-0.29</v>
      </c>
      <c r="D6" s="7" t="n">
        <v>0.07000000000000001</v>
      </c>
      <c r="E6" s="7" t="n">
        <v>1.33</v>
      </c>
      <c r="F6" s="7" t="n">
        <v>1.08</v>
      </c>
      <c r="G6" s="7" t="n">
        <v>-0.24</v>
      </c>
      <c r="H6" s="7" t="n">
        <v>0.08</v>
      </c>
      <c r="I6" s="7" t="n">
        <v>1.04</v>
      </c>
      <c r="J6" s="7" t="n">
        <v>2.13</v>
      </c>
      <c r="K6" s="7" t="n">
        <v>1.96</v>
      </c>
      <c r="L6" s="7" t="n">
        <v>2.16</v>
      </c>
    </row>
    <row r="7" spans="1:12">
      <c r="A7" s="4" t="s">
        <v>461</v>
      </c>
      <c r="B7" s="6" t="n">
        <v>1</v>
      </c>
      <c r="C7" s="7" t="n">
        <v>-0.29</v>
      </c>
      <c r="D7" s="7" t="n">
        <v>0.07000000000000001</v>
      </c>
      <c r="E7" s="7" t="n">
        <v>1.33</v>
      </c>
      <c r="F7" s="7" t="n">
        <v>1.08</v>
      </c>
      <c r="G7" s="7" t="n">
        <v>-0.24</v>
      </c>
      <c r="H7" s="7" t="n">
        <v>0.08</v>
      </c>
      <c r="I7" s="7" t="n">
        <v>1.04</v>
      </c>
      <c r="J7" s="7" t="n">
        <v>2.12</v>
      </c>
      <c r="K7" s="7" t="n">
        <v>1.96</v>
      </c>
      <c r="L7" s="7" t="n">
        <v>2.1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0</v>
      </c>
      <c r="B1" s="2" t="s">
        <v>1</v>
      </c>
    </row>
    <row r="2" spans="1:4">
      <c r="B2" s="2" t="s">
        <v>2</v>
      </c>
      <c r="C2" s="2" t="s">
        <v>30</v>
      </c>
      <c r="D2" s="2" t="s">
        <v>31</v>
      </c>
    </row>
    <row r="3" spans="1:4">
      <c r="A3" s="3" t="s">
        <v>228</v>
      </c>
    </row>
    <row r="4" spans="1:4">
      <c r="A4" s="4" t="s">
        <v>1081</v>
      </c>
      <c r="B4" s="6" t="n">
        <v>870</v>
      </c>
      <c r="C4" s="6" t="n">
        <v>969</v>
      </c>
      <c r="D4" s="6" t="n">
        <v>1656</v>
      </c>
    </row>
    <row r="5" spans="1:4">
      <c r="A5" s="4" t="s">
        <v>1082</v>
      </c>
      <c r="B5" s="5" t="n">
        <v>1246</v>
      </c>
      <c r="C5" s="5" t="n">
        <v>760</v>
      </c>
      <c r="D5" s="5" t="n">
        <v>599</v>
      </c>
    </row>
    <row r="6" spans="1:4">
      <c r="A6" s="4" t="s">
        <v>1083</v>
      </c>
      <c r="B6" s="5" t="n">
        <v>0</v>
      </c>
      <c r="C6" s="5" t="n">
        <v>0</v>
      </c>
      <c r="D6" s="5" t="n">
        <v>0</v>
      </c>
    </row>
    <row r="7" spans="1:4">
      <c r="A7" s="4" t="s">
        <v>1084</v>
      </c>
      <c r="B7" s="5" t="n">
        <v>826</v>
      </c>
      <c r="C7" s="5" t="n">
        <v>859</v>
      </c>
      <c r="D7" s="5" t="n">
        <v>1286</v>
      </c>
    </row>
    <row r="8" spans="1:4">
      <c r="A8" s="4" t="s">
        <v>1085</v>
      </c>
      <c r="B8" s="6" t="n">
        <v>1290</v>
      </c>
      <c r="C8" s="6" t="n">
        <v>870</v>
      </c>
      <c r="D8" s="6" t="n">
        <v>9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46</v>
      </c>
      <c r="B4" s="6" t="n">
        <v>58895</v>
      </c>
      <c r="C4" s="6" t="n">
        <v>53703</v>
      </c>
      <c r="D4" s="6" t="n">
        <v>58692</v>
      </c>
    </row>
    <row r="5" spans="1:4">
      <c r="A5" s="3" t="s">
        <v>128</v>
      </c>
    </row>
    <row r="6" spans="1:4">
      <c r="A6" s="4" t="s">
        <v>39</v>
      </c>
      <c r="B6" s="5" t="n">
        <v>82289</v>
      </c>
      <c r="C6" s="5" t="n">
        <v>80923</v>
      </c>
      <c r="D6" s="5" t="n">
        <v>79193</v>
      </c>
    </row>
    <row r="7" spans="1:4">
      <c r="A7" s="4" t="s">
        <v>129</v>
      </c>
      <c r="B7" s="5" t="n">
        <v>15525</v>
      </c>
      <c r="C7" s="5" t="n">
        <v>17991</v>
      </c>
      <c r="D7" s="5" t="n">
        <v>19335</v>
      </c>
    </row>
    <row r="8" spans="1:4">
      <c r="A8" s="4" t="s">
        <v>130</v>
      </c>
      <c r="B8" s="5" t="n">
        <v>32056</v>
      </c>
      <c r="C8" s="5" t="n">
        <v>26972</v>
      </c>
      <c r="D8" s="5" t="n">
        <v>24772</v>
      </c>
    </row>
    <row r="9" spans="1:4">
      <c r="A9" s="4" t="s">
        <v>131</v>
      </c>
      <c r="B9" s="5" t="n">
        <v>5274</v>
      </c>
      <c r="C9" s="5" t="n">
        <v>5697</v>
      </c>
      <c r="D9" s="5" t="n">
        <v>4984</v>
      </c>
    </row>
    <row r="10" spans="1:4">
      <c r="A10" s="4" t="s">
        <v>132</v>
      </c>
      <c r="B10" s="5" t="n">
        <v>-14470</v>
      </c>
      <c r="C10" s="5" t="n">
        <v>-14120</v>
      </c>
      <c r="D10" s="5" t="n">
        <v>-10500</v>
      </c>
    </row>
    <row r="11" spans="1:4">
      <c r="A11" s="4" t="s">
        <v>133</v>
      </c>
      <c r="B11" s="5" t="n">
        <v>-10469</v>
      </c>
      <c r="C11" s="5" t="n">
        <v>-10568</v>
      </c>
      <c r="D11" s="5" t="n">
        <v>88849</v>
      </c>
    </row>
    <row r="12" spans="1:4">
      <c r="A12" s="4" t="s">
        <v>134</v>
      </c>
      <c r="B12" s="5" t="n">
        <v>3287</v>
      </c>
      <c r="C12" s="5" t="n">
        <v>15000</v>
      </c>
      <c r="D12" s="5" t="n">
        <v>0</v>
      </c>
    </row>
    <row r="13" spans="1:4">
      <c r="A13" s="4" t="s">
        <v>135</v>
      </c>
      <c r="B13" s="5" t="n">
        <v>0</v>
      </c>
      <c r="C13" s="5" t="n">
        <v>-5322</v>
      </c>
      <c r="D13" s="5" t="n">
        <v>0</v>
      </c>
    </row>
    <row r="14" spans="1:4">
      <c r="A14" s="4" t="s">
        <v>136</v>
      </c>
      <c r="B14" s="5" t="n">
        <v>13298</v>
      </c>
      <c r="C14" s="5" t="n">
        <v>3513</v>
      </c>
      <c r="D14" s="5" t="n">
        <v>0</v>
      </c>
    </row>
    <row r="15" spans="1:4">
      <c r="A15" s="4" t="s">
        <v>137</v>
      </c>
      <c r="B15" s="5" t="n">
        <v>3225</v>
      </c>
      <c r="C15" s="5" t="n">
        <v>3709</v>
      </c>
      <c r="D15" s="5" t="n">
        <v>1853</v>
      </c>
    </row>
    <row r="16" spans="1:4">
      <c r="A16" s="3" t="s">
        <v>138</v>
      </c>
    </row>
    <row r="17" spans="1:4">
      <c r="A17" s="4" t="s">
        <v>139</v>
      </c>
      <c r="B17" s="5" t="n">
        <v>-7484</v>
      </c>
      <c r="C17" s="5" t="n">
        <v>2373</v>
      </c>
      <c r="D17" s="5" t="n">
        <v>14948</v>
      </c>
    </row>
    <row r="18" spans="1:4">
      <c r="A18" s="4" t="s">
        <v>67</v>
      </c>
      <c r="B18" s="5" t="n">
        <v>16620</v>
      </c>
      <c r="C18" s="5" t="n">
        <v>6964</v>
      </c>
      <c r="D18" s="5" t="n">
        <v>-17163</v>
      </c>
    </row>
    <row r="19" spans="1:4">
      <c r="A19" s="4" t="s">
        <v>140</v>
      </c>
      <c r="B19" s="5" t="n">
        <v>9467</v>
      </c>
      <c r="C19" s="5" t="n">
        <v>-6541</v>
      </c>
      <c r="D19" s="5" t="n">
        <v>1709</v>
      </c>
    </row>
    <row r="20" spans="1:4">
      <c r="A20" s="4" t="s">
        <v>85</v>
      </c>
      <c r="B20" s="5" t="n">
        <v>12380</v>
      </c>
      <c r="C20" s="5" t="n">
        <v>-17175</v>
      </c>
      <c r="D20" s="5" t="n">
        <v>-2020</v>
      </c>
    </row>
    <row r="21" spans="1:4">
      <c r="A21" s="4" t="s">
        <v>87</v>
      </c>
      <c r="B21" s="5" t="n">
        <v>93</v>
      </c>
      <c r="C21" s="5" t="n">
        <v>-206</v>
      </c>
      <c r="D21" s="5" t="n">
        <v>-1024</v>
      </c>
    </row>
    <row r="22" spans="1:4">
      <c r="A22" s="4" t="s">
        <v>141</v>
      </c>
      <c r="B22" s="5" t="n">
        <v>-10204</v>
      </c>
      <c r="C22" s="5" t="n">
        <v>31918</v>
      </c>
      <c r="D22" s="5" t="n">
        <v>-23114</v>
      </c>
    </row>
    <row r="23" spans="1:4">
      <c r="A23" s="4" t="s">
        <v>142</v>
      </c>
      <c r="B23" s="5" t="n">
        <v>12365</v>
      </c>
      <c r="C23" s="5" t="n">
        <v>-10143</v>
      </c>
      <c r="D23" s="5" t="n">
        <v>-24857</v>
      </c>
    </row>
    <row r="24" spans="1:4">
      <c r="A24" s="4" t="s">
        <v>143</v>
      </c>
      <c r="B24" s="5" t="n">
        <v>-222147</v>
      </c>
      <c r="C24" s="5" t="n">
        <v>-184688</v>
      </c>
      <c r="D24" s="5" t="n">
        <v>-215657</v>
      </c>
    </row>
    <row r="25" spans="1:4">
      <c r="A25" s="3" t="s">
        <v>144</v>
      </c>
    </row>
    <row r="26" spans="1:4">
      <c r="A26" s="4" t="s">
        <v>145</v>
      </c>
      <c r="B26" s="5" t="n">
        <v>-139511</v>
      </c>
      <c r="C26" s="5" t="n">
        <v>-118320</v>
      </c>
      <c r="D26" s="5" t="n">
        <v>-120092</v>
      </c>
    </row>
    <row r="27" spans="1:4">
      <c r="A27" s="4" t="s">
        <v>146</v>
      </c>
      <c r="B27" s="5" t="n">
        <v>0</v>
      </c>
      <c r="C27" s="5" t="n">
        <v>-1549</v>
      </c>
      <c r="D27" s="5" t="n">
        <v>-26798</v>
      </c>
    </row>
    <row r="28" spans="1:4">
      <c r="A28" s="4" t="s">
        <v>147</v>
      </c>
      <c r="B28" s="5" t="n">
        <v>521</v>
      </c>
      <c r="C28" s="5" t="n">
        <v>410</v>
      </c>
      <c r="D28" s="5" t="n">
        <v>175</v>
      </c>
    </row>
    <row r="29" spans="1:4">
      <c r="A29" s="4" t="s">
        <v>148</v>
      </c>
      <c r="B29" s="5" t="n">
        <v>0</v>
      </c>
      <c r="C29" s="5" t="n">
        <v>3000</v>
      </c>
      <c r="D29" s="5" t="n">
        <v>1000</v>
      </c>
    </row>
    <row r="30" spans="1:4">
      <c r="A30" s="4" t="s">
        <v>137</v>
      </c>
      <c r="B30" s="5" t="n">
        <v>2361</v>
      </c>
      <c r="C30" s="5" t="n">
        <v>1161</v>
      </c>
      <c r="D30" s="5" t="n">
        <v>1392</v>
      </c>
    </row>
    <row r="31" spans="1:4">
      <c r="A31" s="4" t="s">
        <v>149</v>
      </c>
      <c r="B31" s="5" t="n">
        <v>-136629</v>
      </c>
      <c r="C31" s="5" t="n">
        <v>-115298</v>
      </c>
      <c r="D31" s="5" t="n">
        <v>-144323</v>
      </c>
    </row>
    <row r="32" spans="1:4">
      <c r="A32" s="3" t="s">
        <v>150</v>
      </c>
    </row>
    <row r="33" spans="1:4">
      <c r="A33" s="4" t="s">
        <v>151</v>
      </c>
      <c r="B33" s="5" t="n">
        <v>60122</v>
      </c>
      <c r="C33" s="5" t="n">
        <v>3875</v>
      </c>
      <c r="D33" s="5" t="n">
        <v>8986</v>
      </c>
    </row>
    <row r="34" spans="1:4">
      <c r="A34" s="4" t="s">
        <v>152</v>
      </c>
      <c r="B34" s="5" t="n">
        <v>150000</v>
      </c>
      <c r="C34" s="5" t="n">
        <v>0</v>
      </c>
      <c r="D34" s="5" t="n">
        <v>0</v>
      </c>
    </row>
    <row r="35" spans="1:4">
      <c r="A35" s="4" t="s">
        <v>153</v>
      </c>
      <c r="B35" s="5" t="n">
        <v>-25000</v>
      </c>
      <c r="C35" s="5" t="n">
        <v>-60000</v>
      </c>
      <c r="D35" s="5" t="n">
        <v>-80000</v>
      </c>
    </row>
    <row r="36" spans="1:4">
      <c r="A36" s="4" t="s">
        <v>154</v>
      </c>
      <c r="B36" s="5" t="n">
        <v>-216735</v>
      </c>
      <c r="C36" s="5" t="n">
        <v>35335</v>
      </c>
      <c r="D36" s="5" t="n">
        <v>46500</v>
      </c>
    </row>
    <row r="37" spans="1:4">
      <c r="A37" s="4" t="s">
        <v>155</v>
      </c>
      <c r="B37" s="5" t="n">
        <v>-51508</v>
      </c>
      <c r="C37" s="5" t="n">
        <v>-49243</v>
      </c>
      <c r="D37" s="5" t="n">
        <v>-50093</v>
      </c>
    </row>
    <row r="38" spans="1:4">
      <c r="A38" s="4" t="s">
        <v>137</v>
      </c>
      <c r="B38" s="5" t="n">
        <v>-3087</v>
      </c>
      <c r="C38" s="5" t="n">
        <v>-4680</v>
      </c>
      <c r="D38" s="5" t="n">
        <v>3336</v>
      </c>
    </row>
    <row r="39" spans="1:4">
      <c r="A39" s="4" t="s">
        <v>156</v>
      </c>
      <c r="B39" s="5" t="n">
        <v>-86208</v>
      </c>
      <c r="C39" s="5" t="n">
        <v>-74713</v>
      </c>
      <c r="D39" s="5" t="n">
        <v>-71271</v>
      </c>
    </row>
    <row r="40" spans="1:4">
      <c r="A40" s="4" t="s">
        <v>157</v>
      </c>
      <c r="B40" s="5" t="n">
        <v>-690</v>
      </c>
      <c r="C40" s="5" t="n">
        <v>-5323</v>
      </c>
      <c r="D40" s="5" t="n">
        <v>63</v>
      </c>
    </row>
    <row r="41" spans="1:4">
      <c r="A41" s="4" t="s">
        <v>158</v>
      </c>
      <c r="B41" s="5" t="n">
        <v>4211</v>
      </c>
      <c r="C41" s="5" t="n">
        <v>9534</v>
      </c>
      <c r="D41" s="5" t="n">
        <v>9471</v>
      </c>
    </row>
    <row r="42" spans="1:4">
      <c r="A42" s="4" t="s">
        <v>159</v>
      </c>
      <c r="B42" s="5" t="n">
        <v>3521</v>
      </c>
      <c r="C42" s="5" t="n">
        <v>4211</v>
      </c>
      <c r="D42" s="5" t="n">
        <v>9534</v>
      </c>
    </row>
    <row r="43" spans="1:4">
      <c r="A43" s="3" t="s">
        <v>160</v>
      </c>
    </row>
    <row r="44" spans="1:4">
      <c r="A44" s="4" t="s">
        <v>161</v>
      </c>
      <c r="B44" s="5" t="n">
        <v>36023</v>
      </c>
      <c r="C44" s="5" t="n">
        <v>39634</v>
      </c>
      <c r="D44" s="5" t="n">
        <v>42602</v>
      </c>
    </row>
    <row r="45" spans="1:4">
      <c r="A45" s="4" t="s">
        <v>162</v>
      </c>
      <c r="B45" s="6" t="n">
        <v>-7157</v>
      </c>
      <c r="C45" s="6" t="n">
        <v>17306</v>
      </c>
      <c r="D45" s="6" t="n">
        <v>194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0:27Z</dcterms:created>
  <dcterms:modified xmlns:dcterms="http://purl.org/dc/terms/" xmlns:xsi="http://www.w3.org/2001/XMLSchema-instance" xsi:type="dcterms:W3CDTF">2017-02-27T16:50:27Z</dcterms:modified>
</cp:coreProperties>
</file>